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Notes)" sheetId="9" state="visible" r:id="rId9"/>
    <sheet xmlns:r="http://schemas.openxmlformats.org/officeDocument/2006/relationships" name="Property, Plant and Equipment" sheetId="10" state="visible" r:id="rId10"/>
    <sheet xmlns:r="http://schemas.openxmlformats.org/officeDocument/2006/relationships" name="Goodwill (Notes)" sheetId="11" state="visible" r:id="rId11"/>
    <sheet xmlns:r="http://schemas.openxmlformats.org/officeDocument/2006/relationships" name="Long-term Debt" sheetId="12" state="visible" r:id="rId12"/>
    <sheet xmlns:r="http://schemas.openxmlformats.org/officeDocument/2006/relationships" name="Accrued Expenses" sheetId="13" state="visible" r:id="rId13"/>
    <sheet xmlns:r="http://schemas.openxmlformats.org/officeDocument/2006/relationships" name="Environmental Compliance Costs" sheetId="14" state="visible" r:id="rId14"/>
    <sheet xmlns:r="http://schemas.openxmlformats.org/officeDocument/2006/relationships" name="Deferred Compensation" sheetId="15" state="visible" r:id="rId15"/>
    <sheet xmlns:r="http://schemas.openxmlformats.org/officeDocument/2006/relationships" name="Stock Options, Stock Grants and" sheetId="16" state="visible" r:id="rId16"/>
    <sheet xmlns:r="http://schemas.openxmlformats.org/officeDocument/2006/relationships" name="Income Taxes" sheetId="17" state="visible" r:id="rId17"/>
    <sheet xmlns:r="http://schemas.openxmlformats.org/officeDocument/2006/relationships" name="Benefit Plans and Collective Ba"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Industry Segments" sheetId="22" state="visible" r:id="rId22"/>
    <sheet xmlns:r="http://schemas.openxmlformats.org/officeDocument/2006/relationships" name="Quarterly Results" sheetId="23" state="visible" r:id="rId23"/>
    <sheet xmlns:r="http://schemas.openxmlformats.org/officeDocument/2006/relationships" name="Interest Rate Swap" sheetId="24" state="visible" r:id="rId24"/>
    <sheet xmlns:r="http://schemas.openxmlformats.org/officeDocument/2006/relationships" name="Acquisitions" sheetId="25" state="visible" r:id="rId25"/>
    <sheet xmlns:r="http://schemas.openxmlformats.org/officeDocument/2006/relationships" name="Dispositions and Closures" sheetId="26" state="visible" r:id="rId26"/>
    <sheet xmlns:r="http://schemas.openxmlformats.org/officeDocument/2006/relationships" name="Payment of Dividends" sheetId="27" state="visible" r:id="rId27"/>
    <sheet xmlns:r="http://schemas.openxmlformats.org/officeDocument/2006/relationships" name="Business Interruption Proceeds "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Fair Value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Long-term Debt (Tables)" sheetId="34" state="visible" r:id="rId34"/>
    <sheet xmlns:r="http://schemas.openxmlformats.org/officeDocument/2006/relationships" name="Accrued Expenses (Tables)" sheetId="35" state="visible" r:id="rId35"/>
    <sheet xmlns:r="http://schemas.openxmlformats.org/officeDocument/2006/relationships" name="Stock Options, Stock Grants a36"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Industry Segments (Tables)" sheetId="40" state="visible" r:id="rId40"/>
    <sheet xmlns:r="http://schemas.openxmlformats.org/officeDocument/2006/relationships" name="Quarterly Results (Tables)" sheetId="41" state="visible" r:id="rId41"/>
    <sheet xmlns:r="http://schemas.openxmlformats.org/officeDocument/2006/relationships" name="Acquisitions (Tables)" sheetId="42" state="visible" r:id="rId42"/>
    <sheet xmlns:r="http://schemas.openxmlformats.org/officeDocument/2006/relationships" name="Dispositions and Closures (Tabl" sheetId="43" state="visible" r:id="rId43"/>
    <sheet xmlns:r="http://schemas.openxmlformats.org/officeDocument/2006/relationships" name="Summary of Significant Accoun44" sheetId="44" state="visible" r:id="rId44"/>
    <sheet xmlns:r="http://schemas.openxmlformats.org/officeDocument/2006/relationships" name="Fair Value (Details)" sheetId="45" state="visible" r:id="rId45"/>
    <sheet xmlns:r="http://schemas.openxmlformats.org/officeDocument/2006/relationships" name="Property, Plant and Equipment46" sheetId="46" state="visible" r:id="rId46"/>
    <sheet xmlns:r="http://schemas.openxmlformats.org/officeDocument/2006/relationships" name="Goodwill (Details)" sheetId="47" state="visible" r:id="rId47"/>
    <sheet xmlns:r="http://schemas.openxmlformats.org/officeDocument/2006/relationships" name="Long-term Debt (Details)" sheetId="48" state="visible" r:id="rId48"/>
    <sheet xmlns:r="http://schemas.openxmlformats.org/officeDocument/2006/relationships" name="Long-term Debt (Line of Credit)" sheetId="49" state="visible" r:id="rId49"/>
    <sheet xmlns:r="http://schemas.openxmlformats.org/officeDocument/2006/relationships" name="Long-term Debt (Term Loan and V" sheetId="50" state="visible" r:id="rId50"/>
    <sheet xmlns:r="http://schemas.openxmlformats.org/officeDocument/2006/relationships" name="Accrued Expenses (Details)" sheetId="51" state="visible" r:id="rId51"/>
    <sheet xmlns:r="http://schemas.openxmlformats.org/officeDocument/2006/relationships" name="Environmental Compliance Costs " sheetId="52" state="visible" r:id="rId52"/>
    <sheet xmlns:r="http://schemas.openxmlformats.org/officeDocument/2006/relationships" name="Deferred Compensation (Narrativ" sheetId="53" state="visible" r:id="rId53"/>
    <sheet xmlns:r="http://schemas.openxmlformats.org/officeDocument/2006/relationships" name="Stock Options, Stock Grants a54" sheetId="54" state="visible" r:id="rId54"/>
    <sheet xmlns:r="http://schemas.openxmlformats.org/officeDocument/2006/relationships" name="Stock Options, Stock Grants a55" sheetId="55" state="visible" r:id="rId55"/>
    <sheet xmlns:r="http://schemas.openxmlformats.org/officeDocument/2006/relationships" name="Stock Options, Stock Grants a56" sheetId="56" state="visible" r:id="rId56"/>
    <sheet xmlns:r="http://schemas.openxmlformats.org/officeDocument/2006/relationships" name="Stock Options, Stock Grants a57" sheetId="57" state="visible" r:id="rId57"/>
    <sheet xmlns:r="http://schemas.openxmlformats.org/officeDocument/2006/relationships" name="Income Taxes (Deferred Tax Asse" sheetId="58" state="visible" r:id="rId58"/>
    <sheet xmlns:r="http://schemas.openxmlformats.org/officeDocument/2006/relationships" name="Income Taxes (Components of Inc" sheetId="59" state="visible" r:id="rId59"/>
    <sheet xmlns:r="http://schemas.openxmlformats.org/officeDocument/2006/relationships" name="Income Taxes (Effective Tax Rat" sheetId="60" state="visible" r:id="rId60"/>
    <sheet xmlns:r="http://schemas.openxmlformats.org/officeDocument/2006/relationships" name="Income Taxes (Narrative) (Detai" sheetId="61" state="visible" r:id="rId61"/>
    <sheet xmlns:r="http://schemas.openxmlformats.org/officeDocument/2006/relationships" name="Benefit Plans and Collective 62" sheetId="62" state="visible" r:id="rId62"/>
    <sheet xmlns:r="http://schemas.openxmlformats.org/officeDocument/2006/relationships" name="Benefit Plans and Collective 63" sheetId="63" state="visible" r:id="rId63"/>
    <sheet xmlns:r="http://schemas.openxmlformats.org/officeDocument/2006/relationships" name="Leases (Details)" sheetId="64" state="visible" r:id="rId64"/>
    <sheet xmlns:r="http://schemas.openxmlformats.org/officeDocument/2006/relationships" name="Commitments and Contingencies (" sheetId="65" state="visible" r:id="rId65"/>
    <sheet xmlns:r="http://schemas.openxmlformats.org/officeDocument/2006/relationships" name="Earnings Per Share (Details)" sheetId="66" state="visible" r:id="rId66"/>
    <sheet xmlns:r="http://schemas.openxmlformats.org/officeDocument/2006/relationships" name="Industry Segments (Segment Info" sheetId="67" state="visible" r:id="rId67"/>
    <sheet xmlns:r="http://schemas.openxmlformats.org/officeDocument/2006/relationships" name="Industry Segments (Narrative) (" sheetId="68" state="visible" r:id="rId68"/>
    <sheet xmlns:r="http://schemas.openxmlformats.org/officeDocument/2006/relationships" name="Quarterly Results (Details)" sheetId="69" state="visible" r:id="rId69"/>
    <sheet xmlns:r="http://schemas.openxmlformats.org/officeDocument/2006/relationships" name="Interest Rate Swap (Narrative) " sheetId="70" state="visible" r:id="rId70"/>
    <sheet xmlns:r="http://schemas.openxmlformats.org/officeDocument/2006/relationships" name="Acquisitions (Sources and Uses " sheetId="71" state="visible" r:id="rId71"/>
    <sheet xmlns:r="http://schemas.openxmlformats.org/officeDocument/2006/relationships" name="Acquisitions (Fair Value of Ass" sheetId="72" state="visible" r:id="rId72"/>
    <sheet xmlns:r="http://schemas.openxmlformats.org/officeDocument/2006/relationships" name="Acquisitions (Pro Forma Informa" sheetId="73" state="visible" r:id="rId73"/>
    <sheet xmlns:r="http://schemas.openxmlformats.org/officeDocument/2006/relationships" name="Acquisitions (Textual) (Details" sheetId="74" state="visible" r:id="rId74"/>
    <sheet xmlns:r="http://schemas.openxmlformats.org/officeDocument/2006/relationships" name="Dispositions and Closures (Deta" sheetId="75" state="visible" r:id="rId75"/>
    <sheet xmlns:r="http://schemas.openxmlformats.org/officeDocument/2006/relationships" name="Payment of Dividends (Details)" sheetId="76" state="visible" r:id="rId76"/>
    <sheet xmlns:r="http://schemas.openxmlformats.org/officeDocument/2006/relationships" name="Business Interruption Proceed77" sheetId="77" state="visible" r:id="rId77"/>
    <sheet xmlns:r="http://schemas.openxmlformats.org/officeDocument/2006/relationships" name="Schedule II Valuation and Qua78" sheetId="78" state="visible" r:id="rId78"/>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7</t>
  </si>
  <si>
    <t>Mar. 09, 2018</t>
  </si>
  <si>
    <t>Jun. 30, 2017</t>
  </si>
  <si>
    <t>Document Information [Line Items]</t>
  </si>
  <si>
    <t>Entity Registrant Name</t>
  </si>
  <si>
    <t>Synalloy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Accounts receivable, less allowance for doubtful accounts of $35,000 and $82,000, respectively</t>
  </si>
  <si>
    <t>Inventories, net</t>
  </si>
  <si>
    <t>Raw materials</t>
  </si>
  <si>
    <t>Work-in-process</t>
  </si>
  <si>
    <t>Finished goods</t>
  </si>
  <si>
    <t>Total inventories, net</t>
  </si>
  <si>
    <t>Prepaid expenses and other current assets</t>
  </si>
  <si>
    <t>Indemnified contingencies - see Note 13</t>
  </si>
  <si>
    <t>Total current assets</t>
  </si>
  <si>
    <t>Property, plant and equipment, net</t>
  </si>
  <si>
    <t>Goodwill</t>
  </si>
  <si>
    <t>Intangible assets, net</t>
  </si>
  <si>
    <t>Deferred charges, net and other non-current assets</t>
  </si>
  <si>
    <t>Total assets</t>
  </si>
  <si>
    <t>Current liabilities</t>
  </si>
  <si>
    <t>Accounts payable</t>
  </si>
  <si>
    <t>Accrued expenses</t>
  </si>
  <si>
    <t>Total current liabilities</t>
  </si>
  <si>
    <t>Long-term debt</t>
  </si>
  <si>
    <t>Long-term portion of earn-out liability</t>
  </si>
  <si>
    <t>Long-term deferred sale-leaseback gain</t>
  </si>
  <si>
    <t>Deferred income taxes</t>
  </si>
  <si>
    <t>Other long-term liabilities</t>
  </si>
  <si>
    <t>Shareholders' equity</t>
  </si>
  <si>
    <t>Common stock, par value $1 per share - authorized 24,000,000 shares; issued 10,300,000 shares</t>
  </si>
  <si>
    <t>Capital in excess of par value</t>
  </si>
  <si>
    <t>Retained earnings</t>
  </si>
  <si>
    <t>Accumulated other comprehensive loss</t>
  </si>
  <si>
    <t>Shareholders' equity before treasury stock</t>
  </si>
  <si>
    <t>Less cost of common stock in treasury - 1,566,769 and 1,630,690 shares, respectively</t>
  </si>
  <si>
    <t>Total shareholders' equity</t>
  </si>
  <si>
    <t>Commitments and contingencies – see Note 13</t>
  </si>
  <si>
    <t xml:space="preserve"> </t>
  </si>
  <si>
    <t>Total liabilities and shareholders' equity</t>
  </si>
  <si>
    <t>Consolidated Balance Sheets (Parenthetical) - USD ($)</t>
  </si>
  <si>
    <t>Accounts receivable, allowance for doubtful accounts</t>
  </si>
  <si>
    <t>Liabilities and Shareholders' Equity</t>
  </si>
  <si>
    <t>Common stock, par value (in dollars per share)</t>
  </si>
  <si>
    <t>Common stock, shares authorized (in shares)</t>
  </si>
  <si>
    <t>Common stock, shares issued (in shares)</t>
  </si>
  <si>
    <t>Common stock in treasury, at cost (in shares)</t>
  </si>
  <si>
    <t>Unamortized Debt Issuance Expense</t>
  </si>
  <si>
    <t>Consolidated Statements of Operations - USD ($)</t>
  </si>
  <si>
    <t>Dec. 31, 2015</t>
  </si>
  <si>
    <t>Other Comprehensive income (loss), unrealized gains on available for sale securities, tax</t>
  </si>
  <si>
    <t>Other comprehensive income (loss), reclassification adjustment from AOCI for gains, taxes</t>
  </si>
  <si>
    <t>Net sales</t>
  </si>
  <si>
    <t>Cost of sales</t>
  </si>
  <si>
    <t>Gross profit</t>
  </si>
  <si>
    <t>Selling, general and administrative expense</t>
  </si>
  <si>
    <t>Acquisition related costs</t>
  </si>
  <si>
    <t>Business interruption proceeds</t>
  </si>
  <si>
    <t>Goodwill impairment</t>
  </si>
  <si>
    <t>(Gain) loss on sale-leaseback</t>
  </si>
  <si>
    <t>Operating income (loss)</t>
  </si>
  <si>
    <t>Other (income) and expense</t>
  </si>
  <si>
    <t>Interest expense</t>
  </si>
  <si>
    <t>Change in fair value of interest rate swap</t>
  </si>
  <si>
    <t>Earn-out adjustment</t>
  </si>
  <si>
    <t>Casualty insurance gain</t>
  </si>
  <si>
    <t>Other, net</t>
  </si>
  <si>
    <t>Income (loss) before income taxes</t>
  </si>
  <si>
    <t>Provision for (benefit from) income taxes</t>
  </si>
  <si>
    <t>Net income (loss) from continuing operations</t>
  </si>
  <si>
    <t>Net loss from discontinued operations, net of tax</t>
  </si>
  <si>
    <t>Net income (loss)</t>
  </si>
  <si>
    <t>Other comprehensive loss, net of tax:</t>
  </si>
  <si>
    <t>Unrealized gains on available for sale securities, net of tax of $186,384</t>
  </si>
  <si>
    <t>Reclassification adjustment for gains included in net income, net of tax of $189,633</t>
  </si>
  <si>
    <t>Comprehensive income (loss)</t>
  </si>
  <si>
    <t>Net income (loss) per common share from continuing operations:</t>
  </si>
  <si>
    <t>Basic (dollars per share)</t>
  </si>
  <si>
    <t>Diluted (dollars per share)</t>
  </si>
  <si>
    <t>Net loss per diluted common share from discontinued operations:</t>
  </si>
  <si>
    <t>Sale-leaseback Transaction [Member]</t>
  </si>
  <si>
    <t>Consolidated Statements of Shareholders' Equity - USD ($)</t>
  </si>
  <si>
    <t>Total</t>
  </si>
  <si>
    <t>Common Stock [Member]</t>
  </si>
  <si>
    <t>Capital in Excess of Par Value [Member]</t>
  </si>
  <si>
    <t>Retained Earnings [Member]</t>
  </si>
  <si>
    <t>AOCI Attributable to Parent [Member]</t>
  </si>
  <si>
    <t>Cost of Common Stock in Treasury [Member]</t>
  </si>
  <si>
    <t>Balance balance at Jan. 03, 2015</t>
  </si>
  <si>
    <t>Increase (Decrease) in Stockholders' Equity [Roll Forward]</t>
  </si>
  <si>
    <t>Net (loss) income</t>
  </si>
  <si>
    <t>Payment of dividends</t>
  </si>
  <si>
    <t>Issuance of shares of common stock from the treasury</t>
  </si>
  <si>
    <t>Stock options exercised, net</t>
  </si>
  <si>
    <t>Employee stock option and grant compensation</t>
  </si>
  <si>
    <t>Purchase of common stock</t>
  </si>
  <si>
    <t>Ending balance at Dec. 31, 2015</t>
  </si>
  <si>
    <t>Ending balance at Dec. 31, 2016</t>
  </si>
  <si>
    <t>Other comprehensive loss, net of tax</t>
  </si>
  <si>
    <t>Ending balance at Dec. 31, 2017</t>
  </si>
  <si>
    <t>Consolidated Statements of Shareholders' Equity (Parenthetical) - $ / shares</t>
  </si>
  <si>
    <t>Payment of dividends (dollars per share)</t>
  </si>
  <si>
    <t>Issuance of shares of common stock from the treasury (in shares)</t>
  </si>
  <si>
    <t>Stock options exercised, net (shares)</t>
  </si>
  <si>
    <t>Issuance of common stock (shares)</t>
  </si>
  <si>
    <t>Shares of common stock purchased</t>
  </si>
  <si>
    <t>Consolidated Statements of Cash Flows - USD ($)</t>
  </si>
  <si>
    <t>Operating activities</t>
  </si>
  <si>
    <t>Income from discontinued operations, net of tax</t>
  </si>
  <si>
    <t>Adjustments to reconcile net income (loss) to net cash provided by operating activities:</t>
  </si>
  <si>
    <t>Depreciation expense</t>
  </si>
  <si>
    <t>Amortization expense</t>
  </si>
  <si>
    <t>Non-cash interest expense on debt issuance costs</t>
  </si>
  <si>
    <t>Gain on sale of available for sale securities</t>
  </si>
  <si>
    <t>Earn-out adjustments</t>
  </si>
  <si>
    <t>Provision for (reduction of) losses on accounts receivable</t>
  </si>
  <si>
    <t>Provision for losses on inventories</t>
  </si>
  <si>
    <t>Loss (gain) on sale of property, plant and equipment</t>
  </si>
  <si>
    <t>Amortization of deferred gain on sale-leaseback</t>
  </si>
  <si>
    <t>Straight line lease cost on sale-leaseback</t>
  </si>
  <si>
    <t>Change in cash value of life insurance</t>
  </si>
  <si>
    <t>Issuance of treasury stock for director fees</t>
  </si>
  <si>
    <t>Dividend on stock grant forfeiture</t>
  </si>
  <si>
    <t>Changes in operating assets and liabilities:</t>
  </si>
  <si>
    <t>Accounts receivable</t>
  </si>
  <si>
    <t>Inventories</t>
  </si>
  <si>
    <t>Other assets and liabilities</t>
  </si>
  <si>
    <t>Accrued income taxes</t>
  </si>
  <si>
    <t>Net cash provided by continuing operating activities</t>
  </si>
  <si>
    <t>Net cash used in discontinued operating activities</t>
  </si>
  <si>
    <t>Net cash provided by operating activities</t>
  </si>
  <si>
    <t>Investing activities</t>
  </si>
  <si>
    <t>Purchases of property, plant and equipment</t>
  </si>
  <si>
    <t>Proceeds from sale of property, plant and equipment</t>
  </si>
  <si>
    <t>Purchases of available for sale securities</t>
  </si>
  <si>
    <t>Proceeds from available for sale securities</t>
  </si>
  <si>
    <t>Acquisition of the stainless pipe and tube assets of Marcegaglia USA, Inc.</t>
  </si>
  <si>
    <t>Proceeds from casualty insurance</t>
  </si>
  <si>
    <t>Proceeds from life insurance policies</t>
  </si>
  <si>
    <t>Net cash (used in) provided by investing activities</t>
  </si>
  <si>
    <t>Financing activities</t>
  </si>
  <si>
    <t>Net borrowings from line of credit</t>
  </si>
  <si>
    <t>Payments on long-term debt</t>
  </si>
  <si>
    <t>Payments on capital lease obligation</t>
  </si>
  <si>
    <t>Payments on earn-out liability to MUSA sellers</t>
  </si>
  <si>
    <t>Payments of debt issuance costs</t>
  </si>
  <si>
    <t>Proceeds from exercised stock options</t>
  </si>
  <si>
    <t>Dividends paid</t>
  </si>
  <si>
    <t>Net cash provided by (used in) financing activities</t>
  </si>
  <si>
    <t>(Decrease) in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Synalloy Corporation (the "Company"), a Delaware corporation, was incorporated in 1958 as the successor to a chemical manufacturing business founded in 1945. Its charter is perpetual. The name was changed on July 31, 1967 from Blackman Uhler Industries, Inc. The Company's executive offices are located at 4510 Cox Road, Suite 201, Richmond, Virginia 23060. The Company's business is divided into two reportable operating segments, the Metals Segment and the Specialty Chemicals Segment. The Metals Segment currently operates as three reportable units including Bristol Metals, LLC ("BRISMET"), Palmer of Texas Tanks, Inc. ("Palmer") and Specialty Pipe &amp; Tube, Inc. ("Specialty"). Two other operations, Bristol Fab and Ram-Fab, were sold or closed during 2014; see Note 19. BRISMET manufactures stainless steel and special alloy pipe and tube, Palmer manufactures liquid storage solutions and separation equipment and Specialty is a master distributor of seamless carbon pipe and tube. The Specialty Chemicals Segment operates as one reportable unit and is comprised of Manufacturers Chemicals, LLC ("MC") and CRI Tolling, LLC ("CRI Tolling") and produces specialty chemicals. Principles of Consolidation The consolidated financial statements include the accounts of the Company and its subsidiaries, all of which are wholly owned. The Metals Segment is comprised of three subsidiaries: Synalloy Metals, Inc. which owns 100 percent of BRISMET, located in Bristol, Tennessee and Munhall, Pennsylvania; Palmer, located in Andrews, Texas and Specialty, located in Mineral Ridge, Ohio and Houston, Texas. The Specialty Chemicals Segment consists of two subsidiaries: Manufacturers Soap and Chemical Company ("MS&amp;C") which owns 100 percent of MC, located in Cleveland, Tennessee and CRI Tolling, located in Fountain Inn, South Carolina. All significant intercompany transactions have been eliminated. Cash and Cash Equivalents The Company considers all highly liquid investments with a maturity of three months or less when purchased to be cash equivalents. The Company maintains cash balances at financial institutions with strong credit ratings. 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Inventories Inventories are stated at the lower of cost or net realizable value. Cost is determined by either specific identification or weighted average methods. Inventory cost is adjusted when its net realizable value is estimated to be below estimated selling pric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411,157 and $697,000 at December 31, 2017 and December 31, 2016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7 and December 31, 2016 , the Company had $285,627 and $268,579 , respectively, reserved for physical inventory quantity losses. 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ten years to 40 years , and machinery, fixtures and equipment are depreciated over a range of three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 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In 2017, the evaluation involved comparing the estimated fair value, based on a discounted cash flow model, of the associated reporting unit to its carrying value, including goodwill. No goodwill impairment was identified as a result of the testing procedures performed for the years ended December 31, 2017 and December 31, 2016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eleven years. Deferred charges and intangible assets totaled $21,837,351 and $20,708,496 at December 31, 2017 and December 31, 2016 , respectively. Accumulated amortization of deferred charges and intangible assets as of December 31, 2017 and December 31, 2016 totaled $10,693,175 and $8,253,040 , respectively. Estimated amortization expense for the next five fiscal years based on existing deferred charges and intangible assets is: 2018 - $2,380,950 , 2019 - $2,246,816 , 2020 - $2,073,384 ; 2021 - $1,899,298 ; 2022 - $1,677,948 ; and thereafter - $865,780 . The Company recorded amortization expense of $2,443,117 , $2,459,787 and $2,277,480 for 2017 , 2016 and 2015 , respectively, which excludes amortization expense of debt issuance costs, which is reflected in the consolidated financial statements as interest expense. Earn-Out Liability In connection with the acquisition of Bristol Metals-Munhall on February 28, 2017, the Company is required to make contingent earn-out payments to the prior owners based upon actual sales levels of stainless steel pipe and tube (outside diameter of ten inches or less). The Company determined the fair value of the earn-out liability on the acquisition date using a Monte Carlo simulation model. Future changes to the fair value of the earn-out liability will be determined each quarter-end and charged to income or expense in the “Earn-Out Adjustment” line item in the Consolidated Statements of Operations and Other Comprehensive Income. Revenue Recognition Revenue from product sales is recognized at the time ownership of goods transfers to the customer and the earnings process is complete. Shipping Costs Shipping costs of approximately $7,502,945 , $4,488,041 and $5,155,011 in 2017 , 2016 and 2015 , respectively, are recorded in cost of goods sold. Research and Development Expenses The Company incurred research and development expense of approximately $556,181 , $603,067 and $548,257 in 2017 , 2016 and 2015 , respectively. 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Deferred tax assets and liabilities were remeasured at December 22, 2017 as a result of the Tax Act signed into law on December 22,2017. See Note 10 for further explanation.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the required reserves for any and all uncertain tax provisions. Earnings Per Share of Common Stock Earnings per share of common stock are computed based on the weighted average number of basic and diluted shares outstanding during each period. 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December 31, 2017 and December 31, 2016 relate to the purchase price allocation relating to the acquisition of the stainless steel operations of MUSA, earn-out liabilities, nickel forward option contracts, estimating the fair value of the reporting units in testing goodwill for impairment, estimating the fair value of the interest rate swap and providing disclosures of the fair values of financial instruments. Use of Estimates The preparation of the consolidated financial statements requires management to make estimates and assumptions, primarily for testing goodwill for impairment, determining balances for the earn-out liability and certain employee benefit accrual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 Concentrations of Credit Risk Financial instruments that potentially subject the Company to significant concentrations of credit risk consist principally of cash deposits and trade accounts receivable. Recent accounting pronouncements In May 2014, the Financial Accounting Standards Board ("FASB") issued Accounting Standards Update ("ASU") 2014-09, "Revenue from Contracts with Customers (Topic 606)",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Topic 606: retrospectively for each prior reporting period presented or retrospectively with the cumulative effect of initial application recognized at the date of initial application. The FASB has issued several amendments to the standard, which are intended to promote a more consistent application of the principles outlined in the standard. The new standard is effective for the Company for annual periods in fiscal years beginning after December 15, 2017. The Company will adopt the new guidance on January 1, 2018, using the modified retrospective transition method.. The Company assessed the impact the new standard will have on the consolidated financial statements as well as its business processes, internal controls, and accounting policies. As part of its assessment, the Company reviewed its contract portfolio and determined how its contracts should be accounted for under Topic 606. Based on the assessment performed, the company determined that the primary form of contracts with customers impacting revenue recognition are individual sales orders. The Company’s sales orders consist of distinct goods with stand-alone selling prices and are typically completed within 12 months from inception. No significant long-term sales contracts requiring revenue to be recognized over a period of time in excess of one year have been identified. The main performance obligation included in sales orders is the manufacture and distribution of goods as prescribed by our customers. This performance obligation is satisfied upon the transfer of title of each distinct item, which occurs at a point-in-time. Consistent with manufacturing and distribution industry norms, the Company’s transfer of title of goods is determined by FOB shipping terms. Recognizing revenue in accordance with shipping terms is consistent with the Company’s current revenue recognition policy under ASC Topic 605, therefore we do not expect any significant change in the timing under which we recognize revenue. Shipping and handling of goods is considered a part of the fulfillment of our performance obligation regardless of whether shipping terms are shipping point or destination. This position is supported by the practical expedient provided under Topic 606 which allows a company to account for shipping and handling as activities to fulfill the promise to transfer the good if that methodology is consistently applied. For revenues recognized on orders prior to completion of shipping activities offsetting shipping costs are accrued. This practice is consistent with the Company’s current accounting policy and will not result in any financial statement impact. Based on the assessment performed, the Company does not believe the standard will have a material impact on its consolidated financial statements or internal controls over financial reporting, other than for the disclosures required by the standard. In February 2016, the FASB issued ASU No. 2016-02, “Leases (Topic 842),”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Topic 842 is effective for fiscal years beginning after December 15, 2018 and must be applied using the modified retrospective approach. Early adoption is permitted. While the Company expects Topic 842 to add material ROU assets and lease liabilities to the consolidated balance sheets related to its current land and building operating leases, it is evaluating other effects that the new standard will have on the consolidated financial statements. In March 2016, the FASB issued ASU No. 2016-09, "Improvements to Employee Share-Based Payment Accounting (Topic 718)."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was effective for fiscal years beginning after December 15, 2016, including interim periods within that reporting period. The Company implemented this standard on January 1, 2017 and it did not have a material effect on the Company's consolidated financial statements. In January 2017, the FASB issued ASU No. 2017-01, "Business Combinations (Topic 805): Clarifying the Definition of a Business" which provides a new framework for determining whether transactions should be accounted for as acquisitions (or disposals) of assets or businesses. Topic 805 is effective for fiscal years beginning after December 15, 2017. The Company does not believe its implementation will have a material effect on the Company'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opic 350 is effective for fiscal years beginning after December 15, 2019. The Company elected to early adopt the provisions of this ASU in 2017. The implementation of this ASU did not have a material effect on the Company's consolidated financial statements.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Topic 718. Topic 718 is effective for fiscal years beginning after December 15, 2017. The Company does not believe its implementation will have a material effect on the Company's consolidated financial statements.</t>
  </si>
  <si>
    <t>Fair Value (Notes)</t>
  </si>
  <si>
    <t>Fair Value Disclosures [Abstract]</t>
  </si>
  <si>
    <t>Fair Value of Financial Disclosures</t>
  </si>
  <si>
    <t>Fair Value of Financial Instruments The Company's financial instruments include cash and cash equivalents, accounts receivable, derivative instruments, accounts payable, earn-out liabilities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December 31, 2017 and December 31, 2016 , the carrying amount for cash and cash equivalents, accounts receivable, accounts payable and the Company's revolving line of credit, which is based on a variable interest rate, approximates their fair value. During 2017, the Company sold shares of Level 1 available for sales securities. Proceeds from the sale totaled $4,141,564 which resulted in a realized gain of $310,043 which is included in other income on the accompanying consolidated statements of operations. As a result of the sale, unrealized gains of $555,979 , $366,346 net of taxes, were reclassified out of accumulated other comprehensive income ("AOCI") with the realized gain on sale included in earnings. As of December 31, 2017, the Company has additional available for sale securities with unrealized losses of $14,111 , $10,864 net of taxes, which is included in AOCI at December 31, 2017. The Company used the average cost method to determine the realized gain or loss for each transaction. The fair value of available for sale securities held by the Company as of December 31, 2017 was $537,233 and is included in prepaid expenses and other current assets on the accompanying consolidated balance sheets. The Company did not have any available for sale securities held at December 31, 2016. The Company has two Level 2 financial assets and liabilities. The fair value of the interest rate swap contract entered into on August 21, 2012 was an asset of $127,981 and $31,285 at December 31, 2017 and December 31, 2016 , respectively. The interest rate swap was priced using discounted cash flow techniques. Changes in the swap fair value was recorded in current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It is classified as Level 2 as it is not actively traded and is valued using pricing models that use observable market inputs. See Note 17 for further discussion of interest rate swap. To manage the impact on earnings of fluctuating nickel prices, the Company enters into three-month forward option contracts, which are classified as Level 2. At December 31, 2017, the Company had contracts in place with notional quantities totaling 1,351,494 pounds with strike prices ranging from $3.75 to $4.64 per pound. At December 31, 2016, the Company had contracts in place with notional quantities totaling 638,168 pounds with strike prices ranging from $3.92 to $4.38 per pound. The fair value of the option contracts were an asset of $9,027 and $87,283 at December 31, 2017 and December 31, 2016, respectively. The fair value of the contracts was priced using discounted cash flows techniques based on forward curves and volatility levels by asset class determined on the basis of observable market inputs, when available. Changes in their fair value were recorded to cost of goods sold with corresponding offsetting entries to other current assets. The fair value of earn-out liabilities resulting from the MUSA acquisition discussed in Note 18 is classified as Level 3. The fair value was estimated by applying the Monte Carlo simulation approach using management's projection of pounds shipped and price per unit. Each quarter-end the Company re-evaluates its assumptions and adjusts to the estimated present value of the expected payments to be made. Earn-out liabilities associated with the acquisitions of Palmer in 2012 and Specialty in 2014 were adjusted to zero during 2015 and gains of approximately $2,483,333 and $2,414,115 , respectively, were recognized. The Palmer earn-out period expired August 21, 2015 and the Specialty earn-out period expired on November 22, 2016. No earn-out payments were made in 2015 or 2016. There were no changes in the carrying amount of the earn-out liability for the year ended December 31, 2016. The following table presents a summary of changes in fair value of the Company's Level 3 liabilities measured on a recurring basis for 2017 : Balance at December 31, 2016 $ — Fair value of earn-out liability associated with the MUSA acquisition at February 28, 2017 4,663,783 Earn-out payments to MUSA sellers (518,456 ) Change in fair value during the period 688,523 Balance at December 31, 2017 $ 4,833,850 There were no transfers of assets or liabilities between Level 1, Level 2 and Level 3 in the years ended December 31, 2017 or December 31, 2016 . There have also been no changes in the fair value methodologies used by the Company during the years ended December 31, 2017 or December 31, 2016 .</t>
  </si>
  <si>
    <t>Property, Plant and Equipment</t>
  </si>
  <si>
    <t>Property, Plant and Equipment [Abstract]</t>
  </si>
  <si>
    <t>Property, Plant and Equipment Property, plant and equipment consist of the following: 2017 2016 Land $ 62,916 $ 62,916 Leasehold improvements 544,186 120,915 Buildings 412,301 641,526 Machinery, fixtures and equipment 81,229,311 66,099,880 Machinery and equipment under capital lease 401,077 199,767 Construction-in-progress 2,881,654 5,418,397 85,531,445 72,543,401 Less accumulated depreciation 50,451,436 45,219,309 Property, plant and equipment, net $ 35,080,009 $ 27,324,092 The Company recorded depreciation expense of $5,294,695 , $4,235,203 , and $4,356,911 for 2017 , 2016 and 2015 , respectively. Accumulated depreciation includes $86,357 and $25,341 at December 31, 2017 and December 31, 2016 , respectively, for assets acquired under capital leases.</t>
  </si>
  <si>
    <t>Goodwill (Notes)</t>
  </si>
  <si>
    <t>Goodwill [Line Items]</t>
  </si>
  <si>
    <t>Goodwill Disclosure [Text Block]</t>
  </si>
  <si>
    <t>Goodwill There were no changes in the carrying amount of goodwill for the year ended December 31, 2016. The change in the carrying amount of goodwill by segment for the year ended December 31, 2017 was as follows: Specialty Chemicals Segment Metals Segment Total Balance at December 31, 2016 $ 1,354,730 $ — $ 1,354,730 Acquisition of MUSA — 4,648,795 4,648,795 Balance at December 31, 2017 $ 1,354,730 $ 4,648,795 $ 6,003,525 In 2015, the fair value of all reporting units exceeded their carrying value. However, the impairment of the Specialty and Palmer reporting units was primarily driven by the significant compression of the Company's stock price as a result of temporary business declines being experienced in the Metals Segment. These declines primarily related to lower oil prices that caused significantly reduced demand for Palmer and Specialty's products and, secondarily, related to lowered nickel surcharges which affected both pounds shipped and selling prices for the BRISMET reporting unit. Other companies in the oil and gas sector were similarly affected as a result of declining commodity prices. This temporary business decline resulted in a significant gap between the fair value of the Company based on the discounted cash flow analysis and the market capitalization of the Company as of December 31, 2015. Therefore, the Company recorded a goodwill impairment charge of $17,158,249 for the Palmer and Specialty operations during the fourth quarter of 2015 resulting in no goodwill remaining in the Metals Segment as of December 31, 2015.</t>
  </si>
  <si>
    <t>Long-term Debt</t>
  </si>
  <si>
    <t>Debt Disclosure [Abstract]</t>
  </si>
  <si>
    <t>Long-term Debt 2017 2016 $65,000,000 Revolving line of credit, due October 30, 2020 $ 25,913,557 $ 8,804,206 On August 31, 2016, the Company amended its Credit Agreement with its bank to create a new credit facility in the form of an asset-based revolving line of credit in the amount of $45,000,000 . The Line was used to refinance and consolidate all previous debt agreements. The maturity date of the Line was February 28, 2019. Interest on the Line was calculated using the One Month LIBOR Rate (as defined in the Credit Agreement), plus a pre-defined spread. Borrowings under the Line were limited to an amount equal to a Borrowing Base calculation (as defined in the Credit Agreement) that includes eligible accounts receivable and inventory. Pursuant to the Credit Agreement, the Company was required to pledge all of its tangible and intangible properties, including the stock and membership interests of its subsidiaries. In the Credit Agreement, the Company's bank agreed to release its liens on the real estate properties covered by the Purchase and Sale Agreement with Store Funding, as described in Note 12. On October 30, 2017, the Company amended its Credit Agreement with its bank to increase the limit of the Line by $20,000,000 to a maximum of $65,000,000 and extended the maturity date to October 30, 2020. None of the other provisions of the Credit Agreement were changed as a result of this amendment. Covenants under the Credit Agreement include maintaining a minimum fixed charge coverage ratio and a limitation on the Company’s maximum amount of capital expenditures per year, which is in line with currently projected needs. The Company evaluated this transaction and determined the restructuring should be accounted for as a debt modification. The Company incurred lender and third party costs associated with the debt restructuring that were capitalized on the balance sheet in non-current assets. At December 31, 2017 , the Company was in compliance with all debt covenants. The line of credit interest rates were 3.44 percent and 2.62 percent at December 31, 2017 and December 31, 2016 , respectively. Additionally, the Company is required to pay a fee equal to 0.125 percent on the average daily unused amount of the line of credit on a quarterly basis. As of December 31, 2017 , the amount available for borrowing under the line of credit was $56,726,959 of which $25,913,557 was borrowed, leaving $30,813,402 of availability. Average line of credit borrowings outstanding during fiscal 2017 and 2016 were $27,895,901 and $6,830,114 with weighted average interest rates of 3.09 percent and 2.88 percent , respectively. The Company made interest payments on all credit facilities of $856,651 in 2017 , $826,478 in 2016 and $1,149,163 in 2015 .</t>
  </si>
  <si>
    <t>Accrued Expenses</t>
  </si>
  <si>
    <t>Payables and Accruals [Abstract]</t>
  </si>
  <si>
    <t>Accrued Expenses Accrued expenses consist of the following: 2017 2016 Indemnified legal judgment (See Note 13) $ — $ 11,000,000 Salaries, wages, and commissions 3,219,190 2,133,814 Taxes, other than income taxes 921,476 479,489 Current portion of earn-out liability 1,663,751 — Advances from customers 184,874 571,738 Insurance 372,000 209,000 Professional fees 343,706 40,073 Warranty reserve 37,771 180,000 Benefit plans 208,717 159,253 Insurance financing liability 224,961 167,724 Customer rebate liability 439,912 157,445 Current portion, environmental reserves 549,000 184,887 Current portion, deferred gain sale-leaseback 334,273 334,273 Other accrued items 493,823 333,091 Total accrued expenses $ 8,993,454 $ 15,950,787</t>
  </si>
  <si>
    <t>Environmental Compliance Costs</t>
  </si>
  <si>
    <t>Environmental Remediation Obligations [Abstract]</t>
  </si>
  <si>
    <t>Environmental Compliance Costs At December 31, 2017 and December 31, 2016 , the Company had accrued $549,000 and $589,887 , respectively, for remediation costs which, in management's best estimate, is sufficient to satisfy anticipated costs of known remediation requirements as outlined below. Expenditures related to costs currently accrued are not discounted to their present values and are expected to be made over the next year. As a result of the evolving nature of the environmental regulations, the difficulty in estimating the extent and remedy of environmental contamination and the availability and application of technology, the estimated costs for future environmental compliance and remediation are subject to uncertainties and it is not possible to predict the amount or timing of future costs of environmental matters which may subsequently be determined. Prior to 1987, the Company utilized certain products at its chemical facilities that are currently classified as hazardous materials. Testing of the groundwater in the areas of the former wastewater treatment impoundments at these facilities disclosed the presence of certain contaminants. In addition, several solid waste management units ("SWMUs") at the plant sites have been identified. During 2014, at the former Augusta, GA plant site, the Georgia Department of Natural Resources, Environmental Protection Division ("EPD") closed the surface impoundment regulated unit since the Company met post-closure clean-up goals and the Company renewed the Corrective Action Permit, which includes a site-wide corrective action plan, long-term monitoring and institutional controls. The Company has accrued $474,000 and $514,887 at December 31, 2017 and December 31, 2016 , respectively, for the completion of the site-wide corrective action plan, which should be finished by the end of the second quarter of 2018. As part of the Asset Purchase Agreement for the sale of the former Spartanburg facility, the purchaser also agreed to pay for all future annual monitoring and reporting costs at the Augusta facility required by the EPD until the site -wide corrective action plan is completed. The Company has identified and evaluated two SWMUs at its plant in Bristol, Tennessee that revealed residual groundwater contamination. An Interim Corrective Measures Plan to address the final area of contamination identified was submitted for regulatory approval and was approved in March 2005 . The Company has $75,000 accrued at December 31, 2017 and December 31, 2016 , to provide for estimated future remedial and cleanup costs. The Company does not anticipate any insurance recoveries to offset the environmental remediation costs it has incurred. Due to the uncertainty regarding court and regulatory decisions, and possible future legislation or rulings regarding the environment, many insurers will not cover environmental impairment risks, particularly in the chemical industry. Hence, the Company has been unable to obtain this coverage at an affordable price.</t>
  </si>
  <si>
    <t>Deferred Compensation</t>
  </si>
  <si>
    <t>Compensation Related Costs [Abstract]</t>
  </si>
  <si>
    <t>Deferred Compensation The Company has deferred compensation agreements with certain former officers providing for payments for the longer of ten years or life from age 65 . The present value of such vested future payments, $159,080 at December 31, 2017 and $171,015 at December 31, 2016 , has been accrued.</t>
  </si>
  <si>
    <t>Stock Options, Stock Grants and New Stock</t>
  </si>
  <si>
    <t>Disclosure of Compensation Related Costs, Share-based Payments [Abstract]</t>
  </si>
  <si>
    <t>Stock Options, Stock Grants and New Stock Issues</t>
  </si>
  <si>
    <t>Stock Options, Stock Grants and New Stock Issues A summary of activity in the Company's stock option plans is as follows: Weighted Average Exercise Price Options Outstanding Weighted Average Contractual Term (in years) Intrinsic Value of Options Options Available At January 3, 2015 $ 12.25 157,295 6.9 $ 852,810 169,384 Granted February 10, 2015 $ 16.01 32,532 (32,532 ) Exercised $ 12.47 (666 ) $ 1,511 Expired $ 14.08 (15,176 ) 15,176 At December 31, 2015 $ 12.79 173,985 6.4 $ — 152,028 Exercised $ — — $ — Expired $ 16.01 (937 ) 937 At December 31, 2016 $ 12.77 173,048 5.4 $ — 152,965 Exercised $ 11.55 (25,632 ) $ 78,818 Expired $ 15.26 (1,905 ) 1,905 At December 31, 2017 $ 12.96 145,511 4.6 $ 156,445 154,870 Exercisable options $ 12.45 119,861 4.2 $ 156,445 Options expected to vest: Grant Date Fair Value At December 31, 2015 $ 13.76 85,960 7.3 $ 6.57 Vested $ 12.71 (41,737 ) $ 6.91 Forfeited options $ 16.01 (937 ) At December 31, 2016 $ 14.72 43,286 7.1 $ 6.24 Vested $ 14.35 (17,574 ) $ 5.96 Forfeited options $ 15.38 (62 ) At December 31, 2017 $ 14.72 25,650 6.5 $ 6.41 The following table summarizes information about stock options outstanding at December 31, 2017 : Range of Exercise Prices Outstanding Stock Options Exercisable Stock Options Shares Weighted Average Shares Weighted Average Exercise Price Exercise Price Remaining Contractual Life in Years $ 11.55 56,710 $ 11.55 3.06 56,710 $ 11.55 $ 11.35 25,076 $ 11.35 4.10 25,076 $ 11.35 $ 13.70 27,801 $ 13.70 5.10 22,084 $ 13.70 $ 14.76 8,109 $ 14.76 6.14 4,865 $ 14.76 $ 16.01 27,815 $ 16.01 7.11 11,126 $ 16.01 145,511 119,861 The 2011 Plan is an incentive stock option plan, therefore there are no income tax consequences to the Company when an option is granted or exercised. The stock options will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February 10, 2015 , the Company granted options to purchase 32,532 shares of its commons stock at an exercise price of $16.01 per share to participants in the 2011 Plan. The per share weighted-average fair value of this stock option grant was $6.39 . The Black-Scholes model for this grant was based on a risk-free interest rate of two percent , an expected life of seven years, an expected volatility of 0.46 and a dividend yield of two percent . In 2017 and 2015, options for 25,632 and 666 shares were exercised by employees and directors for an aggregate exercise price of $296,050 and $8,302 , respectively. The proceeds received by the Company were generated from the surrender of 20,243 shares previously owned from employees and directors in 2017 and from cash received of $8,302 in 2015 . No options were exercised by employees or directors in 2016. At the 2017 , 2016 and 2015 respective year ends, options to purchase 119,861 , 129,762 and 88,025 shares with weighted average exercise prices of $12.45 , $12.12 and $11.85 , respectively, were fully exercisable. Compensation cost charged against income before taxes for the options was approximately $80,966 for 2017 , $135,085 for 2016 and $278,341 for 2015 . As of December 31, 2017 , there was $86,280 of unrecognized compensation cost related to unvested stock options granted under the Company's stock option plans. The weighted average period over which the stock option compensation cost is expected to be recognized is 1.90 years. The Compensation &amp; Long-Term Incentive Committee ("Compensation Committee") of the Board of Directors of the Company approves stock grants under the Company's 2005 Stock Awards Plan to certain management employees of the Company. The stock grants will vest in 20 percent increments annually on a cumulative basis, beginning one year after the date of grant. In order for the grant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January 5, 2015, 3,000 shares, with a market price of $17.95 per share, were granted under the Plan to external consultants of the Company. The Company's 2005 Stock Awards Plan expired on February 3, 2015 at which time no further grants could be awarded. There are outstanding awards under this plan that will vest over the next three years. The 2015 Stock Awards Plan was approved by the Compensation Committee of the Board of Directors of the Company and authorizes the issuance of up to 250,000 shares which can be awarded for a period of ten years from the effective date of the plan. Prior to May 9, 2017, as discussed below,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February 19, 2016, the Compensation Committee of the Company's Board of Directors approved stock grants under the Company's 2015 Stock Awards Plan to certain management employees of the Company where 50,062 shares with a market price of $7.51 per share were granted under the Plan. On May 5, 2016, the Compensation Committee of the Company's Board of Directors approved stock grants under the Company's 2015 Stock Awards Plan to certain management employees of the Company where 42,193 shares with a market price of $8.05 per share were granted under the Plan. On February 8, 2017, the Compensation Committee of the Company's Board of Directors approved stock grants under the Company's 2015 Stock Awards Plan to certain management employees of the Company where 44,687 shares with a market price of $12.30 per share were granted under the Plan. Effective May 1, 2017, the Company's Board of Directors approved the First Amendment to the 2015 Stock Awards Plan. The amendment grants the Committee the authority to establish and amend vesting schedules for stock awards made pursuant to the 2015 Stock Awards Plan. On May 9, 2017, the Committee approved the amendment of the vesting schedules for the May 5, 2016 and February 8, 2017 stock grants reducing the vesting period from five years to three years . As a result of this amendment, compensation expense increased in 2017 by $75,756 and $67,180 , for the five employees receiving grants on May 5, 2016 and eight employees receiving grants on February 8, 2017, respectively. A summary of plan activity for the 2005 and 2015 Stock Awards Plans is as follows: Shares Weighted Average Grant Date Fair Value Outstanding at January 3, 2015 66,403 $ 15.00 Granted January 5, 2015 3,000 $ 17.95 Vested (17,903 ) $ 13.86 Forfeited (60 ) $ 13.34 Outstanding at December 31, 2015 51,440 $ 15.57 Granted February 19, 2016 50,062 $ 7.51 Granted May 5, 2016 42,193 $ 8.05 Vested (21,133 ) $ 13.12 Forfeited (1,260 ) $ 17.73 Outstanding at December 31, 2016 121,302 $ 10.03 Granted February 8, 2017 44,687 $ 12.30 Vested (34,322 ) $ 10.45 Outstanding at December 31, 2017 131,667 $ 10.69 Compensation expense on the grants issued is charged against earnings equally before forfeitures, if any, over a period of 60 months from the date of the grants for grants prior to May 5, 2016, with the offset recorded in Shareholders' Equity. Compensation expense on grants issued after that date is charged against earnings over 36 months. Compensation cost charged against income for the awards was approximately $557,450 , $354,538 net of income taxes, or $0.04 per share for 2017 , $324,388 , $206,311 net of income taxes, or $0.02 per share for 2016 and $243,354 , $154,773 net of income taxes, or $0.02 per share, for 2015 . As of December 31, 2017 , there was $1,073,914 of total unrecognized compensation cost related to unvested stock grants under the Company's Stock Awards Plan. The weighted average period over which the stock grant compensation cost is expected to be recognized is 2.12 years. Each year, the Company allows each non-employee director to elect to receive up to 100 percent of their annual retainer in restricted stock. The number of restricted shares issued is determined by the average of the high and low common stock price on the day prior to the Annual Meeting of Shareholders or the date prior to the appointment to the Board for those individuals that are appointed mid-term. On May 18, 2017 , May 5, 2016 and May 12, 2015 , non-employee directors received an aggregate of 24,209 , 40,991 and 8,216 shares, respectively, of restricted stock in lieu of total retainer fees of $287,500 , $330,000 and $118,750 , respectively. The shares granted to the directors are not registered under the Securities Act of 1933 and are subject to forfeiture in whole or in part upon the occurrence of certain eve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2017 2016 Deferred income tax assets: Sale leaseback deferred gain $ 1,382,270 $ 2,387,309 Inventory valuation reserves 209,745 379,005 Allowance for doubtful accounts 7,944 28,556 Inventory capitalization 943,203 1,780,957 Environmental reserves 124,029 199,191 Interest rate swap — 15,185 Warranty accrual 8,132 62,035 Deferred compensation 36,617 60,745 Accrued bonus 483,238 337,028 Accrued expenses 24,749 77,629 State net operating loss carryforwards 2,069,258 1,724,843 Other 479,338 389,530 Total deferred income tax assets 5,768,523 7,442,013 Valuation allowance (2,087,860 ) (1,790,051 ) Total net deferred income tax assets 3,680,663 5,651,962 Deferred income tax liabilities: Tax over book depreciation and amortization 3,971,816 6,946,812 Prepaid expenses 174,322 211,300 Interest rate swap 87,016 — Other 83,419 103,342 Total deferred income tax liabilities 4,316,573 7,261,454 Deferred income taxes $ (635,910 ) $ (1,609,492 ) Significant components of the provision for income taxes from continuing operations are as follows: 2017 2016 2015 Current: Federal $ 1,067,490 $ (980,495 ) $ 1,415,142 State 106,832 190,230 233,626 Total current 1,174,322 (790,265 ) 1,648,768 Deferred: Federal (1,043,384 ) (1,329,302 ) (47,530 ) State 6,201 (78,433 ) 197,762 Total deferred (1,037,183 ) (1,407,735 ) 150,232 Total $ 137,139 $ (2,198,000 ) $ 1,799,000 Tax benefit from discontinued operations amounted to $51,000 and $651,000 for the fiscal years ended 2016 and 2015, respectively. The Company did not have any discontinued operations for 2017. The reconciliation of income tax computed at the U. S. federal statutory tax rates to income tax expense is: 2017 2016 2015 Amount % Amount % Amount % Tax at U.S. statutory rates $ 502,690 34.0 % $ (3,125,382 ) 34.0 % $ (2,880,574 ) 34.0 % State income taxes, net of federal tax benefit 65,546 4.4 % (48,842 ) 0.5 % 285,426 (3.4 )% State valuation allowance 8,498 0.6 % 95,961 (1.0 )% 94,068 (1.1 )% Life insurance cash surrender value — — % 503,700 (5.5 )% — — % Earn-out adjustments — — % — — % (857,061 ) 10.1 % Manufacturing exemption (116,980 ) (7.9 )% — — % (187,604 ) 2.2 % Stock option compensation 226 — % 45,929 (0.5 )% 94,637 (1.1 )% Uncertain tax positions — — % — — % (139,000 ) 1.6 % Rate change effects (380,961 ) (25.8 )% — — % — — % Goodwill impairment — — % — — % 5,405,302 (63.8 )% Other, net 58,120 4.0 % 330,634 (3.6 )% (16,194 ) 0.3 % Total $ 137,139 9.3 % $ (2,198,000 ) 23.9 % $ 1,799,000 (21.2 )% Income tax payments of $2,576,515 , $991,888 and $2,250,558 were made in 2017 , 2016 and 2015 , respectively. The Company had state net operating loss carryforwards at the end of fiscal years 2017 and 2016 of $49,711,027 and $49,676,851 , respectively. These losses will expire between the years of 2018 and 2037. A valuation allowance has been set up against $49,612,725 of these state net operating loss carryforwards because it is not more likely than not that the losses will be realized in the foreseeable future. The portion of the valuation allowance for the net operating loss carryforwards was $2,064,674 and $1,724,843 at December 31, 2017 and December 31, 2016, respectively. In addition, a $23,186 valuation allowance was established at December 31, 2017 for other deferred tax assets. This resulted in a valuation allowance increase of $297,809 all related to continuing operations. The Company and its subsidiaries are subject to U.S. federal income tax as well as income tax of multiple state jurisdictions. The Company is no longer subject to U.S. federal examinations for years before 2014 or state income tax examinations for years before 2013. The Company completed its 2012 and 2013 federal income tax return examination by the Internal Revenue Service during the second quarter of 2015. The Company had no uncertain tax position activity during 2017 or 2016. The Company's continuing practice is to recognize interest and/or penalties related to income tax matters in the provision for income taxes. The Company had no accruals for uncertain tax positions including interest and penalties at the end of 2017. On December 22, 2017, the Tax Cuts and Jobs Act (“The Act”) was signed into law by the President of the United States, enacting significant changes to the Internal Revenue Code effective January 1, 2018. The Act includes a number of provisions including, but not limited to, a permanent reduction of the U.S. corporate tax rate from 35 percent to 21 percent , eliminating the deduction for domestic production activities, limiting the tax deductibility of interest expense, accelerating the expensing of certain business assets and reducing the amount of executive pay that could qualify as a tax deduction. Many effects of The Act are international in nature, such as the one-time transition tax, base erosion anti-abuse tax and the global intangible low-taxed income tax, and thus would not pertain to the Company as it has no international operations. The Company's net deferred tax liability as of December 31, 2017 was determined based on the new permanently enacted corporate income tax rate of 21 percent . As a result, the 2017 income tax provision was reduced by $380,961 for a one-time non-cash revaluation adjustment of the net deferred tax liabiliti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s revaluation of its deferred tax assets and liabilities is provisional and subject to further clarification of the new law, including but not limited to US state conformity that cannot be estimated at this time and measurement of underlying tax basis in certain business assets. The ultimate impact may differ from provisional amounts due to, among other things, additional analysis, changes in interpretations and assumptions the Company has made, and additional regulatory guidance that may be issued. Further guidance may be forthcoming from federal and state agencies, which could result in additional adjustments. The accounting is expected to be completed no later than the filing of the 2017 U.S. corporate income tax return in 2018.</t>
  </si>
  <si>
    <t>Benefit Plans and Collective Bargaining Agreements</t>
  </si>
  <si>
    <t>Compensation and Retirement Disclosure [Abstract]</t>
  </si>
  <si>
    <t>Benefit Plans and Collective Bargaining Agreements The Company has a 401(k) Employee Stock Ownership Plan (the "401(k)/ESOP Plan") covering all non-union employees. Employees could contribute to the 401(k)/ESOP Plan up to 100 percent of their wages with a maximum of $18,000 for 2017 . Under the Economic Growth and Tax Relief Reconciliation Act, employees who are age 50 or older could contribute an additional $6,000 per year for a maximum of $24,000 for 2017 . Contributions by the employees are invested in one or more funds at the direction of the employee; however, employee contributions cannot be invested in Company stock. For the year ended December 31, 2015, contributions by the Company were made in cash and then used by the 401(k)/ESOP Plan Trustee to purchase Company stock. Effective January 1, 2016, contributions by the Company are made in accordance with the investment elections made by each participant for their deferral contributions. The Company contributes on behalf of each eligible participant a matching contribution equal to a percentage determined each year by the Board of Directors. For 2017 , 2016 and 2015 the maximum was 100 percent of employee contributions up to a maximum of four percent of their eligible compensation. The matching contribution is applied to the employee accounts after each payroll. Matching contributions of approximately $608,473 , $516,991 and $541,260 were made for 2017 , 2016 and 2015 , respectively. The Company may also make a discretionary contribution, which if made, would be distributed to all eligible participants regardless of whether they contribute to the 401(k)/ESOP Plan. No discretionary contributions were made to the 401(k)/ESOP Plan in 2017 , 2016 or 2015 . The Company also has a 401(k) and Profit Sharing Plan (the "Bristol Plan") covering all employees of the United Steel Workers of America, Local Union 4586 Collective Bargaining Agreement ("CBA"). Employees could contribute to the Bristol Plan up to 60 percent of pretax annual compensation, as defined in the Plan, with a maximum of $18,000 for 2017 . Under the Economic Growth and Tax Relief Reconciliation Act, employees who are age 50 or older could contribute an additional $6,000 per year for a maximum of $24,000 for 2017 . The Company contributes three percent of a participant's eligible compensation for the plan year, regardless of whether the participants contribute to the Bristol Plan. The Company's contributions were $174,229 , $136,763 and $147,005 for 2017 , 2016 and 2015 ,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17 , 2016 or 2015 . In connection with the MUSA acquisition discussed in Note 18, the Company assumed the rights and obligations pursuant to the CBA between MUSA and the United Steel Workers of America, Local Union 5852-22 (the " Munhall Union"). As a part of this CBA, the Company assumed the obligation of participating in the Steelworkers Pension Trust (plan number 499; EIN: 23-6648508), a union-sponsored multi-employer defined benefit plan (the "Munhall Plan"), which covers all the Company's eligible Munhall Union employees. The Munhall Plan has a plan year that coincides with the calendar year. Per the most recent available annual funding notice, the plan was at least 80 percent funded for the plan year ended December 31, 2016 . Per the terms of the agreement the Company contributes 3.75 percent of each participant's eligible compensation for the plan year. Munhall Union employees make no contributions to the Munhall Plan. The Company's contributions are less than 5 percent of total contributions to the plan based on contributions for the plan year ended December 31, 2016. The Company's contributions to the Munhall Plan totaled $69,245 for the year ended December 31, 2017 . Additionally, as part of the CBA with the Munhall Union, members of the union are eligible to make deferral contributions to the Company's 401(k)/ESOP Plan per the plan guidelines; however they do not receive matching contributions of the 401(k)/ESOP Plan. The Company also maintains a CBA with the United Steel Workers of America, Local Union 4564-07, which represents employees at the Specialty-Mineral Ridge facility. In connection with this CBA, the Company contributes to union-sponsored defined contribution retirement plans. Contributions relating to these plans were approximately $29,042 , $22,256 and $37,712 for 2017 , 2016 and 2015 , respectively.</t>
  </si>
  <si>
    <t>Leases</t>
  </si>
  <si>
    <t>Leases [Abstract]</t>
  </si>
  <si>
    <t>Leases On August 31, 2016, Synalloy and its operating subsidiaries ("the Synalloy Companies") entered into a Purchase and Sale Agreement ("PSA") with Store Capital Acquisitions, LLC, a Delaware limited liability company and an affiliate of Store Capital Corporation (“Store Capital Acquisitions”). Store Capital Acquisitions assigned its rights under the PSA to Store Master Funding XII, LLC, a Delaware limited liability company ("Store Funding"), prior to closing. On September 30, 2016, pursuant to the terms and conditions of the PSA, the Synalloy Companies completed the sale of their real estate properties in Tennessee, South Carolina, Texas and Ohio to Store Funding for a purchase price of $22,000,000 . The net book value of the real estate properties sold totaled $17,769,883 and the Company recognized a loss on the sale of certain locations of $2,455,347 . The Company also recognized a deferred gain of $6,685,464 on the sale of certain locations which is being amortized on the straight-line method over the initial lease term of 20 years . The deferred gain recognized during the fourth quarter of 2016 totaled $83,568 and reduced the net loss recognized at December 31, 2016 in the accompanying consolidated statements of operations to $2,371,778 . The deferred gain recognized during 2017 totaled $334,273 . Concurrent with the sale of its real properties, the Company leased back all real properties sold to Store Funding. The closing of the sale-leaseback transaction provided the Company with net proceeds (after transaction-related costs) of $21,925,000 . The net proceeds were used to pay down debt under the Company's credit agreement, as described in Note 5. The initial non-cancellable term of the lease is 20 years , with two renewal options of ten years each. The lease includes a rent escalator equal to the lesser of 1.25 times the percentage increase in the Consumer Price Index since the previous increase or two percent . The lease met the operating lease requirements and has been accounted for as such. For each location, the Company simultaneously entered into a sublease with each operating subsidiary. The Company leases office space in Spartanburg, South Carolina and Richmond, Virginia, property for a storage yard in Mineral Ridge, Ohio, manufacturing and warehouse space in Munhall, Pennsylvania and various manufacturing and office equipment at each of its locations, all under operating leases. The amount of future minimum lease payments under operating leases are as follows: 2018 - $2,744,596 ; 2019 - $2,861,487 ; 2020 - $2,903,841 ; 2021 - $2,892,396 ; 2022 - $2,883,906 ; and thereafter - $33,783,129 . Rent expense related to operating leases was $3,339,600 , $1,143,895 and $685,903 in 2017 , 2016 and 2015 , respectively. The Company leases machinery and equipment for its manufacturing facility in Cleveland, Tennessee under capital leases. Future minimum commitments for capital leases are as follows: Year ending December 31: 2018 $ 85,464 2019 85,464 2020 70,080 2021 38,781 2022 18,407 Total minimum lease payments 298,196 Less imputed interest costs 15,177 Present value of net minimum lease payments $ 283,019 The current portion due under the capital lease is included in accrued expenses and the long-term portion is included in other long-term liabilities in the accompanying consolidated balance sheets as of December 31, 2017 and December 31, 2016.</t>
  </si>
  <si>
    <t>Commitments and Contingencies</t>
  </si>
  <si>
    <t>Commitments and Contingencies Disclosure [Abstract]</t>
  </si>
  <si>
    <t>Commitments and Contingencies The Company is from time-to-time subject to various claims, other possible legal actions for product liability and other damages, and other matters arising out of the normal conduct of the Company's business. No significant claims expenses were incurred during 2017, 2016 or 2015, with the exception of the items discussed below. Any legal costs associated with commitments or contingencies are expensed as incurred. In January 2014, a Metals Segment customer filed suit against Palmer and Synalloy and another unrelated defendant in Texas state court alleging breach of warranty, among other claims. The plaintiff’s claim for damages did not state a dollar amount. This matter arose out of products manufactured and sold by Palmer prior to the Company’s acquisition of all of Palmer's outstanding stock in August 2012. During August and September 2016, the parties to the lawsuit tried the matter in a bench trial in the District Court of Harris County, Texas, 333rd Judicial District (the “Court”). On December 31, 2016, the Court entered final judgment in favor of the Plaintiff and Synalloy and against Palmer. The Court ordered Palmer to pay the Plaintiff approximately $8,600,000 in damages, plus pre- and post-judgment interest, and approximately $1,040,000 in attorneys’ fees. The Court ruled Synalloy has no liability to the Plaintiff. The former shareholders of Palmer are contractually bound, pursuant to the Stock Purchase Agreement by and among Synalloy and the former shareholders dated August 10, 2012, to hold harmless and indemnify Synalloy and Palmer from any and all costs and damages, including the judgment described above and all associated attorneys' fees, arising out of this matter. At December 31, 2016, the Company recorded $11,000,000 in accrued expenses and current assets to reflect the legal liability and corresponding indemnified receivable due from the former shareholders of Palmer. On June 30, 2017, the plaintiff entered into settlement agreements with Palmer/Synalloy and the former shareholders of Palmer, respectively, pursuant to which, the parties agreed to settle and release the judgment in full. On August 31, 2017, the former shareholders of Palmer satisfied the financial conditions specified in their settlement agreement with the plaintiff, and the plaintiff filed a Release of Final Judgment with the Court. Because the former shareholders of Palmer were contractually bound, pursuant to the Stock Purchase Agreement by and among Synalloy and the former shareholders dated August 10, 2012, to hold harmless and indemnify Synalloy and Palmer from any and all costs and damages, including the judgment described above and all associated attorneys' fees, arising out of this matter, neither Synalloy nor Palmer contributed to the payments required by the settlement agreements. The legal liability and corresponding indemnified receivable due from the former shareholders of Palmer were reduced to zero at August 31, 2017. In September 2014, a Metals Segment customer filed suit against Synalloy Fabrication, LLC (discontinued operation) and its surety in the United States District Court for the District of Maryland (Baltimore Division) alleging breach of contract, among other claims. The plaintiff's claim for damages was approximately $3,300,000 plus attorney's fees. This matter arose from a disagreement over the scope of a pipe fabrication project and whether an enforceable contract exists between the parties. On March 11, 2016, the United States District Court of Maryland (Baltimore Division) granted summary judgment regarding liability in favor of the plaintiff by ruling that an enforceable contract existed between the parties and the Company breached the agreement. As a result of this ruling, the remaining issue in the case was the amount of the plaintiff's damages. Consequently, the Company increased the facility closing liability to a level of $3,000,000 for the estimated costs associated with the claim for the year ended December 31, 2015. In June 2016, the matter was settled for damages totaling $3,100,000 . As a result, the Company increased the facility closing liability and made a payment of $2,500,000 in June 2016. In September 2016, the remaining balance of $600,000 was paid in full. The amount required to adjust the facility closing reserve as a result of the settlement is included in discontinued operations for 2016 and 2015 in the accompanying consolidated statement of operations. Other than the environmental contingencies discussed in Note 7 and the matters discussed in this Note 13, management is not currently aware of any other asserted or unasserted matters which could have a significant effect on the financial condition or results of operations of the Company.</t>
  </si>
  <si>
    <t>Earnings Per Share</t>
  </si>
  <si>
    <t>Earnings Per Share [Abstract]</t>
  </si>
  <si>
    <t>Earnings Per Share The following table sets forth the computation of basic and diluted earnings per share: 2017 2016 2015 Numerator: Net income (loss) from continuing operations $ 1,341,362 $ (6,993,967 ) $ (10,269,278 ) Net loss from discontinued operations, net of tax $ — $ (99,334 ) $ (1,251,058 ) Denominator: Denominator for basic earnings per share - weighted average shares 8,704,730 8,649,745 8,710,361 Effect of dilutive securities: Employee stock options and stock grants 22,757 — — Denominator for diluted earnings per share - weighted average shares 8,727,487 8,649,745 8,710,361 Net earnings (loss) per share from continuing operations: Basic $ 0.15 $ (0.81 ) $ (1.18 ) Diluted $ 0.15 $ (0.81 ) $ (1.18 ) Net loss per share from discontinued operations: Basic $ — $ (0.01 ) $ (0.14 ) Diluted $ — $ (0.01 ) $ (0.14 ) The diluted earnings per share calculations exclude the effect of potentially dilutive shares when the inclusion of those shares in the calculation would have an anti-dilutive effect. The Company had weighted average shares of common stock of 86,524 in 2017 , 295,287 in 2016 and 229,025 in 2015 , which were not included in the diluted earnings per share calculation as their effect was anti-dilutive.</t>
  </si>
  <si>
    <t>Industry Segments</t>
  </si>
  <si>
    <t>Segment Reporting [Abstract]</t>
  </si>
  <si>
    <t>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Synalloy Metals, Inc., a wholly-owned subsidiary which owns 100 percent of BRISMET, Palmer and Specialty, both wholly-owned subsidiaries of the Company. BRISMET manufactures pipe and tube from stainless steel and other alloys, Palmer produces fiberglass and steel storage tanks and Specialty is a master distributor of seamless carbon pipe and tube. The Metal Segment's products, some of which are custom-produced to individual orders and required for corrosive and high-purity processes, are used principally by the chemical, petrochemical, pulp and paper, mining, power generation (including nuclear), water and wastewater treatment, liquid natural gas, brewery, food processing, petroleum, pharmaceutical and other industries. Products include pipe, storage tanks, pressure vessels and a variety of other components. The Specialty Chemicals Segment operates as one reporting unit which includes MS&amp;C, a wholly owned subsidiary of the Company which owns 100 percent of MC, and CRI Tolling, a wholly owned subsidiary of the Company. The Specialty Chemicals Segment manufactures a wide variety of specialty chemicals for the carpet, chemical, paper, metals, mining, agricultural, fiber, paint, textile, automotive, petroleum, cosmetics, mattress, furniture, janitorial and other industries. MC manufactures lubricants, surfactants, defoamers, reaction intermediaries and sulfated fats and oils. CRI Tolling provides chemical tolling manufacturing resources to global and regional companies and contracts with other chemical companies to manufacture certain pre-defined products.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is the segment's total revenue less operating expenses, excluding interest expense and income taxes. Identifiable assets, all of which are located in the United States, are those assets used in operations by each segment. During 2015, the Company recorded an impairment charge of $17,158,249 of the total Metals Segment's goodwill as a result of the annual impairment analysis performed in the fourth quarter; see Note 4. The Metals Segment's identifiable assets did not include any goodwill in 2016. In relation to the acquisition of the stainless pipe and tube assets of MUSA (see Note 18), the Metals Segment recognized goodwill of $4,648,795 in 2017. The Specialty Chemicals Segment's identifiable assets include goodwill of $1,354,730 in 2017 and 2016 . Centralized data processing and accounting expenses are allocated to the two segments based upon estimates of their percentage of usage. Unallocated corporate expenses include environmental charges of $37,748 , $48,000 and $1,332 for 2017, 2016 and 2015, respectively. Corporate assets consist principally of cash, certain investments and equipment. The Metals Segment had one customer that accounted for approximately 14 percent of revenues in 2015. There were no customers representing more than ten percent of the Metals Segment's revenues in 2017 or 2016. The Specialty Chemicals Segment has one customer that accounted for approximately 23 percent , 25 percent and 31 percent of revenues for 2017, 2016 and 2015 . The concentration of sales to this customer declined in 2016 as a result of this customer moving production of the certain products previously produced and sold by the Specialty Chemicals Segment in house. The loss of this customer would have a material adverse effect on the revenues of the Specialty Chemicals Segment and the Company. In order to establish stronger business relationships, the Metals Segment uses only a few raw material suppliers. Nine suppliers furnish about 80 percent of total dollar purchases of raw materials, with one supplier furnishing 40 percent . However, the Company does not believe that the loss of this supplier would have a materially adverse effect on the Company as raw materials are readily available from a number of different sources, and the Company anticipates no difficulties in fulfilling its requirements. For the Specialty Chemicals Segment, most raw materials are generally available from numerous independent suppliers and about 52 percent of total purchases are from its top 15 suppliers. While some raw material needs are met by a sole supplier or only a few suppliers, the Company anticipates no difficulties in fulfilling its raw material requirements. Segment Information: All values are for continuing operations only. 2017 2016 2015 Net sales Metals Segment $ 152,957,195 $ 90,214,537 $ 114,908,258 Specialty Chemicals Segment 48,190,487 48,351,245 60,552,180 $ 201,147,682 $ 138,565,782 $ 175,460,438 Operating income (loss) Metals Segment $ 5,424,624 $ (4,820,374 ) $ 2,821,879 Goodwill impairment — — (17,158,249 ) Business interruption proceeds — — 1,246,024 Gain (loss) on sale-leaseback 239,604 (2,166,136 ) — Total Metals Segment 5,664,228 (6,986,510 ) (13,090,346 ) Specialty Chemicals Segment 4,295,576 4,887,143 5,664,843 Gain (loss) on sale-leaseback 94,669 (205,642 ) — Total Specialty Chemicals Segment 4,390,245 4,681,501 5,664,843 10,054,473 (2,305,009 ) (7,425,503 ) Unallocated straight line lease cost 397,071 101,633 — Unallocated corporate expenses 6,116,768 5,733,529 5,105,935 Acquisition related costs 794,983 106,227 499,761 Operating income (loss) 2,745,651 (8,246,398 ) (13,031,199 ) Interest expense 985,366 932,572 1,352,806 Change in fair value of interest rate swap (96,696 ) 12,997 41,580 Earn-out adjustments 688,523 — (4,897,448 ) Casualty insurance gain — — (923,470 ) Other income, net (310,043 ) — (134,389 ) Income (loss) before income taxes $ 1,478,501 $ (9,191,967 ) $ (8,470,278 ) Identifiable assets Metals Segment $ 130,456,857 $ 109,689,477 Specialty Chemicals Segment 25,394,078 22,907,672 Corporate 4,023,215 6,040,914 $ 159,874,150 $ 138,638,063 Depreciation and amortization Metals Segment $ 6,280,681 $ 5,132,506 $ 5,172,251 Specialty Chemicals Segment 1,302,579 1,449,437 1,376,167 Corporate 154,552 113,047 85,973 $ 7,737,812 $ 6,694,990 $ 6,634,391 Capital expenditures Metals Segment $ 3,405,552 $ 2,198,535 $ 7,398,517 Specialty Chemicals Segment 1,649,967 475,703 3,439,260 Corporate 223,089 370,173 67,453 $ 5,278,608 $ 3,044,411 $ 10,905,230 Sales by product group Specialty chemicals $ 48,190,487 $ 48,351,245 $ 60,552,180 Stainless steel pipe 100,523,823 56,065,642 77,849,443 Seamless carbon steel pipe and tube 25,103,641 14,913,133 18,013,326 Liquid storage tanks and separation equipment 27,599,731 19,235,762 19,045,489 $ 201,417,682 $ 138,565,782 $ 175,460,438 Geographic sales United States $ 196,172,279 $ 132,313,157 $ 167,185,319 Elsewhere 4,975,403 6,252,625 8,275,119 $ 201,147,682 $ 138,565,782 $ 175,460,438</t>
  </si>
  <si>
    <t>Quarterly Results</t>
  </si>
  <si>
    <t>Quarterly Financial Information Disclosure [Abstract]</t>
  </si>
  <si>
    <t>Quarterly Results (Unaudited)</t>
  </si>
  <si>
    <t>Quarterly Results (Unaudited) The following is a summary of quarterly operations for 2017 and 2016 : First Quarter Second Quarter Third Quarter Fourth Quarter 2017 Net sales $ 42,203,579 $ 51,511,045 $ 54,595,924 $ 52,837,134 Gross profit 7,403,579 8,177,927 4,836,620 7,662,824 Net income (loss) from continuing operations 701,542 829,879 (1,206,752 ) 1,016,693 Net income from discontinued operations — — — — Net income (loss) 701,542 829,879 (1,206,752 ) 1,016,693 Other comprehensive income (loss) — 366,346 (366,346 ) (10,864 ) Comprehensive income (loss) — 1,196,225 (1,573,098 ) 1,005,829 Per common share Basic 0.08 0.10 (0.14 ) 0.11 Diluted 0.08 0.10 (0.14 ) 0.11 2016 Net sales from continuing operations $ 36,312,012 $ 34,906,668 $ 34,297,231 $ 33,049,871 Gross profit from continuing operations 4,718,176 3,997,594 4,504,419 3,684,290 Net loss from continuing operations (1) (1,366,732 ) (1,583,395 ) (2,608,276 ) (1,435,564 ) Loss from discontinued operations, net of tax — (99,334 ) — — Net loss (1,366,732 ) (1,682,729 ) (2,608,276 ) (1,435,564 ) Other comprehensive income — — — — Comprehensive (loss) (1,366,732 ) (1,682,729 ) (2,608,276 ) (1,435,564 ) Per common share from continuing operations Basic (0.16 ) (0.18 ) (0.30 ) (0.17 ) Diluted (0.16 ) (0.18 ) (0.30 ) (0.17 ) Per common share from discontinued operations Basic — (0.01 ) — — Diluted — (0.01 ) — — (1) The Company recorded a loss of $2,455,347 in the third quarter of 2016 associated with the sale-leaseback transaction.</t>
  </si>
  <si>
    <t>Interest Rate Swap</t>
  </si>
  <si>
    <t>Derivative Instruments and Hedging Activities Disclosure [Abstract]</t>
  </si>
  <si>
    <t>Interest Rate Swap As discussed in Note 5, the Company has an interest rate swap associated with its Line which effectively is expected to offset variable interest in the borrowing; hedge accounting was not utilized. The notional amount of the swap was $10,500,000 and $12,750,000 at December 31, 2017 and December 31, 2016 , respectively. Therefore, the fair value is recorded in current assets or liabilities, as appropriate, with corresponding changes to fair value recorded to other income (expense). The Company recorded an asset of $127,981 and $ 31,285 for the fair value of the Palmer swap at December 31, 2017 and December 31, 2016 , respectively.</t>
  </si>
  <si>
    <t>Acquisitions</t>
  </si>
  <si>
    <t>Business Combinations [Abstract]</t>
  </si>
  <si>
    <t>Purchase of Palmer of Texas</t>
  </si>
  <si>
    <t>Acquisitions Acquisition of the Stainless Steel Pipe and Tube Assets of Marcegaglia USA, Inc. On December 9, 2016, the Company's subsidiary Bristol Metals, LLC ("BRISMET"), entered into a definitive agreement to acquire the stainless steel pipe and tube assets of MUSA located in Munhall, PA (the "Bristol Metals-Munhall") to enhance its on-going business with additional capacity and technological advantages. The transaction closed on February 28, 2017 and was funded through an increase to the Company's credit facility (See Note 5). The purchase price for the transaction, which excludes real estate and certain other assets, totaled $14,953,513 . The assets purchased from MUSA include inventory, production and maintenance supplies and equipment less specific identified liabilities to be assumed. In accordance with the agreement, on December 9, 2016, BRISMET entered into an escrow agreement and deposited $3,000,000 into the escrow fund. The deposit was remitted to MUSA at the close of the transaction and was reflected as a credit against the purchase price. A summary of sources and uses of proceeds for the acquisition is as follows: Sources of funds: Borrowings from revolving line of credit $ 14,953,513 Total sources of funds $ 14,953,513 Uses of funds: Acquisition of MUSA Stainless assets $ 14,953,513 Total uses of funds $ 14,953,513 The transaction was accounted for using the acquisition method of accounting for business combinations. During the fourth quarter of 2017, the Company finalized the purchase price allocation for the Bristol Metals-Munhall acquisition. MUSA will receive quarterly earn-out payments for a period of four years years following closing. Aggregate earn-out payments will be at least $3,000,000 , with no maximum. Actual payouts will equate to three percent of BRISMET’s incremental revenue, if any, from the amount of small diameter stainless steel pipe and tube (outside diameter of ten inches or less) sold. At February 28, 2017, the acquisition date, the Company forecasted earn out payments to be $4,063,204 , which was discounted to a present value of $3,604,330 using a discount rate applicable to future revenue of five percent . In determining the appropriate discount rate to apply to the contingent payments, the risk associated with the functional form of the earn-out, the credit risk associated with the payment of the earn-out and the methodology to quantify the earn-out were all considered. The fair value of the contingent consideration was estimated by applying the Monte Carlo simulation approach using management's estimates of pounds shipped. In the second quarter of 2017, Management adjusted the selling price used in the earn-out calculation associated with the MUSA acquisition. Since this adjustment was determined within the measurement period, the beginning earn-out liability and goodwill were increased by $1,059,453 . Goodwill related to Bristol Metals-Munhall increased from $3,589,342 to $4,648,795 and the fair value on contingent consideration was increased from $3,604,330 to $4,663,783 . All other changes in fair value have been included as other (income) loss on the Company's consolidated statements of operations. The total purchase price was allocated to Bristol Metals-Munhall facility's net tangible and identifiable intangible assets based on their estimated fair values as of February 28, 2017. The fair value assigned to the customer list intangible is being amortized on an accelerated basis over 15 years . The excess of the consideration transferred over the fair value of the net tangible and identifiable intangible assets and liabilities is reflected as goodwill. Goodwill consists of manufacturing cost synergies expected from combining laser mill capabilities acquired as part of Bristol Metals-Munhall with BRISMET's current operations. All of the goodwill recognized was assigned to the Company's Metals Segment and is expected to be deductible for income tax purposes. The following table shows the initial estimate of value and revisions made during 2017: Initial estimate Revisions Final Inventories $ 5,434,000 $ — $ 5,434,000 Other current assets - production and maintenance supplies 1,548,701 — 1,548,701 Equipment 7,576,733 — 7,576,733 Customer list intangible 992,000 — 992,000 Goodwill 3,589,342 1,059,453 4,648,795 Earn-out liability (3,604,330 ) (1,059,453 ) (4,663,783 ) Other liabilities assumed (582,933 ) — (582,933 ) $ 14,953,513 $ — $ 14,953,513 Bristol Metals-Munhall's results of operations since acquisition are reflected in the Company's consolidated statements of operations. The amount of Bristol Metals-Munhall's revenues and operating loss included in the consolidated statements of operations for the year ended December 31, 2017 was $25,766,689 and $245,408 , respectively. The following unaudited pro-forma information is provided to present a summary of the combined results of the Company's operations with Bristol Metals-Munhall as if the acquisition had occurred on January 1, 2016. The unaudited pro-forma financial information is for information purposes only and is not necessarily indicative of what the results would have been had the acquisition been completed on the date indicated above. Pro-Forma (Unaudited) 2017 2016 Pro-forma revenues $ 206,071,634 $ 161,591,159 Pro-forma net income (loss) 1,441,258 (9,730,841 ) Earnings (loss) per share: Basic 0.17 (1.12 ) Diluted 0.17 (1.12 ) The pro-forma calculation excludes non-recurring acquisition costs of $698,587 which were incurred by the Company during 2017. The stainless steel operations of MUSA's historical financial results were adjusted for both years to eliminate interest expense charged by the prior owner. Pro-forma net income was reduced for both years for the amount of amortization on Bristol Metal Munhall's customer list intangible and an estimated amount of interest expense associated with the additional line of credit borrowings.</t>
  </si>
  <si>
    <t>Dispositions and Closures</t>
  </si>
  <si>
    <t>Discontinued Operations and Disposal Groups [Abstract]</t>
  </si>
  <si>
    <t>Dispositions and Closures Associated with the closure of Bristol Fab in 2014, Bristol Fab's collective bargaining agreement with the Union expired and the Company was legally obligated to pay a withdrawal liability to the Union's pension fund of approximately $1,904,628 . This obligation was payable over 26 months ending October 1, 2016 with an interest rate of 4.51 percent . During 2016, the Company successfully completed the items and processes identified when the one-time closing charges were developed. A charge of $99,334 and $1,251,058 , net of tax respectively, was recorded as discontinued operations during 2016 and 2015 for a legal claim filed against Synalloy Fabrication as discussed in Note 13. The matter was settled during 2016 and the settlement was paid in full by September 2016. As such, the facility closing reserve was zero as of December 31, 2016. Bristol Fab was reported as a part of the Metals Segment. The Company's results from discontinued operations are summarized below: 2016 2015 Net sales $ — $ — Loss before income taxes $ (150,334 ) $ (1,902,058 ) Benefit from income taxes (51,000 ) (651,000 ) Net loss from discontinued operations $ (99,334 ) $ (1,251,058 )</t>
  </si>
  <si>
    <t>Payment of Dividends</t>
  </si>
  <si>
    <t>Payments of Dividends [Abstract]</t>
  </si>
  <si>
    <t>Payment of Dividends At the end of each fiscal year the Board reviews the financial performance and capital needed to support future growth to determine the amount of cash dividend, if any, which is appropriate. In 2017, the Company paid a $0.13 cash dividend on November 6, 2017 for a total of $1,148,513 . In 2016 , no dividends were declared or paid by the Company. In 2015 , the Company paid a $0.30 cash dividend on December 8, 2015 for a total payment of $2,617,513 .</t>
  </si>
  <si>
    <t>Business Interruption Proceeds and Gain on Casualty Loss (Notes)</t>
  </si>
  <si>
    <t>Business Interruption Proceeds and Gain on Casualty Loss [Abstract]</t>
  </si>
  <si>
    <t>Business Insurance Recoveries [Text Block]</t>
  </si>
  <si>
    <t>Business Interruption Proceeds and Gain on Casualty Loss On April 30, 2015, the Company's fiberglass tank fabrication facility at the Palmer complex in Andrews, Texas suffered fire damage including minor structural damage as well as damage to the electrical system and overhead cranes. The Company completed repairs to the facility and the losses were fully insured including business interruption coverage. Total business interruption insurance recoveries recognized during the year ended December 31, 2015 were $1,246,024 and is shown separately in operating income on the accompanying consolidated statements of operations. During the fourth quarter of 2015, the Company completed the insurance claim settlement for the fire and recorded a casualty insurance gain of $923,470 , representing the excess of insurance proceeds over the net book value of assets damaged in the loss, and is shown separately in other income on the accompanying consolidated statements of operations for the year ended December 31, 2015.</t>
  </si>
  <si>
    <t>Schedule II Valuation and Qualifying Accounts</t>
  </si>
  <si>
    <t>Valuation and Qualifying Accounts [Abstract]</t>
  </si>
  <si>
    <t>Schedule II Valuation and Qualifying Accounts Column A Column B Column C Column D Column E Description Balance at Beginning of Period Charged to (Reduction of) Cost and Expenses Deductions Balance at End of Period Year ended December 31, 2017 Deducted from asset account: Allowance for doubtful accounts $ 82,000 $ 202,000 $ (249,000 ) $ 35,000 Inventory reserves $ 966,000 $ 1,237,000 $ (1,506,000 ) $ 697,000 Year ended December 31, 2016 Deducted from asset account: Allowance for doubtful accounts $ 247,000 $ (45,000 ) $ (120,000 ) $ 82,000 Inventory reserves $ 682,000 $ 984,000 $ (700,000 ) $ 966,000 Year ended December 31, 2015 Deducted from asset account: Allowance for doubtful accounts $ 1,115,000 $ 104,000 $ (972,000 ) (a) $ 247,000 Inventory reserves $ 725,000 $ 767,000 $ (810,000 ) $ 682,000 (a) Allowance for doubtful accounts deductions for 2015 includes an $801,000 payment to the former owners of Palmer. Per the Stock Purchase Agreement between the former owners of Palmer and the Company (the "SPA"), the former owners of Palmer reimbursed Synalloy for all uncollected accounts receivable after 120 days of Synalloy's ownership. Synalloy increased the allowance for doubtful accounts to reflect the $801,000 payment to offset the outstanding accounts receivable at that time. Over the next two years, Synalloy collected approximately $299,000 on these old accounts and the accounts receivable balance was reduced accordingly. The SPA did not require the reimbursement of these subsequent collections to the former owners of Palmer; however, Synalloy management, on our own recognizance during the second quarter of 2015, reimbursed the $299,000 collected on these old accounts and eliminated the outstanding receivable and allowance for doubtful accounts balances. This transaction had no effect on earnings during any period.</t>
  </si>
  <si>
    <t>Summary of Significant Accounting Policies (Policies)</t>
  </si>
  <si>
    <t>Principles of Consolidation</t>
  </si>
  <si>
    <t>Principles of Consolidation The consolidated financial statements include the accounts of the Company and its subsidiaries, all of which are wholly owned. The Metals Segment is comprised of three subsidiaries: Synalloy Metals, Inc. which owns 100 percent of BRISMET, located in Bristol, Tennessee and Munhall, Pennsylvania; Palmer, located in Andrews, Texas and Specialty, located in Mineral Ridge, Ohio and Houston, Texas. The Specialty Chemicals Segment consists of two subsidiaries: Manufacturers Soap and Chemical Company ("MS&amp;C") which owns 100 percent of MC, located in Cleveland, Tennessee and CRI Tolling, located in Fountain Inn, South Carolina. All significant intercompany transactions have been eliminated.</t>
  </si>
  <si>
    <t>Cash and Cash Equivalents</t>
  </si>
  <si>
    <t>Cash and Cash Equivalents The Company considers all highly liquid investments with a maturity of three months or less when purchased to be cash equivalents. The Company maintains cash balances at financial institutions with strong credit ratings.</t>
  </si>
  <si>
    <t>Accounts Receivable</t>
  </si>
  <si>
    <t>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si>
  <si>
    <t xml:space="preserve">Inventories Inventories are stated at the lower of cost or net realizable value. Cost is determined by either specific identification or weighted average methods. Inventory cost is adjusted when its net realizable value is estimated to be below estimated selling pric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411,157 and $697,000 at December 31, 2017 and December 31, 2016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7 and December 31, 2016 , the Company had $285,627 and $268,579 , respectively, reserved for physical inventory quantity losses. </t>
  </si>
  <si>
    <t>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ten years to 40 years , and machinery, fixtures and equipment are depreciated over a range of three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si>
  <si>
    <t>Business Combinations</t>
  </si>
  <si>
    <t>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t>
  </si>
  <si>
    <t>Goodwill, Intangible Assets and Deferred Charges</t>
  </si>
  <si>
    <t>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In 2017, the evaluation involved comparing the estimated fair value, based on a discounted cash flow model, of the associated reporting unit to its carrying value, including goodwill. No goodwill impairment was identified as a result of the testing procedures performed for the years ended December 31, 2017 and December 31, 2016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eleven years. Deferred charges and intangible assets totaled $21,837,351 and $20,708,496 at December 31, 2017 and December 31, 2016 , respectively. Accumulated amortization of deferred charges and intangible assets as of December 31, 2017 and December 31, 2016 totaled $10,693,175 and $8,253,040 , respectively. Estimated amortization expense for the next five fiscal years based on existing deferred charges and intangible assets is: 2018 - $2,380,950 , 2019 - $2,246,816 , 2020 - $2,073,384 ; 2021 - $1,899,298 ; 2022 - $1,677,948 ; and thereafter - $865,780 .</t>
  </si>
  <si>
    <t>Earn-Out Liability</t>
  </si>
  <si>
    <t>Earn-Out Liability In connection with the acquisition of Bristol Metals-Munhall on February 28, 2017, the Company is required to make contingent earn-out payments to the prior owners based upon actual sales levels of stainless steel pipe and tube (outside diameter of ten inches or less). The Company determined the fair value of the earn-out liability on the acquisition date using a Monte Carlo simulation model. Future changes to the fair value of the earn-out liability will be determined each quarter-end and charged to income or expense in the “Earn-Out Adjustment” line item in the Consolidated Statements of Operations and Other Comprehensive Income.</t>
  </si>
  <si>
    <t>Revenue Recognition</t>
  </si>
  <si>
    <t>Revenue Recognition Revenue from product sales is recognized at the time ownership of goods transfers to the customer and the earnings process is complete.</t>
  </si>
  <si>
    <t>Shipping Costs</t>
  </si>
  <si>
    <t>Shipping Costs Shipping costs of approximately $7,502,945 , $4,488,041 and $5,155,011 in 2017 , 2016 and 2015 , respectively, are recorded in cost of goods sold.</t>
  </si>
  <si>
    <t>Research and Development Expenses</t>
  </si>
  <si>
    <t>Research and Development Expenses The Company incurred research and development expense of approximately $556,181 , $603,067 and $548,257 in 2017 , 2016 and 2015 , respectively.</t>
  </si>
  <si>
    <t>Income Tax, Policy</t>
  </si>
  <si>
    <t>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Deferred tax assets and liabilities were remeasured at December 22, 2017 as a result of the Tax Act signed into law on December 22,2017. See Note 10 for further explanation.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the required reserves for any and all uncertain tax provisions.</t>
  </si>
  <si>
    <t>Earnings Per Share of Common Stock</t>
  </si>
  <si>
    <t>Earnings Per Share of Common Stock Earnings per share of common stock are computed based on the weighted average number of basic and diluted shares outstanding during each period.</t>
  </si>
  <si>
    <t>Fair Value of Financial Instruments and Fair Value Disclosures</t>
  </si>
  <si>
    <t>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t>
  </si>
  <si>
    <t>Use of Estimates</t>
  </si>
  <si>
    <t>Use of Estimates The preparation of the consolidated financial statements requires management to make estimates and assumptions, primarily for testing goodwill for impairment, determining balances for the earn-out liability and certain employee benefit accrual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t>
  </si>
  <si>
    <t>Concentrations of Credit Risk</t>
  </si>
  <si>
    <t>Concentrations of Credit Risk Financial instruments that potentially subject the Company to significant concentrations of credit risk consist principally of cash deposits and trade accounts receivable.</t>
  </si>
  <si>
    <t>Recent Accounting Pronouncements</t>
  </si>
  <si>
    <t>Recent accounting pronouncements In May 2014, the Financial Accounting Standards Board ("FASB") issued Accounting Standards Update ("ASU") 2014-09, "Revenue from Contracts with Customers (Topic 606)",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Topic 606: retrospectively for each prior reporting period presented or retrospectively with the cumulative effect of initial application recognized at the date of initial application. The FASB has issued several amendments to the standard, which are intended to promote a more consistent application of the principles outlined in the standard. The new standard is effective for the Company for annual periods in fiscal years beginning after December 15, 2017. The Company will adopt the new guidance on January 1, 2018, using the modified retrospective transition method.. The Company assessed the impact the new standard will have on the consolidated financial statements as well as its business processes, internal controls, and accounting policies. As part of its assessment, the Company reviewed its contract portfolio and determined how its contracts should be accounted for under Topic 606. Based on the assessment performed, the company determined that the primary form of contracts with customers impacting revenue recognition are individual sales orders. The Company’s sales orders consist of distinct goods with stand-alone selling prices and are typically completed within 12 months from inception. No significant long-term sales contracts requiring revenue to be recognized over a period of time in excess of one year have been identified. The main performance obligation included in sales orders is the manufacture and distribution of goods as prescribed by our customers. This performance obligation is satisfied upon the transfer of title of each distinct item, which occurs at a point-in-time. Consistent with manufacturing and distribution industry norms, the Company’s transfer of title of goods is determined by FOB shipping terms. Recognizing revenue in accordance with shipping terms is consistent with the Company’s current revenue recognition policy under ASC Topic 605, therefore we do not expect any significant change in the timing under which we recognize revenue. Shipping and handling of goods is considered a part of the fulfillment of our performance obligation regardless of whether shipping terms are shipping point or destination. This position is supported by the practical expedient provided under Topic 606 which allows a company to account for shipping and handling as activities to fulfill the promise to transfer the good if that methodology is consistently applied. For revenues recognized on orders prior to completion of shipping activities offsetting shipping costs are accrued. This practice is consistent with the Company’s current accounting policy and will not result in any financial statement impact. Based on the assessment performed, the Company does not believe the standard will have a material impact on its consolidated financial statements or internal controls over financial reporting, other than for the disclosures required by the standard. In February 2016, the FASB issued ASU No. 2016-02, “Leases (Topic 842),”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Topic 842 is effective for fiscal years beginning after December 15, 2018 and must be applied using the modified retrospective approach. Early adoption is permitted. While the Company expects Topic 842 to add material ROU assets and lease liabilities to the consolidated balance sheets related to its current land and building operating leases, it is evaluating other effects that the new standard will have on the consolidated financial statements. In March 2016, the FASB issued ASU No. 2016-09, "Improvements to Employee Share-Based Payment Accounting (Topic 718)."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was effective for fiscal years beginning after December 15, 2016, including interim periods within that reporting period. The Company implemented this standard on January 1, 2017 and it did not have a material effect on the Company's consolidated financial statements. In January 2017, the FASB issued ASU No. 2017-01, "Business Combinations (Topic 805): Clarifying the Definition of a Business" which provides a new framework for determining whether transactions should be accounted for as acquisitions (or disposals) of assets or businesses. Topic 805 is effective for fiscal years beginning after December 15, 2017. The Company does not believe its implementation will have a material effect on the Company'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opic 350 is effective for fiscal years beginning after December 15, 2019. The Company elected to early adopt the provisions of this ASU in 2017. The implementation of this ASU did not have a material effect on the Company's consolidated financial statements.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Topic 718. Topic 718 is effective for fiscal years beginning after December 15, 2017. The Company does not believe its implementation will have a material effect on the Company's consolidated financial statements.</t>
  </si>
  <si>
    <t>Fair Value (Tables)</t>
  </si>
  <si>
    <t>Summary of changes in fair value of the Company's Level 3 liabilities measured on a recurring basis</t>
  </si>
  <si>
    <t>The following table presents a summary of changes in fair value of the Company's Level 3 liabilities measured on a recurring basis for 2017 : Balance at December 31, 2016 $ — Fair value of earn-out liability associated with the MUSA acquisition at February 28, 2017 4,663,783 Earn-out payments to MUSA sellers (518,456 ) Change in fair value during the period 688,523 Balance at December 31, 2017 $ 4,833,850</t>
  </si>
  <si>
    <t>Property, Plant and Equipment (Tables)</t>
  </si>
  <si>
    <t xml:space="preserve">Property, plant and equipment consist of the following: 2017 2016 Land $ 62,916 $ 62,916 Leasehold improvements 544,186 120,915 Buildings 412,301 641,526 Machinery, fixtures and equipment 81,229,311 66,099,880 Machinery and equipment under capital lease 401,077 199,767 Construction-in-progress 2,881,654 5,418,397 85,531,445 72,543,401 Less accumulated depreciation 50,451,436 45,219,309 Property, plant and equipment, net $ 35,080,009 $ 27,324,092 </t>
  </si>
  <si>
    <t>Goodwill (Tables)</t>
  </si>
  <si>
    <t>Schedule of Intangible Assets and Goodwill [Table Text Block]</t>
  </si>
  <si>
    <t>The change in the carrying amount of goodwill by segment for the year ended December 31, 2017 was as follows: Specialty Chemicals Segment Metals Segment Total Balance at December 31, 2016 $ 1,354,730 $ — $ 1,354,730 Acquisition of MUSA — 4,648,795 4,648,795 Balance at December 31, 2017 $ 1,354,730 $ 4,648,795 $ 6,003,525</t>
  </si>
  <si>
    <t>Long-term Debt (Tables)</t>
  </si>
  <si>
    <t>Schedule of Long-term Debt</t>
  </si>
  <si>
    <t xml:space="preserve"> 2017 2016 $65,000,000 Revolving line of credit, due October 30, 2020 $ 25,913,557 $ 8,804,206</t>
  </si>
  <si>
    <t>Accrued Expenses (Tables)</t>
  </si>
  <si>
    <t>Accrued expenses consist of the following: 2017 2016 Indemnified legal judgment (See Note 13) $ — $ 11,000,000 Salaries, wages, and commissions 3,219,190 2,133,814 Taxes, other than income taxes 921,476 479,489 Current portion of earn-out liability 1,663,751 — Advances from customers 184,874 571,738 Insurance 372,000 209,000 Professional fees 343,706 40,073 Warranty reserve 37,771 180,000 Benefit plans 208,717 159,253 Insurance financing liability 224,961 167,724 Customer rebate liability 439,912 157,445 Current portion, environmental reserves 549,000 184,887 Current portion, deferred gain sale-leaseback 334,273 334,273 Other accrued items 493,823 333,091 Total accrued expenses $ 8,993,454 $ 15,950,787</t>
  </si>
  <si>
    <t>Stock Options, Stock Grants and New Stock (Tables)</t>
  </si>
  <si>
    <t>Summary of activity in the Company’s stock option plans</t>
  </si>
  <si>
    <t xml:space="preserve">A summary of activity in the Company's stock option plans is as follows: Weighted Average Exercise Price Options Outstanding Weighted Average Contractual Term (in years) Intrinsic Value of Options Options Available At January 3, 2015 $ 12.25 157,295 6.9 $ 852,810 169,384 Granted February 10, 2015 $ 16.01 32,532 (32,532 ) Exercised $ 12.47 (666 ) $ 1,511 Expired $ 14.08 (15,176 ) 15,176 At December 31, 2015 $ 12.79 173,985 6.4 $ — 152,028 Exercised $ — — $ — Expired $ 16.01 (937 ) 937 At December 31, 2016 $ 12.77 173,048 5.4 $ — 152,965 Exercised $ 11.55 (25,632 ) $ 78,818 Expired $ 15.26 (1,905 ) 1,905 At December 31, 2017 $ 12.96 145,511 4.6 $ 156,445 154,870 Exercisable options $ 12.45 119,861 4.2 $ 156,445 Options expected to vest: Grant Date Fair Value At December 31, 2015 $ 13.76 85,960 7.3 $ 6.57 Vested $ 12.71 (41,737 ) $ 6.91 Forfeited options $ 16.01 (937 ) At December 31, 2016 $ 14.72 43,286 7.1 $ 6.24 Vested $ 14.35 (17,574 ) $ 5.96 Forfeited options $ 15.38 (62 ) At December 31, 2017 $ 14.72 25,650 6.5 $ 6.41 </t>
  </si>
  <si>
    <t>Stock options by exercise price range</t>
  </si>
  <si>
    <t xml:space="preserve">The following table summarizes information about stock options outstanding at December 31, 2017 : Range of Exercise Prices Outstanding Stock Options Exercisable Stock Options Shares Weighted Average Shares Weighted Average Exercise Price Exercise Price Remaining Contractual Life in Years $ 11.55 56,710 $ 11.55 3.06 56,710 $ 11.55 $ 11.35 25,076 $ 11.35 4.10 25,076 $ 11.35 $ 13.70 27,801 $ 13.70 5.10 22,084 $ 13.70 $ 14.76 8,109 $ 14.76 6.14 4,865 $ 14.76 $ 16.01 27,815 $ 16.01 7.11 11,126 $ 16.01 145,511 119,861 </t>
  </si>
  <si>
    <t>Summary of Stock Awards Plan activity</t>
  </si>
  <si>
    <t>A summary of plan activity for the 2005 and 2015 Stock Awards Plans is as follows: Shares Weighted Average Grant Date Fair Value Outstanding at January 3, 2015 66,403 $ 15.00 Granted January 5, 2015 3,000 $ 17.95 Vested (17,903 ) $ 13.86 Forfeited (60 ) $ 13.34 Outstanding at December 31, 2015 51,440 $ 15.57 Granted February 19, 2016 50,062 $ 7.51 Granted May 5, 2016 42,193 $ 8.05 Vested (21,133 ) $ 13.12 Forfeited (1,260 ) $ 17.73 Outstanding at December 31, 2016 121,302 $ 10.03 Granted February 8, 2017 44,687 $ 12.30 Vested (34,322 ) $ 10.45 Outstanding at December 31, 2017 131,667 $ 10.69</t>
  </si>
  <si>
    <t>Income Taxes (Tables)</t>
  </si>
  <si>
    <t>Schedule of Components of Income Tax Expense (Benefit) [Table Text Block]</t>
  </si>
  <si>
    <t>Significant components of the provision for income taxes from continuing operations are as follows: 2017 2016 2015 Current: Federal $ 1,067,490 $ (980,495 ) $ 1,415,142 State 106,832 190,230 233,626 Total current 1,174,322 (790,265 ) 1,648,768 Deferred: Federal (1,043,384 ) (1,329,302 ) (47,530 ) State 6,201 (78,433 ) 197,762 Total deferred (1,037,183 ) (1,407,735 ) 150,232 Total $ 137,139 $ (2,198,000 ) $ 1,799,000</t>
  </si>
  <si>
    <t>Significant components of the Company’s deferred tax liabilities and assets</t>
  </si>
  <si>
    <t xml:space="preserve">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2017 2016 Deferred income tax assets: Sale leaseback deferred gain $ 1,382,270 $ 2,387,309 Inventory valuation reserves 209,745 379,005 Allowance for doubtful accounts 7,944 28,556 Inventory capitalization 943,203 1,780,957 Environmental reserves 124,029 199,191 Interest rate swap — 15,185 Warranty accrual 8,132 62,035 Deferred compensation 36,617 60,745 Accrued bonus 483,238 337,028 Accrued expenses 24,749 77,629 State net operating loss carryforwards 2,069,258 1,724,843 Other 479,338 389,530 Total deferred income tax assets 5,768,523 7,442,013 Valuation allowance (2,087,860 ) (1,790,051 ) Total net deferred income tax assets 3,680,663 5,651,962 Deferred income tax liabilities: Tax over book depreciation and amortization 3,971,816 6,946,812 Prepaid expenses 174,322 211,300 Interest rate swap 87,016 — Other 83,419 103,342 Total deferred income tax liabilities 4,316,573 7,261,454 Deferred income taxes $ (635,910 ) $ (1,609,492 ) </t>
  </si>
  <si>
    <t>Reconciliation of income tax computed at the U. S. federal statutory tax rates to income tax expense for continuing operations</t>
  </si>
  <si>
    <t xml:space="preserve">The reconciliation of income tax computed at the U. S. federal statutory tax rates to income tax expense is: 2017 2016 2015 Amount % Amount % Amount % Tax at U.S. statutory rates $ 502,690 34.0 % $ (3,125,382 ) 34.0 % $ (2,880,574 ) 34.0 % State income taxes, net of federal tax benefit 65,546 4.4 % (48,842 ) 0.5 % 285,426 (3.4 )% State valuation allowance 8,498 0.6 % 95,961 (1.0 )% 94,068 (1.1 )% Life insurance cash surrender value — — % 503,700 (5.5 )% — — % Earn-out adjustments — — % — — % (857,061 ) 10.1 % Manufacturing exemption (116,980 ) (7.9 )% — — % (187,604 ) 2.2 % Stock option compensation 226 — % 45,929 (0.5 )% 94,637 (1.1 )% Uncertain tax positions — — % — — % (139,000 ) 1.6 % Rate change effects (380,961 ) (25.8 )% — — % — — % Goodwill impairment — — % — — % 5,405,302 (63.8 )% Other, net 58,120 4.0 % 330,634 (3.6 )% (16,194 ) 0.3 % Total $ 137,139 9.3 % $ (2,198,000 ) 23.9 % $ 1,799,000 (21.2 )% </t>
  </si>
  <si>
    <t>Leases (Tables)</t>
  </si>
  <si>
    <t>Schedule of Future Minimum Lease Payments for Capital Leases [Table Text Block]</t>
  </si>
  <si>
    <t>Future minimum commitments for capital leases are as follows: Year ending December 31: 2018 $ 85,464 2019 85,464 2020 70,080 2021 38,781 2022 18,407 Total minimum lease payments 298,196 Less imputed interest costs 15,177 Present value of net minimum lease payments $ 283,019</t>
  </si>
  <si>
    <t>Earnings Per Share (Tables)</t>
  </si>
  <si>
    <t>Computation of basic and diluted earnings per share from continuing operations</t>
  </si>
  <si>
    <t>The following table sets forth the computation of basic and diluted earnings per share: 2017 2016 2015 Numerator: Net income (loss) from continuing operations $ 1,341,362 $ (6,993,967 ) $ (10,269,278 ) Net loss from discontinued operations, net of tax $ — $ (99,334 ) $ (1,251,058 ) Denominator: Denominator for basic earnings per share - weighted average shares 8,704,730 8,649,745 8,710,361 Effect of dilutive securities: Employee stock options and stock grants 22,757 — — Denominator for diluted earnings per share - weighted average shares 8,727,487 8,649,745 8,710,361 Net earnings (loss) per share from continuing operations: Basic $ 0.15 $ (0.81 ) $ (1.18 ) Diluted $ 0.15 $ (0.81 ) $ (1.18 ) Net loss per share from discontinued operations: Basic $ — $ (0.01 ) $ (0.14 ) Diluted $ — $ (0.01 ) $ (0.14 )</t>
  </si>
  <si>
    <t>Industry Segments (Tables)</t>
  </si>
  <si>
    <t>Segment Information</t>
  </si>
  <si>
    <t>All values are for continuing operations only. 2017 2016 2015 Net sales Metals Segment $ 152,957,195 $ 90,214,537 $ 114,908,258 Specialty Chemicals Segment 48,190,487 48,351,245 60,552,180 $ 201,147,682 $ 138,565,782 $ 175,460,438 Operating income (loss) Metals Segment $ 5,424,624 $ (4,820,374 ) $ 2,821,879 Goodwill impairment — — (17,158,249 ) Business interruption proceeds — — 1,246,024 Gain (loss) on sale-leaseback 239,604 (2,166,136 ) — Total Metals Segment 5,664,228 (6,986,510 ) (13,090,346 ) Specialty Chemicals Segment 4,295,576 4,887,143 5,664,843 Gain (loss) on sale-leaseback 94,669 (205,642 ) — Total Specialty Chemicals Segment 4,390,245 4,681,501 5,664,843 10,054,473 (2,305,009 ) (7,425,503 ) Unallocated straight line lease cost 397,071 101,633 — Unallocated corporate expenses 6,116,768 5,733,529 5,105,935 Acquisition related costs 794,983 106,227 499,761 Operating income (loss) 2,745,651 (8,246,398 ) (13,031,199 ) Interest expense 985,366 932,572 1,352,806 Change in fair value of interest rate swap (96,696 ) 12,997 41,580 Earn-out adjustments 688,523 — (4,897,448 ) Casualty insurance gain — — (923,470 ) Other income, net (310,043 ) — (134,389 ) Income (loss) before income taxes $ 1,478,501 $ (9,191,967 ) $ (8,470,278 ) Identifiable assets Metals Segment $ 130,456,857 $ 109,689,477 Specialty Chemicals Segment 25,394,078 22,907,672 Corporate 4,023,215 6,040,914 $ 159,874,150 $ 138,638,063 Depreciation and amortization Metals Segment $ 6,280,681 $ 5,132,506 $ 5,172,251 Specialty Chemicals Segment 1,302,579 1,449,437 1,376,167 Corporate 154,552 113,047 85,973 $ 7,737,812 $ 6,694,990 $ 6,634,391 Capital expenditures Metals Segment $ 3,405,552 $ 2,198,535 $ 7,398,517 Specialty Chemicals Segment 1,649,967 475,703 3,439,260 Corporate 223,089 370,173 67,453 $ 5,278,608 $ 3,044,411 $ 10,905,230 Sales by product group Specialty chemicals $ 48,190,487 $ 48,351,245 $ 60,552,180 Stainless steel pipe 100,523,823 56,065,642 77,849,443 Seamless carbon steel pipe and tube 25,103,641 14,913,133 18,013,326 Liquid storage tanks and separation equipment 27,599,731 19,235,762 19,045,489 $ 201,417,682 $ 138,565,782 $ 175,460,438 Geographic sales United States $ 196,172,279 $ 132,313,157 $ 167,185,319 Elsewhere 4,975,403 6,252,625 8,275,119 $ 201,147,682 $ 138,565,782 $ 175,460,438</t>
  </si>
  <si>
    <t>Quarterly Results (Tables)</t>
  </si>
  <si>
    <t>Summary of continuing quarterly operations</t>
  </si>
  <si>
    <t>The following is a summary of quarterly operations for 2017 and 2016 : First Quarter Second Quarter Third Quarter Fourth Quarter 2017 Net sales $ 42,203,579 $ 51,511,045 $ 54,595,924 $ 52,837,134 Gross profit 7,403,579 8,177,927 4,836,620 7,662,824 Net income (loss) from continuing operations 701,542 829,879 (1,206,752 ) 1,016,693 Net income from discontinued operations — — — — Net income (loss) 701,542 829,879 (1,206,752 ) 1,016,693 Other comprehensive income (loss) — 366,346 (366,346 ) (10,864 ) Comprehensive income (loss) — 1,196,225 (1,573,098 ) 1,005,829 Per common share Basic 0.08 0.10 (0.14 ) 0.11 Diluted 0.08 0.10 (0.14 ) 0.11 2016 Net sales from continuing operations $ 36,312,012 $ 34,906,668 $ 34,297,231 $ 33,049,871 Gross profit from continuing operations 4,718,176 3,997,594 4,504,419 3,684,290 Net loss from continuing operations (1) (1,366,732 ) (1,583,395 ) (2,608,276 ) (1,435,564 ) Loss from discontinued operations, net of tax — (99,334 ) — — Net loss (1,366,732 ) (1,682,729 ) (2,608,276 ) (1,435,564 ) Other comprehensive income — — — — Comprehensive (loss) (1,366,732 ) (1,682,729 ) (2,608,276 ) (1,435,564 ) Per common share from continuing operations Basic (0.16 ) (0.18 ) (0.30 ) (0.17 ) Diluted (0.16 ) (0.18 ) (0.30 ) (0.17 ) Per common share from discontinued operations Basic — (0.01 ) — — Diluted — (0.01 ) — —</t>
  </si>
  <si>
    <t>Acquisitions (Tables)</t>
  </si>
  <si>
    <t>Business Acquisition [Line Items]</t>
  </si>
  <si>
    <t>Schedule of Sources and Uses of Funds from Acquisition</t>
  </si>
  <si>
    <t>Pro-Forma (Unaudited) 2017 2016 Pro-forma revenues $ 206,071,634 $ 161,591,159 Pro-forma net income (loss) 1,441,258 (9,730,841 ) Earnings (loss) per share: Basic 0.17 (1.12 ) Diluted 0.17 (1.12 ) A summary of sources and uses of proceeds for the acquisition is as follows: Sources of funds: Borrowings from revolving line of credit $ 14,953,513 Total sources of funds $ 14,953,513 Uses of funds: Acquisition of MUSA Stainless assets $ 14,953,513 Total uses of funds $ 14,953,513</t>
  </si>
  <si>
    <t>Schedule of fair value of the assets acquired and liabilities assumed</t>
  </si>
  <si>
    <t>The following table shows the initial estimate of value and revisions made during 2017: Initial estimate Revisions Final Inventories $ 5,434,000 $ — $ 5,434,000 Other current assets - production and maintenance supplies 1,548,701 — 1,548,701 Equipment 7,576,733 — 7,576,733 Customer list intangible 992,000 — 992,000 Goodwill 3,589,342 1,059,453 4,648,795 Earn-out liability (3,604,330 ) (1,059,453 ) (4,663,783 ) Other liabilities assumed (582,933 ) — (582,933 ) $ 14,953,513 $ — $ 14,953,513</t>
  </si>
  <si>
    <t>Unaudited pro forma financial information</t>
  </si>
  <si>
    <t>Dispositions and Closures (Tables)</t>
  </si>
  <si>
    <t>Schedule of Disposal Groups, Including Discontinued Operations, Income Statement, Balance Sheet and Additional Disclosures</t>
  </si>
  <si>
    <t>The Company's results from discontinued operations are summarized below: 2016 2015 Net sales $ — $ — Loss before income taxes $ (150,334 ) $ (1,902,058 ) Benefit from income taxes (51,000 ) (651,000 ) Net loss from discontinued operations $ (99,334 ) $ (1,251,058 )</t>
  </si>
  <si>
    <t>Summary of Significant Accounting Policies (Narrative) (Details)</t>
  </si>
  <si>
    <t>Dec. 31, 2017USD ($)subsidiariessegments</t>
  </si>
  <si>
    <t>Dec. 31, 2016USD ($)</t>
  </si>
  <si>
    <t>Dec. 31, 2015USD ($)</t>
  </si>
  <si>
    <t>Accounting Policies [Line Items]</t>
  </si>
  <si>
    <t>Number of operating segments (segments) | segments</t>
  </si>
  <si>
    <t>Deferred charges and intangible assets</t>
  </si>
  <si>
    <t>Accumulated amortization on deferred charges</t>
  </si>
  <si>
    <t>Shipping costs</t>
  </si>
  <si>
    <t>Research and development expense</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ventory Valuation Reserve [Member]</t>
  </si>
  <si>
    <t>Charged to (Reduction of) Cost and Expenses</t>
  </si>
  <si>
    <t>Valuation Allowances and Reserves, Deductions</t>
  </si>
  <si>
    <t>Allowance for Doubtful Accounts [Member]</t>
  </si>
  <si>
    <t>Minimum [Member]</t>
  </si>
  <si>
    <t>Accounts receivable, payment terms (days)</t>
  </si>
  <si>
    <t>30 days</t>
  </si>
  <si>
    <t>Intangible asset depreciation period (years)</t>
  </si>
  <si>
    <t>8 years</t>
  </si>
  <si>
    <t>Maximum [Member]</t>
  </si>
  <si>
    <t>60 days</t>
  </si>
  <si>
    <t>15 years</t>
  </si>
  <si>
    <t>Land improvements and buildings [Member] | Minimum [Member]</t>
  </si>
  <si>
    <t>Depreciation useful life (years)</t>
  </si>
  <si>
    <t>10 years</t>
  </si>
  <si>
    <t>Land improvements and buildings [Member] | Maximum [Member]</t>
  </si>
  <si>
    <t>40 years</t>
  </si>
  <si>
    <t>Machinery, fixtures and equipment [Member] | Minimum [Member]</t>
  </si>
  <si>
    <t>3 years</t>
  </si>
  <si>
    <t>Machinery, fixtures and equipment [Member] | Maximum [Member]</t>
  </si>
  <si>
    <t>20 years</t>
  </si>
  <si>
    <t>Software licenses [Member]</t>
  </si>
  <si>
    <t>5 years</t>
  </si>
  <si>
    <t>Metals Segment [Member]</t>
  </si>
  <si>
    <t>Number of subsidiaries (subsidiaries) | subsidiaries</t>
  </si>
  <si>
    <t>Specialty Chemicals Segment [Member]</t>
  </si>
  <si>
    <t>Bristol Metals, LLC, Palmer of Texas Tanks, Inc., and Specialty Pipe &amp; Tube [Member] | Metals Segment [Member]</t>
  </si>
  <si>
    <t>Ownership percentage of subsidiary (percent)</t>
  </si>
  <si>
    <t>100.00%</t>
  </si>
  <si>
    <t>Manufacturers Soap and Chemical Company [Member] | Specialty Chemicals Segment [Member]</t>
  </si>
  <si>
    <t>Deferred Charges [Member] | Minimum [Member]</t>
  </si>
  <si>
    <t>Deferred Charges [Member] | Maximum [Member]</t>
  </si>
  <si>
    <t>Customer Relationships [Member]</t>
  </si>
  <si>
    <t>Weighted average amortization period (years)</t>
  </si>
  <si>
    <t>11 years</t>
  </si>
  <si>
    <t>Obsolescence reserve [Member] | Inventory Valuation Reserve [Member]</t>
  </si>
  <si>
    <t>Inventory reserves</t>
  </si>
  <si>
    <t>Physical inventory shrink reserve [Member] | Inventory Valuation Reserve [Member]</t>
  </si>
  <si>
    <t>Fair Value (Details)</t>
  </si>
  <si>
    <t>Dec. 31, 2017USD ($)lb$ / lb</t>
  </si>
  <si>
    <t>Dec. 31, 2016USD ($)lb$ / lb</t>
  </si>
  <si>
    <t>Fair Value, Assets and Liabilities Measured on Recurring and Nonrecurring Basis [Line Items]</t>
  </si>
  <si>
    <t>Available-for-sale Securities, Gross Realized Gain (Loss), Excluding Other than Temporary Impairments</t>
  </si>
  <si>
    <t>Unrealized gains on available for sale securities, net of tax</t>
  </si>
  <si>
    <t>Available-for-sale Securities</t>
  </si>
  <si>
    <t>Fair Value, Liabilities Measured on Recurring Basis, Unobservable Input Reconciliation, Calculation [Roll Forward]</t>
  </si>
  <si>
    <t>Fair Value, Inputs, Level 3 [Member]</t>
  </si>
  <si>
    <t>Fair Value, Measurement with Unobservable Inputs Reconciliation, Recurring Basis, Present Value Contingent Consideration Liability Associated with Acquisition</t>
  </si>
  <si>
    <t>Beginning balance</t>
  </si>
  <si>
    <t>Interest expense charged during the year</t>
  </si>
  <si>
    <t>Ending balance</t>
  </si>
  <si>
    <t>Specialty Pipe And Tube, Inc. [Member] | Fair Value, Measurements, Recurring [Member] | Fair Value, Inputs, Level 3 [Member]</t>
  </si>
  <si>
    <t>Change in fair value of contingent consideration liability</t>
  </si>
  <si>
    <t>Palmer of Texas [Member] | Fair Value, Measurements, Recurring [Member] | Fair Value, Inputs, Level 3 [Member]</t>
  </si>
  <si>
    <t>Commodity Option [Member] | Fair Value, Inputs, Level 2 [Member]</t>
  </si>
  <si>
    <t>Derivative asset</t>
  </si>
  <si>
    <t>Derivative, Nonmonetary Notional Amount, Mass | lb</t>
  </si>
  <si>
    <t>Term Loan [Member] | Interest Rate Swap [Member] | Palmer of Texas [Member]</t>
  </si>
  <si>
    <t>Minimum [Member] | Commodity Option [Member] | Fair Value, Inputs, Level 2 [Member]</t>
  </si>
  <si>
    <t>Derivative, Price Risk Option Strike Price | $ / lb</t>
  </si>
  <si>
    <t>Maximum [Member] | Commodity Option [Member] | Fair Value, Inputs, Level 2 [Member]</t>
  </si>
  <si>
    <t>Reclassification out of Accumulated Other Comprehensive Income [Member]</t>
  </si>
  <si>
    <t>Other Comprehensive Income (Loss), Unrealized Holding Gain (Loss) on Securities Arising During Period, before Tax</t>
  </si>
  <si>
    <t>Available-for-sale Securities [Member]</t>
  </si>
  <si>
    <t>Property, Plant and Equipment (Details) - USD ($)</t>
  </si>
  <si>
    <t>Property, Plant and Equipment [Line Items]</t>
  </si>
  <si>
    <t>Total property, plant and equipment, gross</t>
  </si>
  <si>
    <t>Less accumulated depreciation</t>
  </si>
  <si>
    <t>Capital Leases, Lessee Balance Sheet, Assets by Major Class, Accumulated Depreciation</t>
  </si>
  <si>
    <t>Land [Member]</t>
  </si>
  <si>
    <t>Land improvements [Member]</t>
  </si>
  <si>
    <t>Building [Member]</t>
  </si>
  <si>
    <t>Machinery, fixtures and equipment [Member]</t>
  </si>
  <si>
    <t>Machinery and equipment under capital lease</t>
  </si>
  <si>
    <t>Construction-in-progress [Member]</t>
  </si>
  <si>
    <t>Goodwill (Details) - USD ($)</t>
  </si>
  <si>
    <t>Goodwill [Roll Forward]</t>
  </si>
  <si>
    <t>Goodwill, beginning of period</t>
  </si>
  <si>
    <t>Acquisition of MUSA</t>
  </si>
  <si>
    <t>Goodwill, end of period</t>
  </si>
  <si>
    <t>Long-term Debt (Details) - USD ($)</t>
  </si>
  <si>
    <t>Oct. 30, 2017</t>
  </si>
  <si>
    <t>Aug. 31, 2016</t>
  </si>
  <si>
    <t>Debt Instrument [Line Items]</t>
  </si>
  <si>
    <t>ABL line of credit, due October 30, 2020 [Member] | Revolving Line of Credit Due November 21, 2017[Member]</t>
  </si>
  <si>
    <t>$65,000,000 Revolving line of credit, due October 30, 2020</t>
  </si>
  <si>
    <t>Line of credit, maximum borrowing capacity</t>
  </si>
  <si>
    <t>ABL line of credit, due February 28, 2019 [Member] | Revolving Line of Credit Due November 21, 2017[Member]</t>
  </si>
  <si>
    <t>Long-term Debt (Line of Credit) (Details) - Revolving Line of Credit [Member] - USD ($)</t>
  </si>
  <si>
    <t>Line of Credit Facility [Line Items]</t>
  </si>
  <si>
    <t>Line of credit, average outstanding amount</t>
  </si>
  <si>
    <t>Line of credit, weighted average interest rate (percent)</t>
  </si>
  <si>
    <t>3.09%</t>
  </si>
  <si>
    <t>2.88%</t>
  </si>
  <si>
    <t>Interest payments</t>
  </si>
  <si>
    <t>ABL line of credit, due October 30, 2020 [Member]</t>
  </si>
  <si>
    <t>Line of credit, increase to limit</t>
  </si>
  <si>
    <t>Variable rate basis</t>
  </si>
  <si>
    <t>LIBOR</t>
  </si>
  <si>
    <t>Stated interest rate (percent)</t>
  </si>
  <si>
    <t>3.44%</t>
  </si>
  <si>
    <t>Unused capacity fee on line of credit (percent)</t>
  </si>
  <si>
    <t>0.125%</t>
  </si>
  <si>
    <t>Line of credit, amount borrowed</t>
  </si>
  <si>
    <t>Line of credit, remaining availability</t>
  </si>
  <si>
    <t>Revolving line of credit due November 21, 2017 [Member]</t>
  </si>
  <si>
    <t>ABL line of credit, due February 28, 2019 [Member]</t>
  </si>
  <si>
    <t>2.62%</t>
  </si>
  <si>
    <t>Long-term Debt (Term Loan and Vehicle Loan) (Details) - USD ($)</t>
  </si>
  <si>
    <t>Palmer of Texas [Member] | Interest Rate Swap [Member] | Term Loan [Member]</t>
  </si>
  <si>
    <t>Interest rate swap asset</t>
  </si>
  <si>
    <t>Accrued Expenses (Details) - USD ($)</t>
  </si>
  <si>
    <t>Salaries, wages, and commissions</t>
  </si>
  <si>
    <t>Taxes, other than income taxes</t>
  </si>
  <si>
    <t>Business Combination, Contingent Consideration, Liability, Current</t>
  </si>
  <si>
    <t>Advances from customers</t>
  </si>
  <si>
    <t>Insurance</t>
  </si>
  <si>
    <t>Professional fees</t>
  </si>
  <si>
    <t>Warranty reserve</t>
  </si>
  <si>
    <t>Benefit plans</t>
  </si>
  <si>
    <t>Insurance financing liability</t>
  </si>
  <si>
    <t>Customer rebate liability</t>
  </si>
  <si>
    <t>Current portion of environmental reserves</t>
  </si>
  <si>
    <t>Current portion, deferred gain sale-leaseback</t>
  </si>
  <si>
    <t>Other accrued items</t>
  </si>
  <si>
    <t>Total accrued expenses</t>
  </si>
  <si>
    <t>Palmer of Texas Customer Breach of Contract Case [Member] | Settled Litigation [Member]</t>
  </si>
  <si>
    <t>Indemnified legal judgment</t>
  </si>
  <si>
    <t>Environmental Compliance Costs (Details)</t>
  </si>
  <si>
    <t>Dec. 31, 2017USD ($)solid_waste_management_units</t>
  </si>
  <si>
    <t>Environmental Exit Cost [Line Items]</t>
  </si>
  <si>
    <t>Environmental remediation reserves</t>
  </si>
  <si>
    <t>Augusta Plant [Member]</t>
  </si>
  <si>
    <t>Bristol, Tennessee Facility [Member]</t>
  </si>
  <si>
    <t>Number of solid waste management units | solid_waste_management_units</t>
  </si>
  <si>
    <t>Deferred Compensation (Narrative) (Details) - Former Officers [Member] - USD ($)</t>
  </si>
  <si>
    <t>Deferred Compensation Arrangement with Individual, Excluding Share-based Payments and Postretirement Benefits [Line Items]</t>
  </si>
  <si>
    <t>Minimum period of deferred compensation benefits (years)</t>
  </si>
  <si>
    <t>Minimum deferred compensation benefit age (years)</t>
  </si>
  <si>
    <t>65 years</t>
  </si>
  <si>
    <t>Estimate of Fair Value, Fair Value Disclosure [Member]</t>
  </si>
  <si>
    <t>Present value of vested future deferred compensation payments</t>
  </si>
  <si>
    <t>Stock Options, Stock Grants and New Stock (Summary of Stock Option Activity) (Details) - USD ($)</t>
  </si>
  <si>
    <t>Jan. 03, 2015</t>
  </si>
  <si>
    <t>Share-based Compensation Arrangement by Share-based Payment Award, Options, Outstanding, Weighted Average Exercise Price [Roll Forward]</t>
  </si>
  <si>
    <t>Outstanding, beginning of year, weighted average exercise price (dollars per share)</t>
  </si>
  <si>
    <t>Exercises, weighted average exercise price (dollars per share)</t>
  </si>
  <si>
    <t>Canceled / Expired, weighted average exercise price (dollars per share)</t>
  </si>
  <si>
    <t>Outstanding, end of year, weighted average exercise price (dollars per share)</t>
  </si>
  <si>
    <t>Exercisable, weighted average exercise price (dollars per share)</t>
  </si>
  <si>
    <t>Share-based Compensation Arrangement by Share-based Payment Award, Options, Outstanding [Roll Forward]</t>
  </si>
  <si>
    <t>Outstanding, beginning of year (shares)</t>
  </si>
  <si>
    <t>Exercised (shares)</t>
  </si>
  <si>
    <t>Canceled / Expired (shares)</t>
  </si>
  <si>
    <t>Outstanding, end of year (shares)</t>
  </si>
  <si>
    <t>Exercisable (shares)</t>
  </si>
  <si>
    <t>Share-based Compensation Arrangement by Share-based Payment Award, Options, Exercises in Period, Intrinsic Value</t>
  </si>
  <si>
    <t>Share-based Compensation Arrangement by Share-based Payment Award, Options, Vested and Expected to Vest [Roll Forward]</t>
  </si>
  <si>
    <t>Expected to vest, beginning of the year, weighted average exercise price (dollars per share)</t>
  </si>
  <si>
    <t>Vested, weighted average exercise price (dollars per share)</t>
  </si>
  <si>
    <t>Forfeited unvested options (dollars per share)</t>
  </si>
  <si>
    <t>Expected to vest, end of the year, weighted average exercise price (dollars per share)</t>
  </si>
  <si>
    <t>Expected to vest (shares)</t>
  </si>
  <si>
    <t>Vested (shares)</t>
  </si>
  <si>
    <t>Vested, grant date fair value (dollars per share)</t>
  </si>
  <si>
    <t>Forfeited unvested options (shares)</t>
  </si>
  <si>
    <t>Options outstanding, weighted average contractual term (years)</t>
  </si>
  <si>
    <t>4 years 7 months</t>
  </si>
  <si>
    <t>5 years 5 months</t>
  </si>
  <si>
    <t>6 years 5 months</t>
  </si>
  <si>
    <t>6 years 11 months</t>
  </si>
  <si>
    <t>Options exercisable, weighted average contractual term (years)</t>
  </si>
  <si>
    <t>4 years 2 months</t>
  </si>
  <si>
    <t>Options expected to vest, weighted average contractual term (years)</t>
  </si>
  <si>
    <t>6 years 6 months</t>
  </si>
  <si>
    <t>7 years 1 month</t>
  </si>
  <si>
    <t>7 years 3 months</t>
  </si>
  <si>
    <t>Options outstanding, intrinsic value</t>
  </si>
  <si>
    <t>Share-based Compensation Arrangement by Share-based Payment Award, Options, Authorized</t>
  </si>
  <si>
    <t>Options exercisable, intrinsic value</t>
  </si>
  <si>
    <t>Options granted, weighted average fair value (dollars per share)</t>
  </si>
  <si>
    <t>February 20, 2014 [Member]</t>
  </si>
  <si>
    <t>Granted, weighted average exercise price (dollars per share)</t>
  </si>
  <si>
    <t>Granted (shares)</t>
  </si>
  <si>
    <t>Stock Options, Stock Grants and New Stock (Stock Options by Exercise Price Range) (Details)</t>
  </si>
  <si>
    <t>Dec. 31, 2017$ / sharesshares</t>
  </si>
  <si>
    <t>Share-based Compensation, Shares Authorized under Stock Option Plans, Exercise Price Range [Line Items]</t>
  </si>
  <si>
    <t>Number of Outstanding options (shares) | shares</t>
  </si>
  <si>
    <t>Number of exercisable options (shares) | shares</t>
  </si>
  <si>
    <t>$11.55 [Member]</t>
  </si>
  <si>
    <t>Range of Exercise Prices (dollars per share)</t>
  </si>
  <si>
    <t>Weighted average exercise price (dollars per share)</t>
  </si>
  <si>
    <t>Weighted average remaining contractual life in years (years)</t>
  </si>
  <si>
    <t>3 years 23 days</t>
  </si>
  <si>
    <t>Exercisable options, weighted average exercise price (dollars per share)</t>
  </si>
  <si>
    <t>$11.35 [Member]</t>
  </si>
  <si>
    <t>4 years 1 month 5 days</t>
  </si>
  <si>
    <t>$13.70 [Member]</t>
  </si>
  <si>
    <t>5 years 1 month 6 days</t>
  </si>
  <si>
    <t>$14.76 [Member]</t>
  </si>
  <si>
    <t>6 years 1 month 19 days</t>
  </si>
  <si>
    <t>$16.01 [Member]</t>
  </si>
  <si>
    <t>7 years 1 month 10 days</t>
  </si>
  <si>
    <t>Stock Options, Stock Grants and New Stock (Stock Award Activity) (Details) - Stock Awards [Member] - $ / shares</t>
  </si>
  <si>
    <t>Feb. 08, 2017</t>
  </si>
  <si>
    <t>May 05, 2016</t>
  </si>
  <si>
    <t>Feb. 19, 2016</t>
  </si>
  <si>
    <t>2005 Stock Awards Plan [Member]</t>
  </si>
  <si>
    <t>Share-based Compensation Arrangement by Share-based Payment Award, Equity Instruments Other than Options, Nonvested, Number of Shares [Roll Forward]</t>
  </si>
  <si>
    <t>Outstanding, beginning of the year (shares)</t>
  </si>
  <si>
    <t>Forfeited or expir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 (dollars per share)</t>
  </si>
  <si>
    <t>Vested, weighted average grant date fair value (dollars per share)</t>
  </si>
  <si>
    <t>Forfeited or expired, weighted average grant date fair value (dollars per share)</t>
  </si>
  <si>
    <t>Outstanding, end of the year, weighted average grant date fair value (dollars per share)</t>
  </si>
  <si>
    <t>2015 Stock Awards Plan [Member]</t>
  </si>
  <si>
    <t>Granted, weighted average grant date fair value (dollars per share)</t>
  </si>
  <si>
    <t>October 16, 2014 [Member] | 2005 Stock Awards Plan [Member]</t>
  </si>
  <si>
    <t>November 21, 2014 [Member] | 2005 Stock Awards Plan [Member]</t>
  </si>
  <si>
    <t>January 5, 2015 [Member] | 2005 Stock Awards Plan [Member]</t>
  </si>
  <si>
    <t>February 19, 2016 [Member] | 2015 Stock Awards Plan [Member]</t>
  </si>
  <si>
    <t>Stock Options, Stock Grants and New Stock (Narrative) (Details)</t>
  </si>
  <si>
    <t>May 18, 2017USD ($)shares</t>
  </si>
  <si>
    <t>Feb. 08, 2017$ / sharesshares</t>
  </si>
  <si>
    <t>May 05, 2016USD ($)$ / sharesshares</t>
  </si>
  <si>
    <t>Feb. 19, 2016$ / sharesshares</t>
  </si>
  <si>
    <t>May 12, 2015USD ($)shares</t>
  </si>
  <si>
    <t>Feb. 10, 2015$ / sharesshares</t>
  </si>
  <si>
    <t>Jan. 05, 2015$ / sharesshares</t>
  </si>
  <si>
    <t>Feb. 20, 2014</t>
  </si>
  <si>
    <t>Dec. 31, 2017USD ($)$ / sharesshares</t>
  </si>
  <si>
    <t>Dec. 31, 2016USD ($)$ / sharesshares</t>
  </si>
  <si>
    <t>Dec. 31, 2015USD ($)$ / sharesshares</t>
  </si>
  <si>
    <t>Share-based Compensation Arrangement by Share-based Payment Award [Line Items]</t>
  </si>
  <si>
    <t>Options granted, weighted average fair value (dollars per share) | $ / shares</t>
  </si>
  <si>
    <t>Options exercisable (shares)</t>
  </si>
  <si>
    <t>Options exercisable, weighted average exercise price (dollars per share) | $ / shares</t>
  </si>
  <si>
    <t>Share-based compensation expense | $</t>
  </si>
  <si>
    <t>Stock Options [Member]</t>
  </si>
  <si>
    <t>Cash received from exercise of stock options | $</t>
  </si>
  <si>
    <t>Option exercises, aggregate exercise price | $</t>
  </si>
  <si>
    <t>Total unrecognized compensation cost | $</t>
  </si>
  <si>
    <t>Share-based compensation, weighted average period of recognition (years)</t>
  </si>
  <si>
    <t>1 year 10 months 23 days</t>
  </si>
  <si>
    <t>2011 Plan [Member] | Stock Options [Member]</t>
  </si>
  <si>
    <t>Options granted (shares)</t>
  </si>
  <si>
    <t>Options granted, weighted average exercise price (dollars per share) | $ / shares</t>
  </si>
  <si>
    <t>Risk free interest rate (percent)</t>
  </si>
  <si>
    <t>2.00%</t>
  </si>
  <si>
    <t>Expected volatility rate (percent)</t>
  </si>
  <si>
    <t>46.00%</t>
  </si>
  <si>
    <t>Expected life (years)</t>
  </si>
  <si>
    <t>7 years</t>
  </si>
  <si>
    <t>Expected dividend yield (percent)</t>
  </si>
  <si>
    <t>2005 Stock Awards Plan [Member] | Stock Options [Member]</t>
  </si>
  <si>
    <t>Annual vesting rate (percent)</t>
  </si>
  <si>
    <t>20.00%</t>
  </si>
  <si>
    <t>2005 Stock Awards Plan [Member] | Stock Awards [Member]</t>
  </si>
  <si>
    <t>2 years 1 month 15 days</t>
  </si>
  <si>
    <t>Share-based compensation expense, period of recognition (years)</t>
  </si>
  <si>
    <t>60 months</t>
  </si>
  <si>
    <t>Share-based compensation expense, net of taxes | $</t>
  </si>
  <si>
    <t>Share-based compensation expense, net of taxes, (dollars per share) | $ / shares</t>
  </si>
  <si>
    <t>2015 Stock Awards Plan [Member] | Stock Awards [Member]</t>
  </si>
  <si>
    <t>Granted, weighted average grant date fair value (dollars per share) | $ / shares</t>
  </si>
  <si>
    <t>Period after grant date, awards vesting begins (years)</t>
  </si>
  <si>
    <t>1 year</t>
  </si>
  <si>
    <t>Share-based Compensation Arrangement by Share-based Payment Award, Number of Additional Shares Authorized</t>
  </si>
  <si>
    <t>Share-based Compensation Arrangement by Share-based Payment Award, Award Vesting Period</t>
  </si>
  <si>
    <t>Share-based Compensation Arrangement by Share-based Payment Award, Plan Modification, Number of Employees Affected</t>
  </si>
  <si>
    <t>External Consultants [Member] | 2005 Stock Awards Plan [Member] | Stock Awards [Member]</t>
  </si>
  <si>
    <t>Non Employee Director [Member]</t>
  </si>
  <si>
    <t>Annual cash retainer fees | $</t>
  </si>
  <si>
    <t>Restricted Stock [Member] | Non Employee Director [Member]</t>
  </si>
  <si>
    <t>Maximum annual retainer percent</t>
  </si>
  <si>
    <t>May 5, 2016 [Member] | 2015 Stock Awards Plan [Member] | Stock Awards [Member]</t>
  </si>
  <si>
    <t>Share-based Compensation Arrangement by Share-based Payment Award, Plan Modification, Incremental Compensation Cost | $</t>
  </si>
  <si>
    <t>February 8, 2017 [Member] | 2015 Stock Awards Plan [Member] | Stock Awards [Member]</t>
  </si>
  <si>
    <t>Income Taxes (Deferred Tax Assets and Liabilities) (Details) - USD ($)</t>
  </si>
  <si>
    <t>Deferred income tax assets:</t>
  </si>
  <si>
    <t>Sale leaseback deferred gain</t>
  </si>
  <si>
    <t>Inventory valuation reserves</t>
  </si>
  <si>
    <t>Allowance for doubtful accounts</t>
  </si>
  <si>
    <t>Inventory capitalization</t>
  </si>
  <si>
    <t>Environmental reserves</t>
  </si>
  <si>
    <t>Interest rate swap</t>
  </si>
  <si>
    <t>Warranty accrual</t>
  </si>
  <si>
    <t>Deferred compensation</t>
  </si>
  <si>
    <t>Accrued bonus</t>
  </si>
  <si>
    <t>State net operating loss carryforwards</t>
  </si>
  <si>
    <t>Other</t>
  </si>
  <si>
    <t>Total deferred income tax assets</t>
  </si>
  <si>
    <t>Valuation allowance</t>
  </si>
  <si>
    <t>Total net deferred income taxes</t>
  </si>
  <si>
    <t>Tax over book depreciation and amortization</t>
  </si>
  <si>
    <t>Prepaid expenses</t>
  </si>
  <si>
    <t>Total deferred income tax liabilities</t>
  </si>
  <si>
    <t>Defered income taxes</t>
  </si>
  <si>
    <t>Income Taxes (Components of Income Taxes) (Details) - USD ($)</t>
  </si>
  <si>
    <t>Current:</t>
  </si>
  <si>
    <t>Federal</t>
  </si>
  <si>
    <t>State</t>
  </si>
  <si>
    <t>Total current</t>
  </si>
  <si>
    <t>Deferred:</t>
  </si>
  <si>
    <t>Total deferred</t>
  </si>
  <si>
    <t>Income Taxes (Effective Tax Rate Reconciliation) (Details) - USD ($)</t>
  </si>
  <si>
    <t>Income Tax Expense Reconciliation</t>
  </si>
  <si>
    <t>Tax at U.S. statutory rates</t>
  </si>
  <si>
    <t>State income taxes, net of federal tax benefit</t>
  </si>
  <si>
    <t>State valuation allowance</t>
  </si>
  <si>
    <t>Life insurance cash surrender value</t>
  </si>
  <si>
    <t>Manufacturing exemption</t>
  </si>
  <si>
    <t>Stock option compensation</t>
  </si>
  <si>
    <t>Uncertain tax positions</t>
  </si>
  <si>
    <t>Rate change effects</t>
  </si>
  <si>
    <t>Effective Tax Rate Reconciliation</t>
  </si>
  <si>
    <t>Tax at U.S. statutory rates (percent)</t>
  </si>
  <si>
    <t>34.00%</t>
  </si>
  <si>
    <t>State income taxes, net of federal tax benefit (percent)</t>
  </si>
  <si>
    <t>4.40%</t>
  </si>
  <si>
    <t>0.50%</t>
  </si>
  <si>
    <t>(3.40%)</t>
  </si>
  <si>
    <t>State valuation allowance (percent)</t>
  </si>
  <si>
    <t>0.60%</t>
  </si>
  <si>
    <t>(1.00%)</t>
  </si>
  <si>
    <t>(1.10%)</t>
  </si>
  <si>
    <t>Life insurance cash surrender value (percent)</t>
  </si>
  <si>
    <t>0.00%</t>
  </si>
  <si>
    <t>(5.50%)</t>
  </si>
  <si>
    <t>Earn-out adjustments (percent)</t>
  </si>
  <si>
    <t>10.10%</t>
  </si>
  <si>
    <t>Manufacturing exemption (percent)</t>
  </si>
  <si>
    <t>(7.90%)</t>
  </si>
  <si>
    <t>2.20%</t>
  </si>
  <si>
    <t>Stock option compensation (percent)</t>
  </si>
  <si>
    <t>(0.50%)</t>
  </si>
  <si>
    <t>Uncertain tax positions (percent)</t>
  </si>
  <si>
    <t>1.60%</t>
  </si>
  <si>
    <t>(25.80%)</t>
  </si>
  <si>
    <t>Goodwill impairment (percent)</t>
  </si>
  <si>
    <t>(63.80%)</t>
  </si>
  <si>
    <t>Other, net (percent)</t>
  </si>
  <si>
    <t>4.00%</t>
  </si>
  <si>
    <t>(3.60%)</t>
  </si>
  <si>
    <t>0.30%</t>
  </si>
  <si>
    <t>Total (percent)</t>
  </si>
  <si>
    <t>9.30%</t>
  </si>
  <si>
    <t>23.90%</t>
  </si>
  <si>
    <t>(21.20%)</t>
  </si>
  <si>
    <t>Income Taxes (Narrative) (Details) - USD ($)</t>
  </si>
  <si>
    <t>Income Tax Disclosures [Line Items]</t>
  </si>
  <si>
    <t>Income tax payments</t>
  </si>
  <si>
    <t>Deferred Tax Assets, Valuation Allowance</t>
  </si>
  <si>
    <t>State Jurisdiction [Member]</t>
  </si>
  <si>
    <t>Net operating loss carryforwards</t>
  </si>
  <si>
    <t>Portion of NOL subject to valuation allowance</t>
  </si>
  <si>
    <t>Valuation allowance for net operating loss carrryforwards</t>
  </si>
  <si>
    <t>Valuation allowance, other deferred tax assets [Member]</t>
  </si>
  <si>
    <t>Bristol Fab and Ram-fab [Member]</t>
  </si>
  <si>
    <t>Benefit from income taxes</t>
  </si>
  <si>
    <t>Continuing Operations [Member] | Operating Loss Carryforwards [Member] | State Jurisdiction [Member]</t>
  </si>
  <si>
    <t>Increase in valuation allowance during the period</t>
  </si>
  <si>
    <t>Benefit Plans and Collective Bargaining Agreements (Narrative) (Details) - USD ($)</t>
  </si>
  <si>
    <t>Jun. 27, 2014</t>
  </si>
  <si>
    <t>Defined Contribution Pension and Other Postretirement Plans Disclosure [Abstract]</t>
  </si>
  <si>
    <t>Employer contributions to union-sponsored defined contribution retirement plans</t>
  </si>
  <si>
    <t>Bristol Fab [Member]</t>
  </si>
  <si>
    <t>Pension withdrawal liability from closure of Bristol Fab</t>
  </si>
  <si>
    <t>Other Pension Plan, Postretirement or Supplemental Plans [Member] | Maximum [Member]</t>
  </si>
  <si>
    <t>Defined Benefit Pension Plans and Defined Benefit Postretirement Plans Disclosure [Abstract]</t>
  </si>
  <si>
    <t>Defined Benefit Plan, Funded Percentage</t>
  </si>
  <si>
    <t>80.00%</t>
  </si>
  <si>
    <t>Defined Benefit Plan, Employer Contribution as Percent of Total Contributions</t>
  </si>
  <si>
    <t>5.00%</t>
  </si>
  <si>
    <t>Benefit Plans and Collective Bargaining Agreements Defined Contribution Plans (Details) - USD ($)</t>
  </si>
  <si>
    <t>401(k) Employee Stock Ownership Plan [Member]</t>
  </si>
  <si>
    <t>Defined Contribution Plan Disclosure [Line Items]</t>
  </si>
  <si>
    <t>Defined Contribution Plan, Cost Recognized</t>
  </si>
  <si>
    <t>Defined Contribution Plan, Maximum Annual Contributions Per Employee, Percent</t>
  </si>
  <si>
    <t>Defined Contribution Plan, Employer Discretionary Contribution Amount</t>
  </si>
  <si>
    <t>Defined Contribution Plan, Maximum Annual Contribution Per Employee, Amount Under Economic Growth and Tax Relief Reconciliation Act</t>
  </si>
  <si>
    <t>Defined Contribution Plan, Employer Matching Contribution, Percent of Match</t>
  </si>
  <si>
    <t>Defined Contribution Plan, Employer Matching Contribution, Percent of Employees' Gross Pay</t>
  </si>
  <si>
    <t>Defined Contribution Plan, Additional Annual Contribution Per Employee, Amount Under Economic Growth and Tax Relief Reconciliation Act</t>
  </si>
  <si>
    <t>Defined Contribution Plan, Additional Annual Contribution Per Employee, Minimum Age Under Economic Growth and Tax Relief Reconciliation Act</t>
  </si>
  <si>
    <t>50 years</t>
  </si>
  <si>
    <t>Defined Contribution Plan, Maximum Annual Contributions Per Employee, Amount</t>
  </si>
  <si>
    <t>401(k) and Profit Sharing Plan [Member]</t>
  </si>
  <si>
    <t>60.00%</t>
  </si>
  <si>
    <t>Maximum [Member] | Other Pension Plan, Postretirement or Supplemental Plans [Member]</t>
  </si>
  <si>
    <t>Defined Benefit Plan, Employer Contribution Percent of Eligible Compensation</t>
  </si>
  <si>
    <t>3.75%</t>
  </si>
  <si>
    <t>Defined Benefit Plan, Contributions by Employer</t>
  </si>
  <si>
    <t>Leases (Details) - USD ($)</t>
  </si>
  <si>
    <t>Sep. 30, 2016</t>
  </si>
  <si>
    <t>Sale Leaseback Transaction, Gross Proceeds, Investing Activities</t>
  </si>
  <si>
    <t>Sale Leaseback Transaction, Historical Cost</t>
  </si>
  <si>
    <t>Sale Leaseback Transaction, Deferred Gain, Gross</t>
  </si>
  <si>
    <t>Sale Leaseback Transaction, Lease Terms</t>
  </si>
  <si>
    <t>P20Y</t>
  </si>
  <si>
    <t>Sale Leaseback Transaction, Other Information</t>
  </si>
  <si>
    <t>P10Y</t>
  </si>
  <si>
    <t>Capital leases, future minimum payments - 2018</t>
  </si>
  <si>
    <t>Capital leases, future minimum payments - 2019</t>
  </si>
  <si>
    <t>Capital leases, future minimum payments - 2020</t>
  </si>
  <si>
    <t>Capital leases, future minimum payments - 2021</t>
  </si>
  <si>
    <t>Capital leases, future minimum payments - 2022</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lease payments - 2018</t>
  </si>
  <si>
    <t>Operating leases, future minimum lease payments - 2019</t>
  </si>
  <si>
    <t>Operating leases, future minimum lease payments - 2020</t>
  </si>
  <si>
    <t>Operating leases, future minimum lease payments - 2021</t>
  </si>
  <si>
    <t>Operating leases, future minimum lease payments - 2022</t>
  </si>
  <si>
    <t>Operating leases, future minimum payments, due thereafter</t>
  </si>
  <si>
    <t>Operating lease rent expense</t>
  </si>
  <si>
    <t>Sale Leaseback Transaction, Net Proceeds, Investing Activities</t>
  </si>
  <si>
    <t>Sale Leaseback, Transaction Rent Escalator</t>
  </si>
  <si>
    <t>Sale Leaseback Transaction, Maximum Rent Increase (percent)</t>
  </si>
  <si>
    <t>Commitments and Contingencies (Details) - USD ($)</t>
  </si>
  <si>
    <t>Jun. 30, 2016</t>
  </si>
  <si>
    <t>Sep. 30, 2014</t>
  </si>
  <si>
    <t>Metals Segment [Member] | Product Liability and Other Damages [Member]</t>
  </si>
  <si>
    <t>Product Liability Contingency [Line Items]</t>
  </si>
  <si>
    <t>Claim expense</t>
  </si>
  <si>
    <t>Loss Contingency, Damages Awarded, Value</t>
  </si>
  <si>
    <t>Synalloy Fabrication, LLC Customer Breach of Contract Case [Member] | Settled Litigation [Member]</t>
  </si>
  <si>
    <t>Litigation damages sought</t>
  </si>
  <si>
    <t>Loss Contingency, Damages Paid, Value</t>
  </si>
  <si>
    <t>Synalloy Fabrication, LLC Customer Breach of Contract Case [Member] | Pending Litigation [Member]</t>
  </si>
  <si>
    <t>Palmer of Texas [Member] | Palmer of Texas Customer Breach of Contract Case [Member] | Settled Litigation [Member]</t>
  </si>
  <si>
    <t>Earnings Per Share (Details) - USD ($)</t>
  </si>
  <si>
    <t>3 Months Ended</t>
  </si>
  <si>
    <t>Sep. 30, 2017</t>
  </si>
  <si>
    <t>Mar. 31, 2017</t>
  </si>
  <si>
    <t>Mar. 31, 2016</t>
  </si>
  <si>
    <t>Numerator:</t>
  </si>
  <si>
    <t>Net (loss) income from continuing operations</t>
  </si>
  <si>
    <t>(Loss) income from discontinued operations, net of tax</t>
  </si>
  <si>
    <t>Denominator:</t>
  </si>
  <si>
    <t>Denominator for basic earnings per share - weighted average shares (shares)</t>
  </si>
  <si>
    <t>Effect of dilutive securities:</t>
  </si>
  <si>
    <t>Employee stock options and stock grants (shares)</t>
  </si>
  <si>
    <t>Denominator for diluted earnings per share - weighted average shares (shares)</t>
  </si>
  <si>
    <t>Net earnings (loss) per share from continuing operations:</t>
  </si>
  <si>
    <t>Net loss per share from discontinued operations:</t>
  </si>
  <si>
    <t>Antidilutive securities excluded from earnings per share calculation (shares)</t>
  </si>
  <si>
    <t>Industry Segments (Segment Information) (Details) - USD ($)</t>
  </si>
  <si>
    <t>Segment Reporting Information [Line Items]</t>
  </si>
  <si>
    <t>Unallocated straight line lease cost</t>
  </si>
  <si>
    <t>Loss on sale-leaseback</t>
  </si>
  <si>
    <t>Other income, net</t>
  </si>
  <si>
    <t>Identifiable assets</t>
  </si>
  <si>
    <t>Depreciation and amortization</t>
  </si>
  <si>
    <t>Capital expenditures</t>
  </si>
  <si>
    <t>Corporate [Member]</t>
  </si>
  <si>
    <t>Unallocated corporate expenses</t>
  </si>
  <si>
    <t>United States [Member]</t>
  </si>
  <si>
    <t>Elsewhere [Member]</t>
  </si>
  <si>
    <t>Operating Segments [Member]</t>
  </si>
  <si>
    <t>Specialty Chemicals - Product Group [Member]</t>
  </si>
  <si>
    <t>Stainless Steel Pipe - Product Group [Member]</t>
  </si>
  <si>
    <t>Seamless Carbon Steel Pipe and Tube - Product Group [Member]</t>
  </si>
  <si>
    <t>Liquid Storage Tanks and Separation Equipment - Product Group [Member]</t>
  </si>
  <si>
    <t>Sale-leaseback Transaction [Member] | Metals Segment [Member]</t>
  </si>
  <si>
    <t>Sale-leaseback Transaction [Member] | Chemical Segment [Member]</t>
  </si>
  <si>
    <t>Industry Segments (Narrative) (Details)</t>
  </si>
  <si>
    <t>Dec. 31, 2017USD ($)subsidiariessegmentsEntitiies</t>
  </si>
  <si>
    <t>Dec. 31, 2016USD ($)Entitiies</t>
  </si>
  <si>
    <t>Dec. 31, 2015USD ($)Entitiies</t>
  </si>
  <si>
    <t>Number of Reportable Segments | segments</t>
  </si>
  <si>
    <t>Concentration risk (percentage)</t>
  </si>
  <si>
    <t>Number of suppliers (entities) | Entitiies</t>
  </si>
  <si>
    <t>Number of suppliers providing majority of supplies (entities) | Entitiies</t>
  </si>
  <si>
    <t>52.00%</t>
  </si>
  <si>
    <t>Environmental charges</t>
  </si>
  <si>
    <t>Supplier One [Member] | Metals Segment [Member]</t>
  </si>
  <si>
    <t>40.00%</t>
  </si>
  <si>
    <t>Revenue [Member] | Metals Segment [Member]</t>
  </si>
  <si>
    <t>14.00%</t>
  </si>
  <si>
    <t>Revenue [Member] | Specialty Chemicals Segment [Member]</t>
  </si>
  <si>
    <t>23.00%</t>
  </si>
  <si>
    <t>25.00%</t>
  </si>
  <si>
    <t>31.00%</t>
  </si>
  <si>
    <t>United States [Member] | Metals Segment [Member]</t>
  </si>
  <si>
    <t>Number of major customers (entities) | Entitiies</t>
  </si>
  <si>
    <t>United States [Member] | Specialty Chemicals Segment [Member]</t>
  </si>
  <si>
    <t>BRISMET, Palmer and Specialty [Member] | Metals Segment [Member]</t>
  </si>
  <si>
    <t>Maximum [Member] | Revenue [Member] | Metals Segment [Member]</t>
  </si>
  <si>
    <t>10.00%</t>
  </si>
  <si>
    <t>Quarterly Results (Details) - USD ($)</t>
  </si>
  <si>
    <t>Comprehensive Income (Loss), Net of Tax, Attributable to Parent</t>
  </si>
  <si>
    <t>Other comprehensive income (loss)</t>
  </si>
  <si>
    <t>Per common share from continuing operations</t>
  </si>
  <si>
    <t>Per common share from discontinued operations</t>
  </si>
  <si>
    <t>Interest Rate Swap (Narrative) (Details) - Palmer of Texas [Member] - Interest Rate Swap [Member] - USD ($)</t>
  </si>
  <si>
    <t>Not Designated as Hedging Instrument [Member]</t>
  </si>
  <si>
    <t>Derivative [Line Items]</t>
  </si>
  <si>
    <t>Interest rate swap, notional amount</t>
  </si>
  <si>
    <t>Term Loan [Member]</t>
  </si>
  <si>
    <t>Acquisitions (Sources and Uses of Funds) (Details) - USD ($)</t>
  </si>
  <si>
    <t>Feb. 28, 2017</t>
  </si>
  <si>
    <t>Dec. 09, 2016</t>
  </si>
  <si>
    <t>Purchase Price</t>
  </si>
  <si>
    <t>Sources of funds:</t>
  </si>
  <si>
    <t>Borrowings from revolving line of credit</t>
  </si>
  <si>
    <t>Uses of funds:</t>
  </si>
  <si>
    <t>Acquisition of MUSA Stainless assets</t>
  </si>
  <si>
    <t>Marcegalia USA, Inc. [Member]</t>
  </si>
  <si>
    <t>Escrow deposit</t>
  </si>
  <si>
    <t>Acquisitions (Fair Value of Assets Identified and Liabilities Assumed) (Details) - USD ($)</t>
  </si>
  <si>
    <t>Othe current assets - production and maintenance supplies</t>
  </si>
  <si>
    <t>Net fixed assets</t>
  </si>
  <si>
    <t>Intangible asset - customer base</t>
  </si>
  <si>
    <t>Goodwill, Purchase Accounting Adjustments</t>
  </si>
  <si>
    <t>Contingent consideration</t>
  </si>
  <si>
    <t>Goodwill and earn-out liability, provisional adjustment</t>
  </si>
  <si>
    <t>Other liabilities assumed</t>
  </si>
  <si>
    <t>Total net assets acquired</t>
  </si>
  <si>
    <t>Business Combination, Provisional Information, Initial Accounting Incomplete, Adjustment, Consideration Transferred</t>
  </si>
  <si>
    <t>Acquisitions (Pro Forma Information) (Details) - USD ($)</t>
  </si>
  <si>
    <t>Pro forma revenues</t>
  </si>
  <si>
    <t>Pro forma net income</t>
  </si>
  <si>
    <t>Earnings per share:</t>
  </si>
  <si>
    <t>Acquisitions (Textual) (Details) - USD ($)</t>
  </si>
  <si>
    <t>Earn-out liability</t>
  </si>
  <si>
    <t>Intangible assets</t>
  </si>
  <si>
    <t>Revenues</t>
  </si>
  <si>
    <t>Income before income taxes</t>
  </si>
  <si>
    <t>Lease term</t>
  </si>
  <si>
    <t>15 months</t>
  </si>
  <si>
    <t>Monthly Lease Payment</t>
  </si>
  <si>
    <t>Earn-out Payment [Member] | Marcegalia USA, Inc. [Member]</t>
  </si>
  <si>
    <t>Contingent consideration payment, upper limit</t>
  </si>
  <si>
    <t>Contingent consideration earn-out period (years)</t>
  </si>
  <si>
    <t>4 years</t>
  </si>
  <si>
    <t>Estimated earn out payments, discounted</t>
  </si>
  <si>
    <t>Fair Value Inputs, Discount Rate</t>
  </si>
  <si>
    <t>Contingent consideration payment, lower limit</t>
  </si>
  <si>
    <t>Fair Value, Measurements, Recurring [Member] | Fair Value, Inputs, Level 3 [Member] | Specialty Pipe And Tube, Inc. [Member]</t>
  </si>
  <si>
    <t>Fair Value, Measurements, Recurring [Member] | Fair Value, Inputs, Level 3 [Member] | Palmer of Texas [Member]</t>
  </si>
  <si>
    <t>Acquisition-related Costs [Member] | Marcegalia USA, Inc. [Member]</t>
  </si>
  <si>
    <t>Maximum [Member] | Earn-out Payment [Member] | Marcegalia USA, Inc. [Member]</t>
  </si>
  <si>
    <t>Business Combination, Contingent Consideration, Target</t>
  </si>
  <si>
    <t>3.00%</t>
  </si>
  <si>
    <t>Dispositions and Closures (Details) - USD ($)</t>
  </si>
  <si>
    <t>Jul. 01, 2014</t>
  </si>
  <si>
    <t>Income Statement, Balance Sheet and Additional Disclosures by Disposal Groups, Including Discontinued Operations [Line Items]</t>
  </si>
  <si>
    <t>Loss before income taxes</t>
  </si>
  <si>
    <t>Pension withdrawal liability</t>
  </si>
  <si>
    <t>Net loss from discontinued operations</t>
  </si>
  <si>
    <t>Pending Litigation [Member] | Synalloy Fabrication, LLC Customer Breach of Contract Case [Member]</t>
  </si>
  <si>
    <t>Liabilities</t>
  </si>
  <si>
    <t>Pending Litigation [Member] | Synalloy Fabrication, LLC Customer Breach of Contract Case [Member] | Bristol Fab [Member]</t>
  </si>
  <si>
    <t>Loss Contingency Accrual</t>
  </si>
  <si>
    <t>Withdrawal from Multiemployer Defined Benefit Plan [Member] | Bristol Fab [Member]</t>
  </si>
  <si>
    <t>Debt Instrument, Term</t>
  </si>
  <si>
    <t>26 months</t>
  </si>
  <si>
    <t>4.51%</t>
  </si>
  <si>
    <t>Payment of Dividends (Details) - USD ($)</t>
  </si>
  <si>
    <t>Nov. 06, 2017</t>
  </si>
  <si>
    <t>Dec. 08, 2015</t>
  </si>
  <si>
    <t>Dividends paid (in dollars per share)</t>
  </si>
  <si>
    <t>Total outlay for dividends</t>
  </si>
  <si>
    <t>Business Interruption Proceeds and Gain on Casualty Loss (Details) - USD ($)</t>
  </si>
  <si>
    <t>Schedule II Valuation and Qualifying Accounts (Details) - USD ($)</t>
  </si>
  <si>
    <t>Valuation and Qualifying Accounts Disclosure [Line Items]</t>
  </si>
  <si>
    <t>Balance at Beginning of Period</t>
  </si>
  <si>
    <t>Deductions</t>
  </si>
  <si>
    <t>Balance at End of Period</t>
  </si>
  <si>
    <t>Allowance for Doubtful Accounts [Member] | Notes Receivable [Member] | Palmer of Texas [Member]</t>
  </si>
  <si>
    <t>Increase (Decrease) in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95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2943780</v>
      </c>
    </row>
    <row r="12" spans="1:4">
      <c r="A12" s="4" t="s">
        <v>19</v>
      </c>
      <c r="C12" s="5" t="n">
        <v>875743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06</v>
      </c>
      <c r="C3" s="6" t="n">
        <v>62873</v>
      </c>
    </row>
    <row r="4" spans="1:3">
      <c r="A4" s="4" t="s">
        <v>33</v>
      </c>
      <c r="B4" s="5" t="n">
        <v>28704481</v>
      </c>
      <c r="C4" s="5" t="n">
        <v>18028946</v>
      </c>
    </row>
    <row r="5" spans="1:3">
      <c r="A5" s="3" t="s">
        <v>34</v>
      </c>
    </row>
    <row r="6" spans="1:3">
      <c r="A6" s="4" t="s">
        <v>35</v>
      </c>
      <c r="B6" s="5" t="n">
        <v>37748316</v>
      </c>
      <c r="C6" s="5" t="n">
        <v>31973073</v>
      </c>
    </row>
    <row r="7" spans="1:3">
      <c r="A7" s="4" t="s">
        <v>36</v>
      </c>
      <c r="B7" s="5" t="n">
        <v>9491408</v>
      </c>
      <c r="C7" s="5" t="n">
        <v>9897857</v>
      </c>
    </row>
    <row r="8" spans="1:3">
      <c r="A8" s="4" t="s">
        <v>37</v>
      </c>
      <c r="B8" s="5" t="n">
        <v>24885457</v>
      </c>
      <c r="C8" s="5" t="n">
        <v>18928579</v>
      </c>
    </row>
    <row r="9" spans="1:3">
      <c r="A9" s="4" t="s">
        <v>38</v>
      </c>
      <c r="B9" s="5" t="n">
        <v>72125181</v>
      </c>
      <c r="C9" s="5" t="n">
        <v>60799509</v>
      </c>
    </row>
    <row r="10" spans="1:3">
      <c r="A10" s="4" t="s">
        <v>39</v>
      </c>
      <c r="B10" s="5" t="n">
        <v>6802072</v>
      </c>
      <c r="C10" s="5" t="n">
        <v>7272569</v>
      </c>
    </row>
    <row r="11" spans="1:3">
      <c r="A11" s="4" t="s">
        <v>40</v>
      </c>
      <c r="B11" s="5" t="n">
        <v>0</v>
      </c>
      <c r="C11" s="5" t="n">
        <v>11339888</v>
      </c>
    </row>
    <row r="12" spans="1:3">
      <c r="A12" s="4" t="s">
        <v>41</v>
      </c>
      <c r="B12" s="5" t="n">
        <v>107646440</v>
      </c>
      <c r="C12" s="5" t="n">
        <v>97503785</v>
      </c>
    </row>
    <row r="13" spans="1:3">
      <c r="A13" s="4" t="s">
        <v>42</v>
      </c>
      <c r="B13" s="5" t="n">
        <v>35080009</v>
      </c>
      <c r="C13" s="5" t="n">
        <v>27324092</v>
      </c>
    </row>
    <row r="14" spans="1:3">
      <c r="A14" s="4" t="s">
        <v>43</v>
      </c>
      <c r="B14" s="5" t="n">
        <v>6003525</v>
      </c>
      <c r="C14" s="5" t="n">
        <v>1354730</v>
      </c>
    </row>
    <row r="15" spans="1:3">
      <c r="A15" s="4" t="s">
        <v>44</v>
      </c>
      <c r="B15" s="5" t="n">
        <v>10880521</v>
      </c>
      <c r="C15" s="5" t="n">
        <v>12308838</v>
      </c>
    </row>
    <row r="16" spans="1:3">
      <c r="A16" s="4" t="s">
        <v>45</v>
      </c>
      <c r="B16" s="5" t="n">
        <v>263655</v>
      </c>
      <c r="C16" s="5" t="n">
        <v>146618</v>
      </c>
    </row>
    <row r="17" spans="1:3">
      <c r="A17" s="4" t="s">
        <v>46</v>
      </c>
      <c r="B17" s="5" t="n">
        <v>159874150</v>
      </c>
      <c r="C17" s="5" t="n">
        <v>138638063</v>
      </c>
    </row>
    <row r="18" spans="1:3">
      <c r="A18" s="3" t="s">
        <v>47</v>
      </c>
    </row>
    <row r="19" spans="1:3">
      <c r="A19" s="4" t="s">
        <v>48</v>
      </c>
      <c r="B19" s="5" t="n">
        <v>24256812</v>
      </c>
      <c r="C19" s="5" t="n">
        <v>16684508</v>
      </c>
    </row>
    <row r="20" spans="1:3">
      <c r="A20" s="4" t="s">
        <v>49</v>
      </c>
      <c r="B20" s="5" t="n">
        <v>8993454</v>
      </c>
      <c r="C20" s="5" t="n">
        <v>15950787</v>
      </c>
    </row>
    <row r="21" spans="1:3">
      <c r="A21" s="4" t="s">
        <v>50</v>
      </c>
      <c r="B21" s="5" t="n">
        <v>33250266</v>
      </c>
      <c r="C21" s="5" t="n">
        <v>32635295</v>
      </c>
    </row>
    <row r="22" spans="1:3">
      <c r="A22" s="4" t="s">
        <v>51</v>
      </c>
      <c r="B22" s="5" t="n">
        <v>25913557</v>
      </c>
      <c r="C22" s="5" t="n">
        <v>8804206</v>
      </c>
    </row>
    <row r="23" spans="1:3">
      <c r="A23" s="4" t="s">
        <v>52</v>
      </c>
      <c r="B23" s="5" t="n">
        <v>3170099</v>
      </c>
      <c r="C23" s="5" t="n">
        <v>0</v>
      </c>
    </row>
    <row r="24" spans="1:3">
      <c r="A24" s="4" t="s">
        <v>53</v>
      </c>
      <c r="B24" s="5" t="n">
        <v>5933350</v>
      </c>
      <c r="C24" s="5" t="n">
        <v>6267623</v>
      </c>
    </row>
    <row r="25" spans="1:3">
      <c r="A25" s="4" t="s">
        <v>54</v>
      </c>
      <c r="B25" s="5" t="n">
        <v>635910</v>
      </c>
      <c r="C25" s="5" t="n">
        <v>1609492</v>
      </c>
    </row>
    <row r="26" spans="1:3">
      <c r="A26" s="4" t="s">
        <v>55</v>
      </c>
      <c r="B26" s="5" t="n">
        <v>1270542</v>
      </c>
      <c r="C26" s="5" t="n">
        <v>728892</v>
      </c>
    </row>
    <row r="27" spans="1:3">
      <c r="A27" s="3" t="s">
        <v>56</v>
      </c>
    </row>
    <row r="28" spans="1:3">
      <c r="A28" s="4" t="s">
        <v>57</v>
      </c>
      <c r="B28" s="5" t="n">
        <v>10300000</v>
      </c>
      <c r="C28" s="5" t="n">
        <v>10300000</v>
      </c>
    </row>
    <row r="29" spans="1:3">
      <c r="A29" s="4" t="s">
        <v>58</v>
      </c>
      <c r="B29" s="5" t="n">
        <v>35193152</v>
      </c>
      <c r="C29" s="5" t="n">
        <v>34714206</v>
      </c>
    </row>
    <row r="30" spans="1:3">
      <c r="A30" s="4" t="s">
        <v>59</v>
      </c>
      <c r="B30" s="5" t="n">
        <v>58129382</v>
      </c>
      <c r="C30" s="5" t="n">
        <v>57936533</v>
      </c>
    </row>
    <row r="31" spans="1:3">
      <c r="A31" s="4" t="s">
        <v>60</v>
      </c>
      <c r="B31" s="5" t="n">
        <v>-10864</v>
      </c>
      <c r="C31" s="5" t="n">
        <v>0</v>
      </c>
    </row>
    <row r="32" spans="1:3">
      <c r="A32" s="4" t="s">
        <v>61</v>
      </c>
      <c r="B32" s="5" t="n">
        <v>103611670</v>
      </c>
      <c r="C32" s="5" t="n">
        <v>102950739</v>
      </c>
    </row>
    <row r="33" spans="1:3">
      <c r="A33" s="4" t="s">
        <v>62</v>
      </c>
      <c r="B33" s="5" t="n">
        <v>13911244</v>
      </c>
      <c r="C33" s="5" t="n">
        <v>14358184</v>
      </c>
    </row>
    <row r="34" spans="1:3">
      <c r="A34" s="4" t="s">
        <v>63</v>
      </c>
      <c r="B34" s="5" t="n">
        <v>89700426</v>
      </c>
      <c r="C34" s="5" t="n">
        <v>88592555</v>
      </c>
    </row>
    <row r="35" spans="1:3">
      <c r="A35" s="4" t="s">
        <v>64</v>
      </c>
      <c r="B35" s="4" t="s">
        <v>65</v>
      </c>
      <c r="C35" s="4" t="s">
        <v>65</v>
      </c>
    </row>
    <row r="36" spans="1:3">
      <c r="A36" s="4" t="s">
        <v>66</v>
      </c>
      <c r="B36" s="6" t="n">
        <v>159874150</v>
      </c>
      <c r="C36" s="6" t="n">
        <v>13863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31</v>
      </c>
    </row>
    <row r="3" spans="1:3">
      <c r="A3" s="4" t="s">
        <v>68</v>
      </c>
      <c r="B3" s="6" t="n">
        <v>35000</v>
      </c>
      <c r="C3" s="6" t="n">
        <v>82000</v>
      </c>
    </row>
    <row r="4" spans="1:3">
      <c r="A4" s="3" t="s">
        <v>69</v>
      </c>
    </row>
    <row r="5" spans="1:3">
      <c r="A5" s="4" t="s">
        <v>70</v>
      </c>
      <c r="B5" s="6" t="n">
        <v>1</v>
      </c>
      <c r="C5" s="6" t="n">
        <v>1</v>
      </c>
    </row>
    <row r="6" spans="1:3">
      <c r="A6" s="4" t="s">
        <v>71</v>
      </c>
      <c r="B6" s="5" t="n">
        <v>24000000</v>
      </c>
      <c r="C6" s="5" t="n">
        <v>24000000</v>
      </c>
    </row>
    <row r="7" spans="1:3">
      <c r="A7" s="4" t="s">
        <v>72</v>
      </c>
      <c r="B7" s="5" t="n">
        <v>10300000</v>
      </c>
      <c r="C7" s="5" t="n">
        <v>10300000</v>
      </c>
    </row>
    <row r="8" spans="1:3">
      <c r="A8" s="4" t="s">
        <v>73</v>
      </c>
      <c r="B8" s="5" t="n">
        <v>1566769</v>
      </c>
      <c r="C8" s="5" t="n">
        <v>1630690</v>
      </c>
    </row>
    <row r="9" spans="1:3">
      <c r="A9" s="4" t="s">
        <v>74</v>
      </c>
      <c r="B9" s="6" t="n">
        <v>257787</v>
      </c>
      <c r="C9" s="6" t="n">
        <v>117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152</v>
      </c>
      <c r="B7" s="4" t="s">
        <v>258</v>
      </c>
    </row>
    <row r="8" spans="1:2">
      <c r="A8" s="4" t="s">
        <v>186</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7</v>
      </c>
    </row>
    <row r="4" spans="1:2">
      <c r="A4" s="4" t="s">
        <v>1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7</v>
      </c>
    </row>
    <row r="4" spans="1:2">
      <c r="A4" s="4" t="s">
        <v>196</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6" t="n">
        <v>186384</v>
      </c>
      <c r="C3" s="6" t="n">
        <v>0</v>
      </c>
    </row>
    <row r="4" spans="1:4">
      <c r="A4" s="4" t="s">
        <v>78</v>
      </c>
      <c r="B4" s="5" t="n">
        <v>189633</v>
      </c>
      <c r="C4" s="5" t="n">
        <v>0</v>
      </c>
    </row>
    <row r="5" spans="1:4">
      <c r="A5" s="4" t="s">
        <v>79</v>
      </c>
      <c r="B5" s="5" t="n">
        <v>201147682</v>
      </c>
      <c r="C5" s="5" t="n">
        <v>138565782</v>
      </c>
      <c r="D5" s="6" t="n">
        <v>175460438</v>
      </c>
    </row>
    <row r="6" spans="1:4">
      <c r="A6" s="4" t="s">
        <v>80</v>
      </c>
      <c r="B6" s="5" t="n">
        <v>173066732</v>
      </c>
      <c r="C6" s="5" t="n">
        <v>121661303</v>
      </c>
      <c r="D6" s="5" t="n">
        <v>150141663</v>
      </c>
    </row>
    <row r="7" spans="1:4">
      <c r="A7" s="4" t="s">
        <v>81</v>
      </c>
      <c r="B7" s="5" t="n">
        <v>28080950</v>
      </c>
      <c r="C7" s="5" t="n">
        <v>16904479</v>
      </c>
      <c r="D7" s="5" t="n">
        <v>25318775</v>
      </c>
    </row>
    <row r="8" spans="1:4">
      <c r="A8" s="4" t="s">
        <v>82</v>
      </c>
      <c r="B8" s="5" t="n">
        <v>24874589</v>
      </c>
      <c r="C8" s="5" t="n">
        <v>22672872</v>
      </c>
      <c r="D8" s="5" t="n">
        <v>21937988</v>
      </c>
    </row>
    <row r="9" spans="1:4">
      <c r="A9" s="4" t="s">
        <v>83</v>
      </c>
      <c r="B9" s="5" t="n">
        <v>794983</v>
      </c>
      <c r="C9" s="5" t="n">
        <v>106227</v>
      </c>
      <c r="D9" s="5" t="n">
        <v>499761</v>
      </c>
    </row>
    <row r="10" spans="1:4">
      <c r="A10" s="4" t="s">
        <v>84</v>
      </c>
      <c r="B10" s="5" t="n">
        <v>0</v>
      </c>
      <c r="C10" s="5" t="n">
        <v>0</v>
      </c>
      <c r="D10" s="5" t="n">
        <v>-1246024</v>
      </c>
    </row>
    <row r="11" spans="1:4">
      <c r="A11" s="4" t="s">
        <v>85</v>
      </c>
      <c r="B11" s="5" t="n">
        <v>0</v>
      </c>
      <c r="C11" s="5" t="n">
        <v>0</v>
      </c>
      <c r="D11" s="5" t="n">
        <v>17158249</v>
      </c>
    </row>
    <row r="12" spans="1:4">
      <c r="A12" s="4" t="s">
        <v>86</v>
      </c>
      <c r="B12" s="5" t="n">
        <v>25730</v>
      </c>
      <c r="C12" s="5" t="n">
        <v>2294917</v>
      </c>
      <c r="D12" s="5" t="n">
        <v>-18277</v>
      </c>
    </row>
    <row r="13" spans="1:4">
      <c r="A13" s="4" t="s">
        <v>87</v>
      </c>
      <c r="B13" s="5" t="n">
        <v>2745651</v>
      </c>
      <c r="C13" s="5" t="n">
        <v>-8246398</v>
      </c>
      <c r="D13" s="5" t="n">
        <v>-13031199</v>
      </c>
    </row>
    <row r="14" spans="1:4">
      <c r="A14" s="3" t="s">
        <v>88</v>
      </c>
    </row>
    <row r="15" spans="1:4">
      <c r="A15" s="4" t="s">
        <v>89</v>
      </c>
      <c r="B15" s="5" t="n">
        <v>985366</v>
      </c>
      <c r="C15" s="5" t="n">
        <v>932572</v>
      </c>
      <c r="D15" s="5" t="n">
        <v>1352806</v>
      </c>
    </row>
    <row r="16" spans="1:4">
      <c r="A16" s="4" t="s">
        <v>90</v>
      </c>
      <c r="B16" s="5" t="n">
        <v>-96696</v>
      </c>
      <c r="C16" s="5" t="n">
        <v>12997</v>
      </c>
      <c r="D16" s="5" t="n">
        <v>41580</v>
      </c>
    </row>
    <row r="17" spans="1:4">
      <c r="A17" s="4" t="s">
        <v>91</v>
      </c>
      <c r="B17" s="5" t="n">
        <v>688523</v>
      </c>
      <c r="C17" s="5" t="n">
        <v>0</v>
      </c>
      <c r="D17" s="5" t="n">
        <v>-4897448</v>
      </c>
    </row>
    <row r="18" spans="1:4">
      <c r="A18" s="4" t="s">
        <v>92</v>
      </c>
      <c r="B18" s="5" t="n">
        <v>0</v>
      </c>
      <c r="C18" s="5" t="n">
        <v>0</v>
      </c>
      <c r="D18" s="5" t="n">
        <v>-923470</v>
      </c>
    </row>
    <row r="19" spans="1:4">
      <c r="A19" s="4" t="s">
        <v>93</v>
      </c>
      <c r="B19" s="5" t="n">
        <v>-310043</v>
      </c>
      <c r="C19" s="5" t="n">
        <v>0</v>
      </c>
      <c r="D19" s="5" t="n">
        <v>-134389</v>
      </c>
    </row>
    <row r="20" spans="1:4">
      <c r="A20" s="4" t="s">
        <v>94</v>
      </c>
      <c r="B20" s="5" t="n">
        <v>1478501</v>
      </c>
      <c r="C20" s="5" t="n">
        <v>-9191967</v>
      </c>
      <c r="D20" s="5" t="n">
        <v>-8470278</v>
      </c>
    </row>
    <row r="21" spans="1:4">
      <c r="A21" s="4" t="s">
        <v>95</v>
      </c>
      <c r="B21" s="5" t="n">
        <v>137139</v>
      </c>
      <c r="C21" s="5" t="n">
        <v>-2198000</v>
      </c>
      <c r="D21" s="5" t="n">
        <v>1799000</v>
      </c>
    </row>
    <row r="22" spans="1:4">
      <c r="A22" s="4" t="s">
        <v>96</v>
      </c>
      <c r="B22" s="5" t="n">
        <v>1341362</v>
      </c>
      <c r="C22" s="5" t="n">
        <v>-6993967</v>
      </c>
      <c r="D22" s="5" t="n">
        <v>-10269278</v>
      </c>
    </row>
    <row r="23" spans="1:4">
      <c r="A23" s="4" t="s">
        <v>97</v>
      </c>
      <c r="B23" s="5" t="n">
        <v>0</v>
      </c>
      <c r="C23" s="5" t="n">
        <v>-99334</v>
      </c>
      <c r="D23" s="5" t="n">
        <v>-1251058</v>
      </c>
    </row>
    <row r="24" spans="1:4">
      <c r="A24" s="4" t="s">
        <v>98</v>
      </c>
      <c r="B24" s="5" t="n">
        <v>1341362</v>
      </c>
      <c r="C24" s="5" t="n">
        <v>-7093301</v>
      </c>
      <c r="D24" s="5" t="n">
        <v>-11520336</v>
      </c>
    </row>
    <row r="25" spans="1:4">
      <c r="A25" s="3" t="s">
        <v>99</v>
      </c>
    </row>
    <row r="26" spans="1:4">
      <c r="A26" s="4" t="s">
        <v>100</v>
      </c>
      <c r="B26" s="5" t="n">
        <v>355482</v>
      </c>
      <c r="C26" s="5" t="n">
        <v>0</v>
      </c>
      <c r="D26" s="5" t="n">
        <v>0</v>
      </c>
    </row>
    <row r="27" spans="1:4">
      <c r="A27" s="4" t="s">
        <v>101</v>
      </c>
      <c r="B27" s="5" t="n">
        <v>-366346</v>
      </c>
      <c r="C27" s="5" t="n">
        <v>0</v>
      </c>
      <c r="D27" s="5" t="n">
        <v>0</v>
      </c>
    </row>
    <row r="28" spans="1:4">
      <c r="A28" s="4" t="s">
        <v>102</v>
      </c>
      <c r="B28" s="6" t="n">
        <v>1330498</v>
      </c>
      <c r="C28" s="6" t="n">
        <v>-7093301</v>
      </c>
      <c r="D28" s="6" t="n">
        <v>-11520336</v>
      </c>
    </row>
    <row r="29" spans="1:4">
      <c r="A29" s="3" t="s">
        <v>103</v>
      </c>
    </row>
    <row r="30" spans="1:4">
      <c r="A30" s="4" t="s">
        <v>104</v>
      </c>
      <c r="B30" s="7" t="n">
        <v>0.15</v>
      </c>
      <c r="C30" s="7" t="n">
        <v>-0.8100000000000001</v>
      </c>
      <c r="D30" s="7" t="n">
        <v>-1.18</v>
      </c>
    </row>
    <row r="31" spans="1:4">
      <c r="A31" s="4" t="s">
        <v>105</v>
      </c>
      <c r="B31" s="8" t="n">
        <v>0.15</v>
      </c>
      <c r="C31" s="8" t="n">
        <v>-0.8100000000000001</v>
      </c>
      <c r="D31" s="8" t="n">
        <v>-1.18</v>
      </c>
    </row>
    <row r="32" spans="1:4">
      <c r="A32" s="3" t="s">
        <v>106</v>
      </c>
    </row>
    <row r="33" spans="1:4">
      <c r="A33" s="4" t="s">
        <v>104</v>
      </c>
      <c r="B33" s="5" t="n">
        <v>0</v>
      </c>
      <c r="C33" s="8" t="n">
        <v>-0.01</v>
      </c>
      <c r="D33" s="8" t="n">
        <v>-0.14</v>
      </c>
    </row>
    <row r="34" spans="1:4">
      <c r="A34" s="4" t="s">
        <v>105</v>
      </c>
      <c r="B34" s="6" t="n">
        <v>0</v>
      </c>
      <c r="C34" s="7" t="n">
        <v>-0.01</v>
      </c>
      <c r="D34" s="7" t="n">
        <v>-0.14</v>
      </c>
    </row>
    <row r="35" spans="1:4">
      <c r="A35" s="4" t="s">
        <v>107</v>
      </c>
    </row>
    <row r="36" spans="1:4">
      <c r="A36" s="4" t="s">
        <v>86</v>
      </c>
      <c r="B36" s="6" t="n">
        <v>-334273</v>
      </c>
      <c r="C36" s="6" t="n">
        <v>2371778</v>
      </c>
      <c r="D3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33</v>
      </c>
      <c r="B1" s="2" t="s">
        <v>1</v>
      </c>
    </row>
    <row r="2" spans="1:4">
      <c r="B2" s="2" t="s">
        <v>334</v>
      </c>
      <c r="C2" s="2" t="s">
        <v>335</v>
      </c>
      <c r="D2" s="2" t="s">
        <v>336</v>
      </c>
    </row>
    <row r="3" spans="1:4">
      <c r="A3" s="3" t="s">
        <v>337</v>
      </c>
    </row>
    <row r="4" spans="1:4">
      <c r="A4" s="4" t="s">
        <v>338</v>
      </c>
      <c r="B4" s="5" t="n">
        <v>2</v>
      </c>
    </row>
    <row r="5" spans="1:4">
      <c r="A5" s="4" t="s">
        <v>85</v>
      </c>
      <c r="B5" s="6" t="n">
        <v>0</v>
      </c>
      <c r="C5" s="6" t="n">
        <v>0</v>
      </c>
      <c r="D5" s="6" t="n">
        <v>17158249</v>
      </c>
    </row>
    <row r="6" spans="1:4">
      <c r="A6" s="4" t="s">
        <v>339</v>
      </c>
      <c r="B6" s="5" t="n">
        <v>21837351</v>
      </c>
      <c r="C6" s="5" t="n">
        <v>20708496</v>
      </c>
    </row>
    <row r="7" spans="1:4">
      <c r="A7" s="4" t="s">
        <v>340</v>
      </c>
      <c r="B7" s="5" t="n">
        <v>10693175</v>
      </c>
      <c r="C7" s="5" t="n">
        <v>8253040</v>
      </c>
    </row>
    <row r="8" spans="1:4">
      <c r="A8" s="4" t="s">
        <v>341</v>
      </c>
      <c r="B8" s="5" t="n">
        <v>7502945</v>
      </c>
      <c r="C8" s="5" t="n">
        <v>4488041</v>
      </c>
      <c r="D8" s="5" t="n">
        <v>5155011</v>
      </c>
    </row>
    <row r="9" spans="1:4">
      <c r="A9" s="4" t="s">
        <v>342</v>
      </c>
      <c r="B9" s="5" t="n">
        <v>556181</v>
      </c>
      <c r="C9" s="5" t="n">
        <v>603067</v>
      </c>
      <c r="D9" s="5" t="n">
        <v>548257</v>
      </c>
    </row>
    <row r="10" spans="1:4">
      <c r="A10" s="3" t="s">
        <v>343</v>
      </c>
    </row>
    <row r="11" spans="1:4">
      <c r="A11" s="4" t="s">
        <v>344</v>
      </c>
      <c r="B11" s="5" t="n">
        <v>2380950</v>
      </c>
    </row>
    <row r="12" spans="1:4">
      <c r="A12" s="4" t="s">
        <v>345</v>
      </c>
      <c r="B12" s="5" t="n">
        <v>2246816</v>
      </c>
    </row>
    <row r="13" spans="1:4">
      <c r="A13" s="4" t="s">
        <v>346</v>
      </c>
      <c r="B13" s="5" t="n">
        <v>2073384</v>
      </c>
    </row>
    <row r="14" spans="1:4">
      <c r="A14" s="4" t="s">
        <v>347</v>
      </c>
      <c r="B14" s="5" t="n">
        <v>1899298</v>
      </c>
    </row>
    <row r="15" spans="1:4">
      <c r="A15" s="4" t="s">
        <v>348</v>
      </c>
      <c r="B15" s="5" t="n">
        <v>1677948</v>
      </c>
    </row>
    <row r="16" spans="1:4">
      <c r="A16" s="4" t="s">
        <v>349</v>
      </c>
      <c r="B16" s="5" t="n">
        <v>865780</v>
      </c>
    </row>
    <row r="17" spans="1:4">
      <c r="A17" s="4" t="s">
        <v>138</v>
      </c>
      <c r="B17" s="5" t="n">
        <v>2443117</v>
      </c>
      <c r="C17" s="5" t="n">
        <v>2459787</v>
      </c>
      <c r="D17" s="5" t="n">
        <v>2277480</v>
      </c>
    </row>
    <row r="18" spans="1:4">
      <c r="A18" s="4" t="s">
        <v>350</v>
      </c>
    </row>
    <row r="19" spans="1:4">
      <c r="A19" s="3" t="s">
        <v>337</v>
      </c>
    </row>
    <row r="20" spans="1:4">
      <c r="A20" s="4" t="s">
        <v>351</v>
      </c>
      <c r="B20" s="5" t="n">
        <v>1237000</v>
      </c>
      <c r="C20" s="5" t="n">
        <v>984000</v>
      </c>
      <c r="D20" s="5" t="n">
        <v>767000</v>
      </c>
    </row>
    <row r="21" spans="1:4">
      <c r="A21" s="4" t="s">
        <v>352</v>
      </c>
      <c r="B21" s="5" t="n">
        <v>1506000</v>
      </c>
      <c r="C21" s="5" t="n">
        <v>700000</v>
      </c>
      <c r="D21" s="5" t="n">
        <v>810000</v>
      </c>
    </row>
    <row r="22" spans="1:4">
      <c r="A22" s="4" t="s">
        <v>353</v>
      </c>
    </row>
    <row r="23" spans="1:4">
      <c r="A23" s="3" t="s">
        <v>337</v>
      </c>
    </row>
    <row r="24" spans="1:4">
      <c r="A24" s="4" t="s">
        <v>351</v>
      </c>
      <c r="B24" s="5" t="n">
        <v>202000</v>
      </c>
      <c r="C24" s="5" t="n">
        <v>-45000</v>
      </c>
      <c r="D24" s="5" t="n">
        <v>104000</v>
      </c>
    </row>
    <row r="25" spans="1:4">
      <c r="A25" s="4" t="s">
        <v>352</v>
      </c>
      <c r="B25" s="6" t="n">
        <v>249000</v>
      </c>
      <c r="C25" s="5" t="n">
        <v>120000</v>
      </c>
      <c r="D25" s="5" t="n">
        <v>972000</v>
      </c>
    </row>
    <row r="26" spans="1:4">
      <c r="A26" s="4" t="s">
        <v>354</v>
      </c>
    </row>
    <row r="27" spans="1:4">
      <c r="A27" s="3" t="s">
        <v>337</v>
      </c>
    </row>
    <row r="28" spans="1:4">
      <c r="A28" s="4" t="s">
        <v>355</v>
      </c>
      <c r="B28" s="4" t="s">
        <v>356</v>
      </c>
    </row>
    <row r="29" spans="1:4">
      <c r="A29" s="4" t="s">
        <v>357</v>
      </c>
      <c r="B29" s="4" t="s">
        <v>358</v>
      </c>
    </row>
    <row r="30" spans="1:4">
      <c r="A30" s="4" t="s">
        <v>359</v>
      </c>
    </row>
    <row r="31" spans="1:4">
      <c r="A31" s="3" t="s">
        <v>337</v>
      </c>
    </row>
    <row r="32" spans="1:4">
      <c r="A32" s="4" t="s">
        <v>355</v>
      </c>
      <c r="B32" s="4" t="s">
        <v>360</v>
      </c>
    </row>
    <row r="33" spans="1:4">
      <c r="A33" s="4" t="s">
        <v>357</v>
      </c>
      <c r="B33" s="4" t="s">
        <v>361</v>
      </c>
    </row>
    <row r="34" spans="1:4">
      <c r="A34" s="4" t="s">
        <v>362</v>
      </c>
    </row>
    <row r="35" spans="1:4">
      <c r="A35" s="3" t="s">
        <v>337</v>
      </c>
    </row>
    <row r="36" spans="1:4">
      <c r="A36" s="4" t="s">
        <v>363</v>
      </c>
      <c r="B36" s="4" t="s">
        <v>364</v>
      </c>
    </row>
    <row r="37" spans="1:4">
      <c r="A37" s="4" t="s">
        <v>365</v>
      </c>
    </row>
    <row r="38" spans="1:4">
      <c r="A38" s="3" t="s">
        <v>337</v>
      </c>
    </row>
    <row r="39" spans="1:4">
      <c r="A39" s="4" t="s">
        <v>363</v>
      </c>
      <c r="B39" s="4" t="s">
        <v>366</v>
      </c>
    </row>
    <row r="40" spans="1:4">
      <c r="A40" s="4" t="s">
        <v>367</v>
      </c>
    </row>
    <row r="41" spans="1:4">
      <c r="A41" s="3" t="s">
        <v>337</v>
      </c>
    </row>
    <row r="42" spans="1:4">
      <c r="A42" s="4" t="s">
        <v>363</v>
      </c>
      <c r="B42" s="4" t="s">
        <v>368</v>
      </c>
    </row>
    <row r="43" spans="1:4">
      <c r="A43" s="4" t="s">
        <v>369</v>
      </c>
    </row>
    <row r="44" spans="1:4">
      <c r="A44" s="3" t="s">
        <v>337</v>
      </c>
    </row>
    <row r="45" spans="1:4">
      <c r="A45" s="4" t="s">
        <v>363</v>
      </c>
      <c r="B45" s="4" t="s">
        <v>370</v>
      </c>
    </row>
    <row r="46" spans="1:4">
      <c r="A46" s="4" t="s">
        <v>371</v>
      </c>
    </row>
    <row r="47" spans="1:4">
      <c r="A47" s="3" t="s">
        <v>337</v>
      </c>
    </row>
    <row r="48" spans="1:4">
      <c r="A48" s="4" t="s">
        <v>363</v>
      </c>
      <c r="B48" s="4" t="s">
        <v>372</v>
      </c>
    </row>
    <row r="49" spans="1:4">
      <c r="A49" s="4" t="s">
        <v>373</v>
      </c>
    </row>
    <row r="50" spans="1:4">
      <c r="A50" s="3" t="s">
        <v>337</v>
      </c>
    </row>
    <row r="51" spans="1:4">
      <c r="A51" s="4" t="s">
        <v>374</v>
      </c>
      <c r="B51" s="5" t="n">
        <v>3</v>
      </c>
    </row>
    <row r="52" spans="1:4">
      <c r="A52" s="4" t="s">
        <v>85</v>
      </c>
      <c r="B52" s="6" t="n">
        <v>0</v>
      </c>
      <c r="C52" s="5" t="n">
        <v>0</v>
      </c>
      <c r="D52" s="6" t="n">
        <v>17158249</v>
      </c>
    </row>
    <row r="53" spans="1:4">
      <c r="A53" s="4" t="s">
        <v>375</v>
      </c>
    </row>
    <row r="54" spans="1:4">
      <c r="A54" s="3" t="s">
        <v>337</v>
      </c>
    </row>
    <row r="55" spans="1:4">
      <c r="A55" s="4" t="s">
        <v>338</v>
      </c>
      <c r="B55" s="5" t="n">
        <v>1</v>
      </c>
    </row>
    <row r="56" spans="1:4">
      <c r="A56" s="4" t="s">
        <v>374</v>
      </c>
      <c r="B56" s="5" t="n">
        <v>2</v>
      </c>
    </row>
    <row r="57" spans="1:4">
      <c r="A57" s="4" t="s">
        <v>376</v>
      </c>
    </row>
    <row r="58" spans="1:4">
      <c r="A58" s="3" t="s">
        <v>337</v>
      </c>
    </row>
    <row r="59" spans="1:4">
      <c r="A59" s="4" t="s">
        <v>377</v>
      </c>
      <c r="B59" s="4" t="s">
        <v>378</v>
      </c>
    </row>
    <row r="60" spans="1:4">
      <c r="A60" s="4" t="s">
        <v>379</v>
      </c>
    </row>
    <row r="61" spans="1:4">
      <c r="A61" s="3" t="s">
        <v>337</v>
      </c>
    </row>
    <row r="62" spans="1:4">
      <c r="A62" s="4" t="s">
        <v>377</v>
      </c>
      <c r="B62" s="4" t="s">
        <v>378</v>
      </c>
    </row>
    <row r="63" spans="1:4">
      <c r="A63" s="4" t="s">
        <v>380</v>
      </c>
    </row>
    <row r="64" spans="1:4">
      <c r="A64" s="3" t="s">
        <v>337</v>
      </c>
    </row>
    <row r="65" spans="1:4">
      <c r="A65" s="4" t="s">
        <v>357</v>
      </c>
      <c r="B65" s="4" t="s">
        <v>368</v>
      </c>
    </row>
    <row r="66" spans="1:4">
      <c r="A66" s="4" t="s">
        <v>381</v>
      </c>
    </row>
    <row r="67" spans="1:4">
      <c r="A67" s="3" t="s">
        <v>337</v>
      </c>
    </row>
    <row r="68" spans="1:4">
      <c r="A68" s="4" t="s">
        <v>357</v>
      </c>
      <c r="B68" s="4" t="s">
        <v>364</v>
      </c>
    </row>
    <row r="69" spans="1:4">
      <c r="A69" s="4" t="s">
        <v>382</v>
      </c>
    </row>
    <row r="70" spans="1:4">
      <c r="A70" s="3" t="s">
        <v>337</v>
      </c>
    </row>
    <row r="71" spans="1:4">
      <c r="A71" s="4" t="s">
        <v>383</v>
      </c>
      <c r="B71" s="4" t="s">
        <v>384</v>
      </c>
    </row>
    <row r="72" spans="1:4">
      <c r="A72" s="4" t="s">
        <v>385</v>
      </c>
    </row>
    <row r="73" spans="1:4">
      <c r="A73" s="3" t="s">
        <v>337</v>
      </c>
    </row>
    <row r="74" spans="1:4">
      <c r="A74" s="4" t="s">
        <v>386</v>
      </c>
      <c r="B74" s="6" t="n">
        <v>411157</v>
      </c>
      <c r="C74" s="5" t="n">
        <v>697000</v>
      </c>
    </row>
    <row r="75" spans="1:4">
      <c r="A75" s="4" t="s">
        <v>387</v>
      </c>
    </row>
    <row r="76" spans="1:4">
      <c r="A76" s="3" t="s">
        <v>337</v>
      </c>
    </row>
    <row r="77" spans="1:4">
      <c r="A77" s="4" t="s">
        <v>386</v>
      </c>
      <c r="B77" s="6" t="n">
        <v>285627</v>
      </c>
      <c r="C77" s="6" t="n">
        <v>2685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8</v>
      </c>
      <c r="B1" s="2" t="s">
        <v>1</v>
      </c>
    </row>
    <row r="2" spans="1:4">
      <c r="B2" s="2" t="s">
        <v>389</v>
      </c>
      <c r="C2" s="2" t="s">
        <v>390</v>
      </c>
      <c r="D2" s="2" t="s">
        <v>336</v>
      </c>
    </row>
    <row r="3" spans="1:4">
      <c r="A3" s="3" t="s">
        <v>391</v>
      </c>
    </row>
    <row r="4" spans="1:4">
      <c r="A4" s="4" t="s">
        <v>162</v>
      </c>
      <c r="B4" s="6" t="n">
        <v>4141564</v>
      </c>
      <c r="C4" s="6" t="n">
        <v>0</v>
      </c>
      <c r="D4" s="6" t="n">
        <v>0</v>
      </c>
    </row>
    <row r="5" spans="1:4">
      <c r="A5" s="4" t="s">
        <v>392</v>
      </c>
      <c r="B5" s="5" t="n">
        <v>310043</v>
      </c>
      <c r="C5" s="5" t="n">
        <v>0</v>
      </c>
      <c r="D5" s="5" t="n">
        <v>0</v>
      </c>
    </row>
    <row r="6" spans="1:4">
      <c r="A6" s="4" t="s">
        <v>393</v>
      </c>
      <c r="B6" s="5" t="n">
        <v>355482</v>
      </c>
      <c r="C6" s="5" t="n">
        <v>0</v>
      </c>
      <c r="D6" s="5" t="n">
        <v>0</v>
      </c>
    </row>
    <row r="7" spans="1:4">
      <c r="A7" s="4" t="s">
        <v>394</v>
      </c>
      <c r="B7" s="5" t="n">
        <v>537233</v>
      </c>
    </row>
    <row r="8" spans="1:4">
      <c r="A8" s="3" t="s">
        <v>395</v>
      </c>
    </row>
    <row r="9" spans="1:4">
      <c r="A9" s="4" t="s">
        <v>171</v>
      </c>
      <c r="B9" s="5" t="n">
        <v>-518456</v>
      </c>
      <c r="C9" s="5" t="n">
        <v>0</v>
      </c>
      <c r="D9" s="5" t="n">
        <v>0</v>
      </c>
    </row>
    <row r="10" spans="1:4">
      <c r="A10" s="4" t="s">
        <v>396</v>
      </c>
    </row>
    <row r="11" spans="1:4">
      <c r="A11" s="3" t="s">
        <v>391</v>
      </c>
    </row>
    <row r="12" spans="1:4">
      <c r="A12" s="4" t="s">
        <v>397</v>
      </c>
      <c r="B12" s="5" t="n">
        <v>4663783</v>
      </c>
    </row>
    <row r="13" spans="1:4">
      <c r="A13" s="3" t="s">
        <v>395</v>
      </c>
    </row>
    <row r="14" spans="1:4">
      <c r="A14" s="4" t="s">
        <v>398</v>
      </c>
      <c r="B14" s="5" t="n">
        <v>0</v>
      </c>
    </row>
    <row r="15" spans="1:4">
      <c r="A15" s="4" t="s">
        <v>171</v>
      </c>
      <c r="B15" s="5" t="n">
        <v>-518456</v>
      </c>
    </row>
    <row r="16" spans="1:4">
      <c r="A16" s="4" t="s">
        <v>399</v>
      </c>
      <c r="B16" s="5" t="n">
        <v>688523</v>
      </c>
    </row>
    <row r="17" spans="1:4">
      <c r="A17" s="4" t="s">
        <v>400</v>
      </c>
      <c r="B17" s="5" t="n">
        <v>4833850</v>
      </c>
      <c r="C17" s="5" t="n">
        <v>0</v>
      </c>
    </row>
    <row r="18" spans="1:4">
      <c r="A18" s="4" t="s">
        <v>401</v>
      </c>
    </row>
    <row r="19" spans="1:4">
      <c r="A19" s="3" t="s">
        <v>395</v>
      </c>
    </row>
    <row r="20" spans="1:4">
      <c r="A20" s="4" t="s">
        <v>398</v>
      </c>
      <c r="C20" s="5" t="n">
        <v>0</v>
      </c>
    </row>
    <row r="21" spans="1:4">
      <c r="A21" s="4" t="s">
        <v>402</v>
      </c>
      <c r="D21" s="5" t="n">
        <v>2414115</v>
      </c>
    </row>
    <row r="22" spans="1:4">
      <c r="A22" s="4" t="s">
        <v>400</v>
      </c>
      <c r="D22" s="5" t="n">
        <v>0</v>
      </c>
    </row>
    <row r="23" spans="1:4">
      <c r="A23" s="4" t="s">
        <v>403</v>
      </c>
    </row>
    <row r="24" spans="1:4">
      <c r="A24" s="3" t="s">
        <v>395</v>
      </c>
    </row>
    <row r="25" spans="1:4">
      <c r="A25" s="4" t="s">
        <v>402</v>
      </c>
      <c r="D25" s="6" t="n">
        <v>2483333</v>
      </c>
    </row>
    <row r="26" spans="1:4">
      <c r="A26" s="4" t="s">
        <v>404</v>
      </c>
    </row>
    <row r="27" spans="1:4">
      <c r="A27" s="3" t="s">
        <v>391</v>
      </c>
    </row>
    <row r="28" spans="1:4">
      <c r="A28" s="4" t="s">
        <v>405</v>
      </c>
      <c r="B28" s="6" t="n">
        <v>9027</v>
      </c>
      <c r="C28" s="6" t="n">
        <v>87283</v>
      </c>
    </row>
    <row r="29" spans="1:4">
      <c r="A29" s="3" t="s">
        <v>395</v>
      </c>
    </row>
    <row r="30" spans="1:4">
      <c r="A30" s="4" t="s">
        <v>406</v>
      </c>
      <c r="B30" s="5" t="n">
        <v>1351494</v>
      </c>
      <c r="C30" s="5" t="n">
        <v>638168</v>
      </c>
    </row>
    <row r="31" spans="1:4">
      <c r="A31" s="4" t="s">
        <v>407</v>
      </c>
    </row>
    <row r="32" spans="1:4">
      <c r="A32" s="3" t="s">
        <v>391</v>
      </c>
    </row>
    <row r="33" spans="1:4">
      <c r="A33" s="4" t="s">
        <v>405</v>
      </c>
      <c r="B33" s="6" t="n">
        <v>127981</v>
      </c>
      <c r="C33" s="6" t="n">
        <v>31285</v>
      </c>
    </row>
    <row r="34" spans="1:4">
      <c r="A34" s="4" t="s">
        <v>408</v>
      </c>
    </row>
    <row r="35" spans="1:4">
      <c r="A35" s="3" t="s">
        <v>395</v>
      </c>
    </row>
    <row r="36" spans="1:4">
      <c r="A36" s="4" t="s">
        <v>409</v>
      </c>
      <c r="B36" s="8" t="n">
        <v>3.75</v>
      </c>
      <c r="C36" s="8" t="n">
        <v>3.92</v>
      </c>
    </row>
    <row r="37" spans="1:4">
      <c r="A37" s="4" t="s">
        <v>410</v>
      </c>
    </row>
    <row r="38" spans="1:4">
      <c r="A38" s="3" t="s">
        <v>395</v>
      </c>
    </row>
    <row r="39" spans="1:4">
      <c r="A39" s="4" t="s">
        <v>409</v>
      </c>
      <c r="B39" s="8" t="n">
        <v>4.64</v>
      </c>
      <c r="C39" s="8" t="n">
        <v>4.38</v>
      </c>
    </row>
    <row r="40" spans="1:4">
      <c r="A40" s="4" t="s">
        <v>411</v>
      </c>
    </row>
    <row r="41" spans="1:4">
      <c r="A41" s="3" t="s">
        <v>391</v>
      </c>
    </row>
    <row r="42" spans="1:4">
      <c r="A42" s="4" t="s">
        <v>412</v>
      </c>
      <c r="B42" s="6" t="n">
        <v>555979</v>
      </c>
    </row>
    <row r="43" spans="1:4">
      <c r="A43" s="4" t="s">
        <v>393</v>
      </c>
      <c r="B43" s="5" t="n">
        <v>366346</v>
      </c>
    </row>
    <row r="44" spans="1:4">
      <c r="A44" s="4" t="s">
        <v>413</v>
      </c>
    </row>
    <row r="45" spans="1:4">
      <c r="A45" s="3" t="s">
        <v>391</v>
      </c>
    </row>
    <row r="46" spans="1:4">
      <c r="A46" s="4" t="s">
        <v>412</v>
      </c>
      <c r="B46" s="5" t="n">
        <v>14111</v>
      </c>
    </row>
    <row r="47" spans="1:4">
      <c r="A47" s="4" t="s">
        <v>393</v>
      </c>
      <c r="B47" s="6" t="n">
        <v>108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6</v>
      </c>
    </row>
    <row r="3" spans="1:4">
      <c r="A3" s="3" t="s">
        <v>415</v>
      </c>
    </row>
    <row r="4" spans="1:4">
      <c r="A4" s="4" t="s">
        <v>416</v>
      </c>
      <c r="B4" s="6" t="n">
        <v>85531445</v>
      </c>
      <c r="C4" s="6" t="n">
        <v>72543401</v>
      </c>
    </row>
    <row r="5" spans="1:4">
      <c r="A5" s="4" t="s">
        <v>417</v>
      </c>
      <c r="B5" s="5" t="n">
        <v>50451436</v>
      </c>
      <c r="C5" s="5" t="n">
        <v>45219309</v>
      </c>
    </row>
    <row r="6" spans="1:4">
      <c r="A6" s="4" t="s">
        <v>42</v>
      </c>
      <c r="B6" s="5" t="n">
        <v>35080009</v>
      </c>
      <c r="C6" s="5" t="n">
        <v>27324092</v>
      </c>
    </row>
    <row r="7" spans="1:4">
      <c r="A7" s="4" t="s">
        <v>137</v>
      </c>
      <c r="B7" s="5" t="n">
        <v>5294695</v>
      </c>
      <c r="C7" s="5" t="n">
        <v>4235203</v>
      </c>
      <c r="D7" s="6" t="n">
        <v>4356911</v>
      </c>
    </row>
    <row r="8" spans="1:4">
      <c r="A8" s="4" t="s">
        <v>418</v>
      </c>
      <c r="B8" s="5" t="n">
        <v>86357</v>
      </c>
      <c r="C8" s="5" t="n">
        <v>25341</v>
      </c>
    </row>
    <row r="9" spans="1:4">
      <c r="A9" s="4" t="s">
        <v>419</v>
      </c>
    </row>
    <row r="10" spans="1:4">
      <c r="A10" s="3" t="s">
        <v>415</v>
      </c>
    </row>
    <row r="11" spans="1:4">
      <c r="A11" s="4" t="s">
        <v>416</v>
      </c>
      <c r="B11" s="5" t="n">
        <v>62916</v>
      </c>
      <c r="C11" s="5" t="n">
        <v>62916</v>
      </c>
    </row>
    <row r="12" spans="1:4">
      <c r="A12" s="4" t="s">
        <v>420</v>
      </c>
    </row>
    <row r="13" spans="1:4">
      <c r="A13" s="3" t="s">
        <v>415</v>
      </c>
    </row>
    <row r="14" spans="1:4">
      <c r="A14" s="4" t="s">
        <v>416</v>
      </c>
      <c r="B14" s="5" t="n">
        <v>544186</v>
      </c>
      <c r="C14" s="5" t="n">
        <v>120915</v>
      </c>
    </row>
    <row r="15" spans="1:4">
      <c r="A15" s="4" t="s">
        <v>421</v>
      </c>
    </row>
    <row r="16" spans="1:4">
      <c r="A16" s="3" t="s">
        <v>415</v>
      </c>
    </row>
    <row r="17" spans="1:4">
      <c r="A17" s="4" t="s">
        <v>416</v>
      </c>
      <c r="B17" s="5" t="n">
        <v>412301</v>
      </c>
      <c r="C17" s="5" t="n">
        <v>641526</v>
      </c>
    </row>
    <row r="18" spans="1:4">
      <c r="A18" s="4" t="s">
        <v>422</v>
      </c>
    </row>
    <row r="19" spans="1:4">
      <c r="A19" s="3" t="s">
        <v>415</v>
      </c>
    </row>
    <row r="20" spans="1:4">
      <c r="A20" s="4" t="s">
        <v>416</v>
      </c>
      <c r="B20" s="5" t="n">
        <v>81229311</v>
      </c>
      <c r="C20" s="5" t="n">
        <v>66099880</v>
      </c>
    </row>
    <row r="21" spans="1:4">
      <c r="A21" s="4" t="s">
        <v>423</v>
      </c>
    </row>
    <row r="22" spans="1:4">
      <c r="A22" s="3" t="s">
        <v>415</v>
      </c>
    </row>
    <row r="23" spans="1:4">
      <c r="A23" s="4" t="s">
        <v>416</v>
      </c>
      <c r="B23" s="5" t="n">
        <v>401077</v>
      </c>
      <c r="C23" s="5" t="n">
        <v>199767</v>
      </c>
    </row>
    <row r="24" spans="1:4">
      <c r="A24" s="4" t="s">
        <v>424</v>
      </c>
    </row>
    <row r="25" spans="1:4">
      <c r="A25" s="3" t="s">
        <v>415</v>
      </c>
    </row>
    <row r="26" spans="1:4">
      <c r="A26" s="4" t="s">
        <v>416</v>
      </c>
      <c r="B26" s="6" t="n">
        <v>2881654</v>
      </c>
      <c r="C26" s="6" t="n">
        <v>5418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25</v>
      </c>
      <c r="B1" s="2" t="s">
        <v>1</v>
      </c>
    </row>
    <row r="2" spans="1:4">
      <c r="B2" s="2" t="s">
        <v>2</v>
      </c>
      <c r="C2" s="2" t="s">
        <v>30</v>
      </c>
      <c r="D2" s="2" t="s">
        <v>76</v>
      </c>
    </row>
    <row r="3" spans="1:4">
      <c r="A3" s="3" t="s">
        <v>426</v>
      </c>
    </row>
    <row r="4" spans="1:4">
      <c r="A4" s="4" t="s">
        <v>427</v>
      </c>
      <c r="B4" s="6" t="n">
        <v>1354730</v>
      </c>
    </row>
    <row r="5" spans="1:4">
      <c r="A5" s="4" t="s">
        <v>428</v>
      </c>
      <c r="B5" s="5" t="n">
        <v>4648795</v>
      </c>
    </row>
    <row r="6" spans="1:4">
      <c r="A6" s="4" t="s">
        <v>429</v>
      </c>
      <c r="B6" s="5" t="n">
        <v>6003525</v>
      </c>
      <c r="C6" s="6" t="n">
        <v>1354730</v>
      </c>
    </row>
    <row r="7" spans="1:4">
      <c r="A7" s="4" t="s">
        <v>85</v>
      </c>
      <c r="B7" s="5" t="n">
        <v>0</v>
      </c>
      <c r="C7" s="5" t="n">
        <v>0</v>
      </c>
      <c r="D7" s="6" t="n">
        <v>17158249</v>
      </c>
    </row>
    <row r="8" spans="1:4">
      <c r="A8" s="4" t="s">
        <v>375</v>
      </c>
    </row>
    <row r="9" spans="1:4">
      <c r="A9" s="3" t="s">
        <v>426</v>
      </c>
    </row>
    <row r="10" spans="1:4">
      <c r="A10" s="4" t="s">
        <v>427</v>
      </c>
      <c r="B10" s="5" t="n">
        <v>1354730</v>
      </c>
    </row>
    <row r="11" spans="1:4">
      <c r="A11" s="4" t="s">
        <v>428</v>
      </c>
      <c r="B11" s="5" t="n">
        <v>0</v>
      </c>
    </row>
    <row r="12" spans="1:4">
      <c r="A12" s="4" t="s">
        <v>429</v>
      </c>
      <c r="B12" s="5" t="n">
        <v>1354730</v>
      </c>
      <c r="C12" s="5" t="n">
        <v>1354730</v>
      </c>
    </row>
    <row r="13" spans="1:4">
      <c r="A13" s="4" t="s">
        <v>373</v>
      </c>
    </row>
    <row r="14" spans="1:4">
      <c r="A14" s="3" t="s">
        <v>426</v>
      </c>
    </row>
    <row r="15" spans="1:4">
      <c r="A15" s="4" t="s">
        <v>427</v>
      </c>
      <c r="B15" s="5" t="n">
        <v>0</v>
      </c>
      <c r="C15" s="5" t="n">
        <v>0</v>
      </c>
    </row>
    <row r="16" spans="1:4">
      <c r="A16" s="4" t="s">
        <v>428</v>
      </c>
      <c r="B16" s="5" t="n">
        <v>4648795</v>
      </c>
    </row>
    <row r="17" spans="1:4">
      <c r="A17" s="4" t="s">
        <v>429</v>
      </c>
      <c r="B17" s="5" t="n">
        <v>4648795</v>
      </c>
      <c r="C17" s="5" t="n">
        <v>0</v>
      </c>
      <c r="D17" s="5" t="n">
        <v>0</v>
      </c>
    </row>
    <row r="18" spans="1:4">
      <c r="A18" s="4" t="s">
        <v>85</v>
      </c>
      <c r="B18" s="6" t="n">
        <v>0</v>
      </c>
      <c r="C18" s="6" t="n">
        <v>0</v>
      </c>
      <c r="D18" s="6" t="n">
        <v>171582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431</v>
      </c>
      <c r="D1" s="2" t="s">
        <v>30</v>
      </c>
      <c r="E1" s="2" t="s">
        <v>432</v>
      </c>
    </row>
    <row r="2" spans="1:5">
      <c r="A2" s="3" t="s">
        <v>433</v>
      </c>
    </row>
    <row r="3" spans="1:5">
      <c r="A3" s="4" t="s">
        <v>74</v>
      </c>
      <c r="B3" s="6" t="n">
        <v>257787</v>
      </c>
      <c r="D3" s="6" t="n">
        <v>117950</v>
      </c>
    </row>
    <row r="4" spans="1:5">
      <c r="A4" s="4" t="s">
        <v>434</v>
      </c>
    </row>
    <row r="5" spans="1:5">
      <c r="A5" s="3" t="s">
        <v>433</v>
      </c>
    </row>
    <row r="6" spans="1:5">
      <c r="A6" s="4" t="s">
        <v>435</v>
      </c>
      <c r="B6" s="5" t="n">
        <v>25913557</v>
      </c>
      <c r="D6" s="6" t="n">
        <v>8804206</v>
      </c>
    </row>
    <row r="7" spans="1:5">
      <c r="A7" s="4" t="s">
        <v>436</v>
      </c>
      <c r="B7" s="6" t="n">
        <v>56726959</v>
      </c>
      <c r="C7" s="6" t="n">
        <v>65000000</v>
      </c>
    </row>
    <row r="8" spans="1:5">
      <c r="A8" s="4" t="s">
        <v>437</v>
      </c>
    </row>
    <row r="9" spans="1:5">
      <c r="A9" s="3" t="s">
        <v>433</v>
      </c>
    </row>
    <row r="10" spans="1:5">
      <c r="A10" s="4" t="s">
        <v>436</v>
      </c>
      <c r="E10" s="6" t="n">
        <v>4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2</v>
      </c>
      <c r="C1" s="2" t="s">
        <v>2</v>
      </c>
      <c r="D1" s="2" t="s">
        <v>30</v>
      </c>
      <c r="E1" s="2" t="s">
        <v>76</v>
      </c>
      <c r="F1" s="2" t="s">
        <v>431</v>
      </c>
    </row>
    <row r="2" spans="1:6">
      <c r="A2" s="3" t="s">
        <v>439</v>
      </c>
    </row>
    <row r="3" spans="1:6">
      <c r="A3" s="4" t="s">
        <v>440</v>
      </c>
      <c r="C3" s="6" t="n">
        <v>27895901</v>
      </c>
      <c r="D3" s="6" t="n">
        <v>6830114</v>
      </c>
    </row>
    <row r="4" spans="1:6">
      <c r="A4" s="4" t="s">
        <v>441</v>
      </c>
      <c r="C4" s="4" t="s">
        <v>442</v>
      </c>
      <c r="D4" s="4" t="s">
        <v>443</v>
      </c>
    </row>
    <row r="5" spans="1:6">
      <c r="A5" s="4" t="s">
        <v>444</v>
      </c>
      <c r="C5" s="6" t="n">
        <v>856651</v>
      </c>
      <c r="D5" s="6" t="n">
        <v>826478</v>
      </c>
      <c r="E5" s="6" t="n">
        <v>1149163</v>
      </c>
    </row>
    <row r="6" spans="1:6">
      <c r="A6" s="4" t="s">
        <v>445</v>
      </c>
    </row>
    <row r="7" spans="1:6">
      <c r="A7" s="3" t="s">
        <v>439</v>
      </c>
    </row>
    <row r="8" spans="1:6">
      <c r="A8" s="4" t="s">
        <v>193</v>
      </c>
      <c r="C8" s="5" t="n">
        <v>25913557</v>
      </c>
      <c r="D8" s="6" t="n">
        <v>8804206</v>
      </c>
    </row>
    <row r="9" spans="1:6">
      <c r="A9" s="4" t="s">
        <v>436</v>
      </c>
      <c r="C9" s="6" t="n">
        <v>56726959</v>
      </c>
      <c r="F9" s="6" t="n">
        <v>65000000</v>
      </c>
    </row>
    <row r="10" spans="1:6">
      <c r="A10" s="4" t="s">
        <v>446</v>
      </c>
      <c r="F10" s="6" t="n">
        <v>20000000</v>
      </c>
    </row>
    <row r="11" spans="1:6">
      <c r="A11" s="4" t="s">
        <v>447</v>
      </c>
      <c r="B11" s="4" t="s">
        <v>448</v>
      </c>
    </row>
    <row r="12" spans="1:6">
      <c r="A12" s="4" t="s">
        <v>449</v>
      </c>
      <c r="C12" s="4" t="s">
        <v>450</v>
      </c>
    </row>
    <row r="13" spans="1:6">
      <c r="A13" s="4" t="s">
        <v>451</v>
      </c>
      <c r="C13" s="4" t="s">
        <v>452</v>
      </c>
    </row>
    <row r="14" spans="1:6">
      <c r="A14" s="4" t="s">
        <v>453</v>
      </c>
      <c r="C14" s="6" t="n">
        <v>25913557</v>
      </c>
    </row>
    <row r="15" spans="1:6">
      <c r="A15" s="4" t="s">
        <v>454</v>
      </c>
      <c r="C15" s="6" t="n">
        <v>30813402</v>
      </c>
    </row>
    <row r="16" spans="1:6">
      <c r="A16" s="4" t="s">
        <v>455</v>
      </c>
    </row>
    <row r="17" spans="1:6">
      <c r="A17" s="3" t="s">
        <v>439</v>
      </c>
    </row>
    <row r="18" spans="1:6">
      <c r="A18" s="4" t="s">
        <v>451</v>
      </c>
      <c r="D18" s="4" t="s">
        <v>452</v>
      </c>
      <c r="E18" s="4" t="s">
        <v>452</v>
      </c>
    </row>
    <row r="19" spans="1:6">
      <c r="A19" s="4" t="s">
        <v>456</v>
      </c>
    </row>
    <row r="20" spans="1:6">
      <c r="A20" s="3" t="s">
        <v>439</v>
      </c>
    </row>
    <row r="21" spans="1:6">
      <c r="A21" s="4" t="s">
        <v>436</v>
      </c>
      <c r="B21" s="6" t="n">
        <v>45000000</v>
      </c>
    </row>
    <row r="22" spans="1:6">
      <c r="A22" s="4" t="s">
        <v>449</v>
      </c>
      <c r="D22"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40"/>
    <col customWidth="1" max="5" min="5" width="27"/>
    <col customWidth="1" max="6" min="6" width="37"/>
    <col customWidth="1" max="7" min="7" width="42"/>
  </cols>
  <sheetData>
    <row r="1" spans="1:7">
      <c r="A1" s="1" t="s">
        <v>108</v>
      </c>
      <c r="B1" s="2" t="s">
        <v>109</v>
      </c>
      <c r="C1" s="2" t="s">
        <v>110</v>
      </c>
      <c r="D1" s="2" t="s">
        <v>111</v>
      </c>
      <c r="E1" s="2" t="s">
        <v>112</v>
      </c>
      <c r="F1" s="2" t="s">
        <v>113</v>
      </c>
      <c r="G1" s="2" t="s">
        <v>114</v>
      </c>
    </row>
    <row r="2" spans="1:7">
      <c r="A2" s="4" t="s">
        <v>115</v>
      </c>
      <c r="B2" s="6" t="n">
        <v>109453553</v>
      </c>
      <c r="C2" s="6" t="n">
        <v>10300000</v>
      </c>
      <c r="D2" s="6" t="n">
        <v>34054374</v>
      </c>
      <c r="E2" s="6" t="n">
        <v>79167323</v>
      </c>
      <c r="F2" s="6" t="n">
        <v>0</v>
      </c>
      <c r="G2" s="6" t="n">
        <v>-14068144</v>
      </c>
    </row>
    <row r="3" spans="1:7">
      <c r="A3" s="3" t="s">
        <v>116</v>
      </c>
    </row>
    <row r="4" spans="1:7">
      <c r="A4" s="4" t="s">
        <v>117</v>
      </c>
      <c r="B4" s="5" t="n">
        <v>-11520336</v>
      </c>
      <c r="E4" s="5" t="n">
        <v>-11520336</v>
      </c>
      <c r="F4" s="5" t="n">
        <v>0</v>
      </c>
    </row>
    <row r="5" spans="1:7">
      <c r="A5" s="4" t="s">
        <v>118</v>
      </c>
      <c r="B5" s="5" t="n">
        <v>-2617513</v>
      </c>
      <c r="E5" s="5" t="n">
        <v>-2617513</v>
      </c>
      <c r="F5" s="5" t="n">
        <v>0</v>
      </c>
    </row>
    <row r="6" spans="1:7">
      <c r="A6" s="4" t="s">
        <v>119</v>
      </c>
      <c r="B6" s="5" t="n">
        <v>129053</v>
      </c>
      <c r="D6" s="5" t="n">
        <v>-102237</v>
      </c>
      <c r="F6" s="5" t="n">
        <v>0</v>
      </c>
      <c r="G6" s="5" t="n">
        <v>231290</v>
      </c>
    </row>
    <row r="7" spans="1:7">
      <c r="A7" s="4" t="s">
        <v>120</v>
      </c>
      <c r="B7" s="5" t="n">
        <v>8302</v>
      </c>
      <c r="D7" s="5" t="n">
        <v>2408</v>
      </c>
      <c r="G7" s="5" t="n">
        <v>5894</v>
      </c>
    </row>
    <row r="8" spans="1:7">
      <c r="A8" s="4" t="s">
        <v>121</v>
      </c>
      <c r="B8" s="5" t="n">
        <v>521695</v>
      </c>
      <c r="D8" s="5" t="n">
        <v>521695</v>
      </c>
    </row>
    <row r="9" spans="1:7">
      <c r="A9" s="4" t="s">
        <v>122</v>
      </c>
      <c r="B9" s="5" t="n">
        <v>-820460</v>
      </c>
      <c r="C9" s="5" t="n">
        <v>0</v>
      </c>
      <c r="D9" s="5" t="n">
        <v>0</v>
      </c>
      <c r="G9" s="5" t="n">
        <v>-820460</v>
      </c>
    </row>
    <row r="10" spans="1:7">
      <c r="A10" s="4" t="s">
        <v>123</v>
      </c>
      <c r="B10" s="5" t="n">
        <v>95154294</v>
      </c>
      <c r="C10" s="5" t="n">
        <v>10300000</v>
      </c>
      <c r="D10" s="5" t="n">
        <v>34476240</v>
      </c>
      <c r="E10" s="5" t="n">
        <v>65029474</v>
      </c>
      <c r="G10" s="5" t="n">
        <v>-14651420</v>
      </c>
    </row>
    <row r="11" spans="1:7">
      <c r="A11" s="3" t="s">
        <v>116</v>
      </c>
    </row>
    <row r="12" spans="1:7">
      <c r="A12" s="4" t="s">
        <v>117</v>
      </c>
      <c r="B12" s="5" t="n">
        <v>-7093301</v>
      </c>
      <c r="E12" s="5" t="n">
        <v>-7093301</v>
      </c>
    </row>
    <row r="13" spans="1:7">
      <c r="A13" s="4" t="s">
        <v>118</v>
      </c>
      <c r="B13" s="5" t="n">
        <v>-360</v>
      </c>
      <c r="D13" s="5" t="n">
        <v>0</v>
      </c>
      <c r="E13" s="5" t="n">
        <v>-360</v>
      </c>
      <c r="G13" s="5" t="n">
        <v>0</v>
      </c>
    </row>
    <row r="14" spans="1:7">
      <c r="A14" s="4" t="s">
        <v>119</v>
      </c>
      <c r="B14" s="5" t="n">
        <v>325618</v>
      </c>
      <c r="D14" s="5" t="n">
        <v>-221507</v>
      </c>
      <c r="G14" s="5" t="n">
        <v>547125</v>
      </c>
    </row>
    <row r="15" spans="1:7">
      <c r="A15" s="4" t="s">
        <v>121</v>
      </c>
      <c r="B15" s="5" t="n">
        <v>459473</v>
      </c>
      <c r="D15" s="5" t="n">
        <v>459473</v>
      </c>
    </row>
    <row r="16" spans="1:7">
      <c r="A16" s="4" t="s">
        <v>122</v>
      </c>
      <c r="B16" s="5" t="n">
        <v>-253889</v>
      </c>
      <c r="G16" s="5" t="n">
        <v>-253889</v>
      </c>
    </row>
    <row r="17" spans="1:7">
      <c r="A17" s="4" t="s">
        <v>124</v>
      </c>
      <c r="B17" s="5" t="n">
        <v>88592555</v>
      </c>
      <c r="C17" s="5" t="n">
        <v>10300000</v>
      </c>
      <c r="D17" s="5" t="n">
        <v>34714206</v>
      </c>
      <c r="E17" s="5" t="n">
        <v>57936533</v>
      </c>
      <c r="F17" s="5" t="n">
        <v>0</v>
      </c>
      <c r="G17" s="5" t="n">
        <v>-14358184</v>
      </c>
    </row>
    <row r="18" spans="1:7">
      <c r="A18" s="3" t="s">
        <v>116</v>
      </c>
    </row>
    <row r="19" spans="1:7">
      <c r="A19" s="4" t="s">
        <v>117</v>
      </c>
      <c r="B19" s="5" t="n">
        <v>1341362</v>
      </c>
      <c r="E19" s="5" t="n">
        <v>1341362</v>
      </c>
    </row>
    <row r="20" spans="1:7">
      <c r="A20" s="4" t="s">
        <v>125</v>
      </c>
      <c r="B20" s="5" t="n">
        <v>-10864</v>
      </c>
      <c r="F20" s="5" t="n">
        <v>-10864</v>
      </c>
    </row>
    <row r="21" spans="1:7">
      <c r="A21" s="4" t="s">
        <v>118</v>
      </c>
      <c r="B21" s="5" t="n">
        <v>-1148513</v>
      </c>
      <c r="C21" s="5" t="n">
        <v>0</v>
      </c>
      <c r="D21" s="5" t="n">
        <v>0</v>
      </c>
      <c r="E21" s="5" t="n">
        <v>-1148513</v>
      </c>
      <c r="F21" s="5" t="n">
        <v>0</v>
      </c>
      <c r="G21" s="5" t="n">
        <v>0</v>
      </c>
    </row>
    <row r="22" spans="1:7">
      <c r="A22" s="4" t="s">
        <v>119</v>
      </c>
      <c r="B22" s="5" t="n">
        <v>287470</v>
      </c>
      <c r="D22" s="5" t="n">
        <v>-227939</v>
      </c>
      <c r="G22" s="5" t="n">
        <v>515409</v>
      </c>
    </row>
    <row r="23" spans="1:7">
      <c r="A23" s="4" t="s">
        <v>120</v>
      </c>
      <c r="B23" s="5" t="n">
        <v>0</v>
      </c>
      <c r="D23" s="5" t="n">
        <v>68469</v>
      </c>
      <c r="G23" s="5" t="n">
        <v>-68469</v>
      </c>
    </row>
    <row r="24" spans="1:7">
      <c r="A24" s="4" t="s">
        <v>121</v>
      </c>
      <c r="B24" s="5" t="n">
        <v>638416</v>
      </c>
      <c r="D24" s="5" t="n">
        <v>638416</v>
      </c>
    </row>
    <row r="25" spans="1:7">
      <c r="A25" s="4" t="s">
        <v>126</v>
      </c>
      <c r="B25" s="6" t="n">
        <v>89700426</v>
      </c>
      <c r="C25" s="6" t="n">
        <v>10300000</v>
      </c>
      <c r="D25" s="6" t="n">
        <v>35193152</v>
      </c>
      <c r="E25" s="6" t="n">
        <v>58129382</v>
      </c>
      <c r="F25" s="6" t="n">
        <v>-10864</v>
      </c>
      <c r="G25" s="6" t="n">
        <v>-1391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8</v>
      </c>
      <c r="B1" s="2" t="s">
        <v>2</v>
      </c>
      <c r="C1" s="2" t="s">
        <v>30</v>
      </c>
    </row>
    <row r="2" spans="1:3">
      <c r="A2" s="4" t="s">
        <v>459</v>
      </c>
    </row>
    <row r="3" spans="1:3">
      <c r="A3" s="3" t="s">
        <v>433</v>
      </c>
    </row>
    <row r="4" spans="1:3">
      <c r="A4" s="4" t="s">
        <v>460</v>
      </c>
      <c r="B4" s="6" t="n">
        <v>127981</v>
      </c>
      <c r="C4" s="6" t="n">
        <v>31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196</v>
      </c>
    </row>
    <row r="3" spans="1:3">
      <c r="A3" s="4" t="s">
        <v>462</v>
      </c>
      <c r="B3" s="6" t="n">
        <v>3219190</v>
      </c>
      <c r="C3" s="6" t="n">
        <v>2133814</v>
      </c>
    </row>
    <row r="4" spans="1:3">
      <c r="A4" s="4" t="s">
        <v>463</v>
      </c>
      <c r="B4" s="5" t="n">
        <v>921476</v>
      </c>
      <c r="C4" s="5" t="n">
        <v>479489</v>
      </c>
    </row>
    <row r="5" spans="1:3">
      <c r="A5" s="4" t="s">
        <v>464</v>
      </c>
      <c r="B5" s="5" t="n">
        <v>1663751</v>
      </c>
      <c r="C5" s="5" t="n">
        <v>0</v>
      </c>
    </row>
    <row r="6" spans="1:3">
      <c r="A6" s="4" t="s">
        <v>465</v>
      </c>
      <c r="B6" s="5" t="n">
        <v>184874</v>
      </c>
      <c r="C6" s="5" t="n">
        <v>571738</v>
      </c>
    </row>
    <row r="7" spans="1:3">
      <c r="A7" s="4" t="s">
        <v>466</v>
      </c>
      <c r="B7" s="5" t="n">
        <v>372000</v>
      </c>
      <c r="C7" s="5" t="n">
        <v>209000</v>
      </c>
    </row>
    <row r="8" spans="1:3">
      <c r="A8" s="4" t="s">
        <v>467</v>
      </c>
      <c r="B8" s="5" t="n">
        <v>343706</v>
      </c>
      <c r="C8" s="5" t="n">
        <v>40073</v>
      </c>
    </row>
    <row r="9" spans="1:3">
      <c r="A9" s="4" t="s">
        <v>468</v>
      </c>
      <c r="B9" s="5" t="n">
        <v>37771</v>
      </c>
      <c r="C9" s="5" t="n">
        <v>180000</v>
      </c>
    </row>
    <row r="10" spans="1:3">
      <c r="A10" s="4" t="s">
        <v>469</v>
      </c>
      <c r="B10" s="5" t="n">
        <v>208717</v>
      </c>
      <c r="C10" s="5" t="n">
        <v>159253</v>
      </c>
    </row>
    <row r="11" spans="1:3">
      <c r="A11" s="4" t="s">
        <v>470</v>
      </c>
      <c r="B11" s="5" t="n">
        <v>224961</v>
      </c>
      <c r="C11" s="5" t="n">
        <v>167724</v>
      </c>
    </row>
    <row r="12" spans="1:3">
      <c r="A12" s="4" t="s">
        <v>471</v>
      </c>
      <c r="B12" s="5" t="n">
        <v>439912</v>
      </c>
      <c r="C12" s="5" t="n">
        <v>157445</v>
      </c>
    </row>
    <row r="13" spans="1:3">
      <c r="A13" s="4" t="s">
        <v>472</v>
      </c>
      <c r="B13" s="5" t="n">
        <v>549000</v>
      </c>
      <c r="C13" s="5" t="n">
        <v>184887</v>
      </c>
    </row>
    <row r="14" spans="1:3">
      <c r="A14" s="4" t="s">
        <v>473</v>
      </c>
      <c r="B14" s="5" t="n">
        <v>334273</v>
      </c>
      <c r="C14" s="5" t="n">
        <v>334273</v>
      </c>
    </row>
    <row r="15" spans="1:3">
      <c r="A15" s="4" t="s">
        <v>474</v>
      </c>
      <c r="B15" s="5" t="n">
        <v>493823</v>
      </c>
      <c r="C15" s="5" t="n">
        <v>333091</v>
      </c>
    </row>
    <row r="16" spans="1:3">
      <c r="A16" s="4" t="s">
        <v>475</v>
      </c>
      <c r="B16" s="5" t="n">
        <v>8993454</v>
      </c>
      <c r="C16" s="5" t="n">
        <v>15950787</v>
      </c>
    </row>
    <row r="17" spans="1:3">
      <c r="A17" s="4" t="s">
        <v>476</v>
      </c>
    </row>
    <row r="18" spans="1:3">
      <c r="A18" s="3" t="s">
        <v>196</v>
      </c>
    </row>
    <row r="19" spans="1:3">
      <c r="A19" s="4" t="s">
        <v>477</v>
      </c>
      <c r="B19" s="6" t="n">
        <v>0</v>
      </c>
      <c r="C19" s="6" t="n">
        <v>1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49"/>
    <col customWidth="1" max="3" min="3" width="21"/>
  </cols>
  <sheetData>
    <row r="1" spans="1:3">
      <c r="A1" s="1" t="s">
        <v>478</v>
      </c>
      <c r="B1" s="2" t="s">
        <v>479</v>
      </c>
      <c r="C1" s="2" t="s">
        <v>335</v>
      </c>
    </row>
    <row r="2" spans="1:3">
      <c r="A2" s="3" t="s">
        <v>480</v>
      </c>
    </row>
    <row r="3" spans="1:3">
      <c r="A3" s="4" t="s">
        <v>481</v>
      </c>
      <c r="B3" s="6" t="n">
        <v>549000</v>
      </c>
      <c r="C3" s="6" t="n">
        <v>589887</v>
      </c>
    </row>
    <row r="4" spans="1:3">
      <c r="A4" s="4" t="s">
        <v>482</v>
      </c>
    </row>
    <row r="5" spans="1:3">
      <c r="A5" s="3" t="s">
        <v>480</v>
      </c>
    </row>
    <row r="6" spans="1:3">
      <c r="A6" s="4" t="s">
        <v>481</v>
      </c>
      <c r="B6" s="5" t="n">
        <v>474000</v>
      </c>
      <c r="C6" s="5" t="n">
        <v>514887</v>
      </c>
    </row>
    <row r="7" spans="1:3">
      <c r="A7" s="4" t="s">
        <v>483</v>
      </c>
    </row>
    <row r="8" spans="1:3">
      <c r="A8" s="3" t="s">
        <v>480</v>
      </c>
    </row>
    <row r="9" spans="1:3">
      <c r="A9" s="4" t="s">
        <v>481</v>
      </c>
      <c r="B9" s="6" t="n">
        <v>75000</v>
      </c>
      <c r="C9" s="6" t="n">
        <v>75000</v>
      </c>
    </row>
    <row r="10" spans="1:3">
      <c r="A10" s="4" t="s">
        <v>484</v>
      </c>
      <c r="B10"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4" t="s">
        <v>364</v>
      </c>
    </row>
    <row r="5" spans="1:3">
      <c r="A5" s="4" t="s">
        <v>488</v>
      </c>
      <c r="B5" s="4" t="s">
        <v>489</v>
      </c>
    </row>
    <row r="6" spans="1:3">
      <c r="A6" s="4" t="s">
        <v>490</v>
      </c>
    </row>
    <row r="7" spans="1:3">
      <c r="A7" s="3" t="s">
        <v>486</v>
      </c>
    </row>
    <row r="8" spans="1:3">
      <c r="A8" s="4" t="s">
        <v>491</v>
      </c>
      <c r="B8" s="6" t="n">
        <v>159080</v>
      </c>
      <c r="C8" s="6" t="n">
        <v>171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8"/>
  </cols>
  <sheetData>
    <row r="1" spans="1:5">
      <c r="A1" s="1" t="s">
        <v>492</v>
      </c>
      <c r="B1" s="2" t="s">
        <v>1</v>
      </c>
    </row>
    <row r="2" spans="1:5">
      <c r="B2" s="2" t="s">
        <v>2</v>
      </c>
      <c r="C2" s="2" t="s">
        <v>30</v>
      </c>
      <c r="D2" s="2" t="s">
        <v>76</v>
      </c>
      <c r="E2" s="2" t="s">
        <v>493</v>
      </c>
    </row>
    <row r="3" spans="1:5">
      <c r="A3" s="3" t="s">
        <v>494</v>
      </c>
    </row>
    <row r="4" spans="1:5">
      <c r="A4" s="4" t="s">
        <v>495</v>
      </c>
      <c r="B4" s="7" t="n">
        <v>12.77</v>
      </c>
      <c r="C4" s="7" t="n">
        <v>12.79</v>
      </c>
      <c r="D4" s="7" t="n">
        <v>12.25</v>
      </c>
    </row>
    <row r="5" spans="1:5">
      <c r="A5" s="4" t="s">
        <v>496</v>
      </c>
      <c r="B5" s="8" t="n">
        <v>11.55</v>
      </c>
      <c r="C5" s="5" t="n">
        <v>0</v>
      </c>
      <c r="D5" s="8" t="n">
        <v>12.47</v>
      </c>
    </row>
    <row r="6" spans="1:5">
      <c r="A6" s="4" t="s">
        <v>497</v>
      </c>
      <c r="B6" s="8" t="n">
        <v>15.26</v>
      </c>
      <c r="C6" s="8" t="n">
        <v>16.01</v>
      </c>
      <c r="D6" s="8" t="n">
        <v>14.08</v>
      </c>
    </row>
    <row r="7" spans="1:5">
      <c r="A7" s="4" t="s">
        <v>498</v>
      </c>
      <c r="B7" s="8" t="n">
        <v>12.96</v>
      </c>
      <c r="C7" s="7" t="n">
        <v>12.77</v>
      </c>
      <c r="D7" s="7" t="n">
        <v>12.79</v>
      </c>
      <c r="E7" s="7" t="n">
        <v>12.25</v>
      </c>
    </row>
    <row r="8" spans="1:5">
      <c r="A8" s="4" t="s">
        <v>499</v>
      </c>
      <c r="B8" s="7" t="n">
        <v>12.45</v>
      </c>
    </row>
    <row r="9" spans="1:5">
      <c r="A9" s="3" t="s">
        <v>500</v>
      </c>
    </row>
    <row r="10" spans="1:5">
      <c r="A10" s="4" t="s">
        <v>501</v>
      </c>
      <c r="B10" s="5" t="n">
        <v>173048</v>
      </c>
      <c r="C10" s="5" t="n">
        <v>173985</v>
      </c>
      <c r="D10" s="5" t="n">
        <v>157295</v>
      </c>
    </row>
    <row r="11" spans="1:5">
      <c r="A11" s="4" t="s">
        <v>502</v>
      </c>
      <c r="B11" s="5" t="n">
        <v>-25632</v>
      </c>
      <c r="C11" s="5" t="n">
        <v>0</v>
      </c>
      <c r="D11" s="5" t="n">
        <v>-666</v>
      </c>
    </row>
    <row r="12" spans="1:5">
      <c r="A12" s="4" t="s">
        <v>503</v>
      </c>
      <c r="B12" s="5" t="n">
        <v>-1905</v>
      </c>
      <c r="C12" s="5" t="n">
        <v>-937</v>
      </c>
      <c r="D12" s="5" t="n">
        <v>-15176</v>
      </c>
    </row>
    <row r="13" spans="1:5">
      <c r="A13" s="4" t="s">
        <v>504</v>
      </c>
      <c r="B13" s="5" t="n">
        <v>145511</v>
      </c>
      <c r="C13" s="5" t="n">
        <v>173048</v>
      </c>
      <c r="D13" s="5" t="n">
        <v>173985</v>
      </c>
      <c r="E13" s="5" t="n">
        <v>157295</v>
      </c>
    </row>
    <row r="14" spans="1:5">
      <c r="A14" s="4" t="s">
        <v>505</v>
      </c>
      <c r="B14" s="5" t="n">
        <v>119861</v>
      </c>
    </row>
    <row r="15" spans="1:5">
      <c r="A15" s="4" t="s">
        <v>506</v>
      </c>
      <c r="B15" s="6" t="n">
        <v>78818</v>
      </c>
      <c r="C15" s="6" t="n">
        <v>0</v>
      </c>
      <c r="D15" s="6" t="n">
        <v>1511</v>
      </c>
    </row>
    <row r="16" spans="1:5">
      <c r="A16" s="3" t="s">
        <v>507</v>
      </c>
    </row>
    <row r="17" spans="1:5">
      <c r="A17" s="4" t="s">
        <v>508</v>
      </c>
      <c r="B17" s="7" t="n">
        <v>14.72</v>
      </c>
      <c r="C17" s="7" t="n">
        <v>13.76</v>
      </c>
    </row>
    <row r="18" spans="1:5">
      <c r="A18" s="4" t="s">
        <v>509</v>
      </c>
      <c r="B18" s="8" t="n">
        <v>14.35</v>
      </c>
      <c r="C18" s="8" t="n">
        <v>12.71</v>
      </c>
    </row>
    <row r="19" spans="1:5">
      <c r="A19" s="4" t="s">
        <v>510</v>
      </c>
      <c r="B19" s="8" t="n">
        <v>15.38</v>
      </c>
      <c r="C19" s="8" t="n">
        <v>16.01</v>
      </c>
    </row>
    <row r="20" spans="1:5">
      <c r="A20" s="4" t="s">
        <v>511</v>
      </c>
      <c r="B20" s="7" t="n">
        <v>14.72</v>
      </c>
      <c r="C20" s="7" t="n">
        <v>14.72</v>
      </c>
      <c r="D20" s="7" t="n">
        <v>13.76</v>
      </c>
    </row>
    <row r="21" spans="1:5">
      <c r="A21" s="4" t="s">
        <v>512</v>
      </c>
      <c r="B21" s="5" t="n">
        <v>43286</v>
      </c>
      <c r="C21" s="5" t="n">
        <v>85960</v>
      </c>
    </row>
    <row r="22" spans="1:5">
      <c r="A22" s="4" t="s">
        <v>513</v>
      </c>
      <c r="B22" s="5" t="n">
        <v>-17574</v>
      </c>
      <c r="C22" s="5" t="n">
        <v>-41737</v>
      </c>
    </row>
    <row r="23" spans="1:5">
      <c r="A23" s="4" t="s">
        <v>514</v>
      </c>
      <c r="B23" s="7" t="n">
        <v>5.96</v>
      </c>
      <c r="C23" s="7" t="n">
        <v>6.91</v>
      </c>
    </row>
    <row r="24" spans="1:5">
      <c r="A24" s="4" t="s">
        <v>515</v>
      </c>
      <c r="B24" s="5" t="n">
        <v>-62</v>
      </c>
      <c r="C24" s="5" t="n">
        <v>-937</v>
      </c>
    </row>
    <row r="25" spans="1:5">
      <c r="A25" s="4" t="s">
        <v>512</v>
      </c>
      <c r="B25" s="5" t="n">
        <v>25650</v>
      </c>
      <c r="C25" s="5" t="n">
        <v>43286</v>
      </c>
      <c r="D25" s="5" t="n">
        <v>85960</v>
      </c>
    </row>
    <row r="26" spans="1:5">
      <c r="A26" s="4" t="s">
        <v>516</v>
      </c>
      <c r="B26" s="4" t="s">
        <v>517</v>
      </c>
      <c r="C26" s="4" t="s">
        <v>518</v>
      </c>
      <c r="D26" s="4" t="s">
        <v>519</v>
      </c>
      <c r="E26" s="4" t="s">
        <v>520</v>
      </c>
    </row>
    <row r="27" spans="1:5">
      <c r="A27" s="4" t="s">
        <v>521</v>
      </c>
      <c r="B27" s="4" t="s">
        <v>522</v>
      </c>
    </row>
    <row r="28" spans="1:5">
      <c r="A28" s="4" t="s">
        <v>523</v>
      </c>
      <c r="B28" s="4" t="s">
        <v>524</v>
      </c>
      <c r="C28" s="4" t="s">
        <v>525</v>
      </c>
      <c r="D28" s="4" t="s">
        <v>526</v>
      </c>
    </row>
    <row r="29" spans="1:5">
      <c r="A29" s="4" t="s">
        <v>527</v>
      </c>
      <c r="B29" s="6" t="n">
        <v>156445</v>
      </c>
      <c r="C29" s="6" t="n">
        <v>0</v>
      </c>
      <c r="D29" s="6" t="n">
        <v>0</v>
      </c>
      <c r="E29" s="6" t="n">
        <v>852810</v>
      </c>
    </row>
    <row r="30" spans="1:5">
      <c r="A30" s="4" t="s">
        <v>528</v>
      </c>
      <c r="B30" s="5" t="n">
        <v>154870</v>
      </c>
      <c r="C30" s="5" t="n">
        <v>152965</v>
      </c>
      <c r="D30" s="5" t="n">
        <v>152028</v>
      </c>
      <c r="E30" s="5" t="n">
        <v>169384</v>
      </c>
    </row>
    <row r="31" spans="1:5">
      <c r="A31" s="4" t="s">
        <v>529</v>
      </c>
      <c r="B31" s="6" t="n">
        <v>156445</v>
      </c>
    </row>
    <row r="32" spans="1:5">
      <c r="A32" s="4" t="s">
        <v>530</v>
      </c>
      <c r="B32" s="7" t="n">
        <v>6.41</v>
      </c>
      <c r="C32" s="7" t="n">
        <v>6.24</v>
      </c>
      <c r="D32" s="7" t="n">
        <v>6.57</v>
      </c>
    </row>
    <row r="33" spans="1:5">
      <c r="A33" s="4" t="s">
        <v>531</v>
      </c>
    </row>
    <row r="34" spans="1:5">
      <c r="A34" s="3" t="s">
        <v>494</v>
      </c>
    </row>
    <row r="35" spans="1:5">
      <c r="A35" s="4" t="s">
        <v>532</v>
      </c>
      <c r="D35" s="7" t="n">
        <v>16.01</v>
      </c>
    </row>
    <row r="36" spans="1:5">
      <c r="A36" s="3" t="s">
        <v>500</v>
      </c>
    </row>
    <row r="37" spans="1:5">
      <c r="A37" s="4" t="s">
        <v>533</v>
      </c>
      <c r="D37" s="5" t="n">
        <v>-32532</v>
      </c>
    </row>
    <row r="38" spans="1:5">
      <c r="A38" s="3" t="s">
        <v>507</v>
      </c>
    </row>
    <row r="39" spans="1:5">
      <c r="A39" s="4" t="s">
        <v>532</v>
      </c>
      <c r="D39" s="7" t="n">
        <v>16.01</v>
      </c>
    </row>
    <row r="40" spans="1:5">
      <c r="A40" s="4" t="s">
        <v>533</v>
      </c>
      <c r="D40" s="5" t="n">
        <v>-3253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145511</v>
      </c>
    </row>
    <row r="5" spans="1:2">
      <c r="A5" s="4" t="s">
        <v>538</v>
      </c>
      <c r="B5" s="5" t="n">
        <v>119861</v>
      </c>
    </row>
    <row r="6" spans="1:2">
      <c r="A6" s="4" t="s">
        <v>539</v>
      </c>
    </row>
    <row r="7" spans="1:2">
      <c r="A7" s="3" t="s">
        <v>536</v>
      </c>
    </row>
    <row r="8" spans="1:2">
      <c r="A8" s="4" t="s">
        <v>540</v>
      </c>
      <c r="B8" s="7" t="n">
        <v>11.55</v>
      </c>
    </row>
    <row r="9" spans="1:2">
      <c r="A9" s="4" t="s">
        <v>537</v>
      </c>
      <c r="B9" s="5" t="n">
        <v>56710</v>
      </c>
    </row>
    <row r="10" spans="1:2">
      <c r="A10" s="4" t="s">
        <v>541</v>
      </c>
      <c r="B10" s="7" t="n">
        <v>11.55</v>
      </c>
    </row>
    <row r="11" spans="1:2">
      <c r="A11" s="4" t="s">
        <v>542</v>
      </c>
      <c r="B11" s="4" t="s">
        <v>543</v>
      </c>
    </row>
    <row r="12" spans="1:2">
      <c r="A12" s="4" t="s">
        <v>538</v>
      </c>
      <c r="B12" s="5" t="n">
        <v>56710</v>
      </c>
    </row>
    <row r="13" spans="1:2">
      <c r="A13" s="4" t="s">
        <v>544</v>
      </c>
      <c r="B13" s="7" t="n">
        <v>11.55</v>
      </c>
    </row>
    <row r="14" spans="1:2">
      <c r="A14" s="4" t="s">
        <v>545</v>
      </c>
    </row>
    <row r="15" spans="1:2">
      <c r="A15" s="3" t="s">
        <v>536</v>
      </c>
    </row>
    <row r="16" spans="1:2">
      <c r="A16" s="4" t="s">
        <v>540</v>
      </c>
      <c r="B16" s="7" t="n">
        <v>11.35</v>
      </c>
    </row>
    <row r="17" spans="1:2">
      <c r="A17" s="4" t="s">
        <v>537</v>
      </c>
      <c r="B17" s="5" t="n">
        <v>25076</v>
      </c>
    </row>
    <row r="18" spans="1:2">
      <c r="A18" s="4" t="s">
        <v>541</v>
      </c>
      <c r="B18" s="7" t="n">
        <v>11.35</v>
      </c>
    </row>
    <row r="19" spans="1:2">
      <c r="A19" s="4" t="s">
        <v>542</v>
      </c>
      <c r="B19" s="4" t="s">
        <v>546</v>
      </c>
    </row>
    <row r="20" spans="1:2">
      <c r="A20" s="4" t="s">
        <v>538</v>
      </c>
      <c r="B20" s="5" t="n">
        <v>25076</v>
      </c>
    </row>
    <row r="21" spans="1:2">
      <c r="A21" s="4" t="s">
        <v>544</v>
      </c>
      <c r="B21" s="7" t="n">
        <v>11.35</v>
      </c>
    </row>
    <row r="22" spans="1:2">
      <c r="A22" s="4" t="s">
        <v>547</v>
      </c>
    </row>
    <row r="23" spans="1:2">
      <c r="A23" s="3" t="s">
        <v>536</v>
      </c>
    </row>
    <row r="24" spans="1:2">
      <c r="A24" s="4" t="s">
        <v>540</v>
      </c>
      <c r="B24" s="7" t="n">
        <v>13.7</v>
      </c>
    </row>
    <row r="25" spans="1:2">
      <c r="A25" s="4" t="s">
        <v>537</v>
      </c>
      <c r="B25" s="5" t="n">
        <v>27801</v>
      </c>
    </row>
    <row r="26" spans="1:2">
      <c r="A26" s="4" t="s">
        <v>541</v>
      </c>
      <c r="B26" s="7" t="n">
        <v>13.7</v>
      </c>
    </row>
    <row r="27" spans="1:2">
      <c r="A27" s="4" t="s">
        <v>542</v>
      </c>
      <c r="B27" s="4" t="s">
        <v>548</v>
      </c>
    </row>
    <row r="28" spans="1:2">
      <c r="A28" s="4" t="s">
        <v>538</v>
      </c>
      <c r="B28" s="5" t="n">
        <v>22084</v>
      </c>
    </row>
    <row r="29" spans="1:2">
      <c r="A29" s="4" t="s">
        <v>544</v>
      </c>
      <c r="B29" s="7" t="n">
        <v>13.7</v>
      </c>
    </row>
    <row r="30" spans="1:2">
      <c r="A30" s="4" t="s">
        <v>549</v>
      </c>
    </row>
    <row r="31" spans="1:2">
      <c r="A31" s="3" t="s">
        <v>536</v>
      </c>
    </row>
    <row r="32" spans="1:2">
      <c r="A32" s="4" t="s">
        <v>540</v>
      </c>
      <c r="B32" s="7" t="n">
        <v>14.76</v>
      </c>
    </row>
    <row r="33" spans="1:2">
      <c r="A33" s="4" t="s">
        <v>537</v>
      </c>
      <c r="B33" s="5" t="n">
        <v>8109</v>
      </c>
    </row>
    <row r="34" spans="1:2">
      <c r="A34" s="4" t="s">
        <v>541</v>
      </c>
      <c r="B34" s="7" t="n">
        <v>14.76</v>
      </c>
    </row>
    <row r="35" spans="1:2">
      <c r="A35" s="4" t="s">
        <v>542</v>
      </c>
      <c r="B35" s="4" t="s">
        <v>550</v>
      </c>
    </row>
    <row r="36" spans="1:2">
      <c r="A36" s="4" t="s">
        <v>538</v>
      </c>
      <c r="B36" s="5" t="n">
        <v>4865</v>
      </c>
    </row>
    <row r="37" spans="1:2">
      <c r="A37" s="4" t="s">
        <v>544</v>
      </c>
      <c r="B37" s="7" t="n">
        <v>14.76</v>
      </c>
    </row>
    <row r="38" spans="1:2">
      <c r="A38" s="4" t="s">
        <v>551</v>
      </c>
    </row>
    <row r="39" spans="1:2">
      <c r="A39" s="3" t="s">
        <v>536</v>
      </c>
    </row>
    <row r="40" spans="1:2">
      <c r="A40" s="4" t="s">
        <v>540</v>
      </c>
      <c r="B40" s="7" t="n">
        <v>16.01</v>
      </c>
    </row>
    <row r="41" spans="1:2">
      <c r="A41" s="4" t="s">
        <v>537</v>
      </c>
      <c r="B41" s="5" t="n">
        <v>27815</v>
      </c>
    </row>
    <row r="42" spans="1:2">
      <c r="A42" s="4" t="s">
        <v>541</v>
      </c>
      <c r="B42" s="7" t="n">
        <v>16.01</v>
      </c>
    </row>
    <row r="43" spans="1:2">
      <c r="A43" s="4" t="s">
        <v>542</v>
      </c>
      <c r="B43" s="4" t="s">
        <v>552</v>
      </c>
    </row>
    <row r="44" spans="1:2">
      <c r="A44" s="4" t="s">
        <v>538</v>
      </c>
      <c r="B44" s="5" t="n">
        <v>11126</v>
      </c>
    </row>
    <row r="45" spans="1:2">
      <c r="A45" s="4" t="s">
        <v>544</v>
      </c>
      <c r="B45" s="7" t="n">
        <v>1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53</v>
      </c>
      <c r="B1" s="2" t="s">
        <v>554</v>
      </c>
      <c r="C1" s="2" t="s">
        <v>555</v>
      </c>
      <c r="D1" s="2" t="s">
        <v>556</v>
      </c>
      <c r="E1" s="2" t="s">
        <v>2</v>
      </c>
      <c r="F1" s="2" t="s">
        <v>30</v>
      </c>
      <c r="G1" s="2" t="s">
        <v>76</v>
      </c>
    </row>
    <row r="2" spans="1:7">
      <c r="A2" s="4" t="s">
        <v>557</v>
      </c>
    </row>
    <row r="3" spans="1:7">
      <c r="A3" s="3" t="s">
        <v>558</v>
      </c>
    </row>
    <row r="4" spans="1:7">
      <c r="A4" s="4" t="s">
        <v>559</v>
      </c>
      <c r="E4" s="5" t="n">
        <v>121302</v>
      </c>
      <c r="F4" s="5" t="n">
        <v>51440</v>
      </c>
      <c r="G4" s="5" t="n">
        <v>66403</v>
      </c>
    </row>
    <row r="5" spans="1:7">
      <c r="A5" s="4" t="s">
        <v>513</v>
      </c>
      <c r="E5" s="5" t="n">
        <v>-34322</v>
      </c>
      <c r="F5" s="5" t="n">
        <v>-21133</v>
      </c>
      <c r="G5" s="5" t="n">
        <v>-17903</v>
      </c>
    </row>
    <row r="6" spans="1:7">
      <c r="A6" s="4" t="s">
        <v>560</v>
      </c>
      <c r="F6" s="5" t="n">
        <v>1260</v>
      </c>
      <c r="G6" s="5" t="n">
        <v>60</v>
      </c>
    </row>
    <row r="7" spans="1:7">
      <c r="A7" s="4" t="s">
        <v>561</v>
      </c>
      <c r="E7" s="5" t="n">
        <v>131667</v>
      </c>
      <c r="F7" s="5" t="n">
        <v>121302</v>
      </c>
      <c r="G7" s="5" t="n">
        <v>51440</v>
      </c>
    </row>
    <row r="8" spans="1:7">
      <c r="A8" s="3" t="s">
        <v>562</v>
      </c>
    </row>
    <row r="9" spans="1:7">
      <c r="A9" s="4" t="s">
        <v>563</v>
      </c>
      <c r="E9" s="7" t="n">
        <v>10.03</v>
      </c>
      <c r="F9" s="7" t="n">
        <v>15.57</v>
      </c>
      <c r="G9" s="6" t="n">
        <v>15</v>
      </c>
    </row>
    <row r="10" spans="1:7">
      <c r="A10" s="4" t="s">
        <v>564</v>
      </c>
      <c r="E10" s="8" t="n">
        <v>10.45</v>
      </c>
      <c r="F10" s="8" t="n">
        <v>13.12</v>
      </c>
      <c r="G10" s="8" t="n">
        <v>13.86</v>
      </c>
    </row>
    <row r="11" spans="1:7">
      <c r="A11" s="4" t="s">
        <v>565</v>
      </c>
      <c r="F11" s="8" t="n">
        <v>17.73</v>
      </c>
      <c r="G11" s="8" t="n">
        <v>13.34</v>
      </c>
    </row>
    <row r="12" spans="1:7">
      <c r="A12" s="4" t="s">
        <v>566</v>
      </c>
      <c r="E12" s="7" t="n">
        <v>10.69</v>
      </c>
      <c r="F12" s="7" t="n">
        <v>10.03</v>
      </c>
      <c r="G12" s="7" t="n">
        <v>15.57</v>
      </c>
    </row>
    <row r="13" spans="1:7">
      <c r="A13" s="4" t="s">
        <v>567</v>
      </c>
    </row>
    <row r="14" spans="1:7">
      <c r="A14" s="3" t="s">
        <v>558</v>
      </c>
    </row>
    <row r="15" spans="1:7">
      <c r="A15" s="4" t="s">
        <v>533</v>
      </c>
      <c r="B15" s="5" t="n">
        <v>44687</v>
      </c>
      <c r="C15" s="5" t="n">
        <v>42193</v>
      </c>
      <c r="D15" s="5" t="n">
        <v>50062</v>
      </c>
    </row>
    <row r="16" spans="1:7">
      <c r="A16" s="3" t="s">
        <v>562</v>
      </c>
    </row>
    <row r="17" spans="1:7">
      <c r="A17" s="4" t="s">
        <v>568</v>
      </c>
      <c r="B17" s="7" t="n">
        <v>12.3</v>
      </c>
      <c r="C17" s="7" t="n">
        <v>8.050000000000001</v>
      </c>
      <c r="D17" s="7" t="n">
        <v>7.51</v>
      </c>
    </row>
    <row r="18" spans="1:7">
      <c r="A18" s="4" t="s">
        <v>569</v>
      </c>
    </row>
    <row r="19" spans="1:7">
      <c r="A19" s="3" t="s">
        <v>558</v>
      </c>
    </row>
    <row r="20" spans="1:7">
      <c r="A20" s="4" t="s">
        <v>533</v>
      </c>
      <c r="G20" s="5" t="n">
        <v>3000</v>
      </c>
    </row>
    <row r="21" spans="1:7">
      <c r="A21" s="3" t="s">
        <v>562</v>
      </c>
    </row>
    <row r="22" spans="1:7">
      <c r="A22" s="4" t="s">
        <v>568</v>
      </c>
      <c r="G22" s="7" t="n">
        <v>17.95</v>
      </c>
    </row>
    <row r="23" spans="1:7">
      <c r="A23" s="4" t="s">
        <v>570</v>
      </c>
    </row>
    <row r="24" spans="1:7">
      <c r="A24" s="3" t="s">
        <v>558</v>
      </c>
    </row>
    <row r="25" spans="1:7">
      <c r="A25" s="4" t="s">
        <v>533</v>
      </c>
      <c r="G25" s="5" t="n">
        <v>42193</v>
      </c>
    </row>
    <row r="26" spans="1:7">
      <c r="A26" s="3" t="s">
        <v>562</v>
      </c>
    </row>
    <row r="27" spans="1:7">
      <c r="A27" s="4" t="s">
        <v>568</v>
      </c>
      <c r="G27" s="7" t="n">
        <v>8.050000000000001</v>
      </c>
    </row>
    <row r="28" spans="1:7">
      <c r="A28" s="4" t="s">
        <v>571</v>
      </c>
    </row>
    <row r="29" spans="1:7">
      <c r="A29" s="3" t="s">
        <v>558</v>
      </c>
    </row>
    <row r="30" spans="1:7">
      <c r="A30" s="4" t="s">
        <v>533</v>
      </c>
      <c r="F30" s="5" t="n">
        <v>50062</v>
      </c>
    </row>
    <row r="31" spans="1:7">
      <c r="A31" s="3" t="s">
        <v>562</v>
      </c>
    </row>
    <row r="32" spans="1:7">
      <c r="A32" s="4" t="s">
        <v>568</v>
      </c>
      <c r="F32" s="7" t="n">
        <v>7.51</v>
      </c>
    </row>
    <row r="33" spans="1:7">
      <c r="A33" s="4" t="s">
        <v>572</v>
      </c>
    </row>
    <row r="34" spans="1:7">
      <c r="A34" s="3" t="s">
        <v>558</v>
      </c>
    </row>
    <row r="35" spans="1:7">
      <c r="A35" s="4" t="s">
        <v>533</v>
      </c>
      <c r="E35" s="5" t="n">
        <v>44687</v>
      </c>
    </row>
    <row r="36" spans="1:7">
      <c r="A36" s="3" t="s">
        <v>562</v>
      </c>
    </row>
    <row r="37" spans="1:7">
      <c r="A37" s="4" t="s">
        <v>568</v>
      </c>
      <c r="E37"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36"/>
    <col customWidth="1" max="5" min="5" width="30"/>
    <col customWidth="1" max="6" min="6" width="26"/>
    <col customWidth="1" max="7" min="7" width="30"/>
    <col customWidth="1" max="8" min="8" width="30"/>
    <col customWidth="1" max="9" min="9" width="14"/>
    <col customWidth="1" max="10" min="10" width="37"/>
    <col customWidth="1" max="11" min="11" width="37"/>
    <col customWidth="1" max="12" min="12" width="37"/>
  </cols>
  <sheetData>
    <row r="1" spans="1:12">
      <c r="A1" s="1" t="s">
        <v>573</v>
      </c>
      <c r="B1" s="2" t="s">
        <v>574</v>
      </c>
      <c r="C1" s="2" t="s">
        <v>575</v>
      </c>
      <c r="D1" s="2" t="s">
        <v>576</v>
      </c>
      <c r="E1" s="2" t="s">
        <v>577</v>
      </c>
      <c r="F1" s="2" t="s">
        <v>578</v>
      </c>
      <c r="G1" s="2" t="s">
        <v>579</v>
      </c>
      <c r="H1" s="2" t="s">
        <v>580</v>
      </c>
      <c r="I1" s="2" t="s">
        <v>581</v>
      </c>
      <c r="J1" s="2" t="s">
        <v>582</v>
      </c>
      <c r="K1" s="2" t="s">
        <v>583</v>
      </c>
      <c r="L1" s="2" t="s">
        <v>584</v>
      </c>
    </row>
    <row r="2" spans="1:12">
      <c r="A2" s="3" t="s">
        <v>585</v>
      </c>
    </row>
    <row r="3" spans="1:12">
      <c r="A3" s="4" t="s">
        <v>586</v>
      </c>
      <c r="J3" s="7" t="n">
        <v>6.41</v>
      </c>
      <c r="K3" s="7" t="n">
        <v>6.24</v>
      </c>
      <c r="L3" s="7" t="n">
        <v>6.57</v>
      </c>
    </row>
    <row r="4" spans="1:12">
      <c r="A4" s="4" t="s">
        <v>502</v>
      </c>
      <c r="J4" s="5" t="n">
        <v>25632</v>
      </c>
      <c r="K4" s="5" t="n">
        <v>0</v>
      </c>
      <c r="L4" s="5" t="n">
        <v>666</v>
      </c>
    </row>
    <row r="5" spans="1:12">
      <c r="A5" s="4" t="s">
        <v>132</v>
      </c>
      <c r="J5" s="5" t="n">
        <v>0</v>
      </c>
      <c r="K5" s="5" t="n">
        <v>29500</v>
      </c>
      <c r="L5" s="5" t="n">
        <v>100400</v>
      </c>
    </row>
    <row r="6" spans="1:12">
      <c r="A6" s="4" t="s">
        <v>587</v>
      </c>
      <c r="J6" s="5" t="n">
        <v>119861</v>
      </c>
    </row>
    <row r="7" spans="1:12">
      <c r="A7" s="4" t="s">
        <v>588</v>
      </c>
      <c r="J7" s="7" t="n">
        <v>12.45</v>
      </c>
    </row>
    <row r="8" spans="1:12">
      <c r="A8" s="4" t="s">
        <v>589</v>
      </c>
      <c r="J8" s="6" t="n">
        <v>638416</v>
      </c>
      <c r="K8" s="6" t="n">
        <v>459473</v>
      </c>
      <c r="L8" s="6" t="n">
        <v>521695</v>
      </c>
    </row>
    <row r="9" spans="1:12">
      <c r="A9" s="4" t="s">
        <v>129</v>
      </c>
      <c r="J9" s="5" t="n">
        <v>58532</v>
      </c>
      <c r="K9" s="5" t="n">
        <v>62124</v>
      </c>
      <c r="L9" s="5" t="n">
        <v>26118</v>
      </c>
    </row>
    <row r="10" spans="1:12">
      <c r="A10" s="4" t="s">
        <v>131</v>
      </c>
      <c r="J10" s="5" t="n">
        <v>0</v>
      </c>
      <c r="K10" s="5" t="n">
        <v>0</v>
      </c>
      <c r="L10" s="5" t="n">
        <v>0</v>
      </c>
    </row>
    <row r="11" spans="1:12">
      <c r="A11" s="4" t="s">
        <v>590</v>
      </c>
    </row>
    <row r="12" spans="1:12">
      <c r="A12" s="3" t="s">
        <v>585</v>
      </c>
    </row>
    <row r="13" spans="1:12">
      <c r="A13" s="4" t="s">
        <v>502</v>
      </c>
      <c r="J13" s="5" t="n">
        <v>25632</v>
      </c>
      <c r="L13" s="5" t="n">
        <v>666</v>
      </c>
    </row>
    <row r="14" spans="1:12">
      <c r="A14" s="4" t="s">
        <v>132</v>
      </c>
      <c r="J14" s="5" t="n">
        <v>20243</v>
      </c>
    </row>
    <row r="15" spans="1:12">
      <c r="A15" s="4" t="s">
        <v>591</v>
      </c>
      <c r="L15" s="6" t="n">
        <v>8302</v>
      </c>
    </row>
    <row r="16" spans="1:12">
      <c r="A16" s="4" t="s">
        <v>592</v>
      </c>
      <c r="J16" s="6" t="n">
        <v>296050</v>
      </c>
      <c r="L16" s="6" t="n">
        <v>8302</v>
      </c>
    </row>
    <row r="17" spans="1:12">
      <c r="A17" s="4" t="s">
        <v>587</v>
      </c>
      <c r="J17" s="5" t="n">
        <v>119861</v>
      </c>
      <c r="K17" s="5" t="n">
        <v>129762</v>
      </c>
      <c r="L17" s="5" t="n">
        <v>88025</v>
      </c>
    </row>
    <row r="18" spans="1:12">
      <c r="A18" s="4" t="s">
        <v>588</v>
      </c>
      <c r="J18" s="7" t="n">
        <v>12.45</v>
      </c>
      <c r="K18" s="7" t="n">
        <v>12.12</v>
      </c>
      <c r="L18" s="7" t="n">
        <v>11.85</v>
      </c>
    </row>
    <row r="19" spans="1:12">
      <c r="A19" s="4" t="s">
        <v>589</v>
      </c>
      <c r="J19" s="6" t="n">
        <v>80966</v>
      </c>
      <c r="K19" s="6" t="n">
        <v>135085</v>
      </c>
      <c r="L19" s="6" t="n">
        <v>278341</v>
      </c>
    </row>
    <row r="20" spans="1:12">
      <c r="A20" s="4" t="s">
        <v>593</v>
      </c>
      <c r="J20" s="6" t="n">
        <v>86280</v>
      </c>
    </row>
    <row r="21" spans="1:12">
      <c r="A21" s="4" t="s">
        <v>594</v>
      </c>
      <c r="J21" s="4" t="s">
        <v>595</v>
      </c>
    </row>
    <row r="22" spans="1:12">
      <c r="A22" s="4" t="s">
        <v>596</v>
      </c>
    </row>
    <row r="23" spans="1:12">
      <c r="A23" s="3" t="s">
        <v>585</v>
      </c>
    </row>
    <row r="24" spans="1:12">
      <c r="A24" s="4" t="s">
        <v>597</v>
      </c>
      <c r="G24" s="5" t="n">
        <v>32532</v>
      </c>
    </row>
    <row r="25" spans="1:12">
      <c r="A25" s="4" t="s">
        <v>598</v>
      </c>
      <c r="G25" s="7" t="n">
        <v>16.01</v>
      </c>
    </row>
    <row r="26" spans="1:12">
      <c r="A26" s="4" t="s">
        <v>586</v>
      </c>
      <c r="G26" s="7" t="n">
        <v>6.39</v>
      </c>
    </row>
    <row r="27" spans="1:12">
      <c r="A27" s="4" t="s">
        <v>599</v>
      </c>
      <c r="G27" s="4" t="s">
        <v>600</v>
      </c>
    </row>
    <row r="28" spans="1:12">
      <c r="A28" s="4" t="s">
        <v>601</v>
      </c>
      <c r="G28" s="4" t="s">
        <v>602</v>
      </c>
    </row>
    <row r="29" spans="1:12">
      <c r="A29" s="4" t="s">
        <v>603</v>
      </c>
      <c r="G29" s="4" t="s">
        <v>604</v>
      </c>
    </row>
    <row r="30" spans="1:12">
      <c r="A30" s="4" t="s">
        <v>605</v>
      </c>
      <c r="G30" s="4" t="s">
        <v>600</v>
      </c>
    </row>
    <row r="31" spans="1:12">
      <c r="A31" s="4" t="s">
        <v>606</v>
      </c>
    </row>
    <row r="32" spans="1:12">
      <c r="A32" s="3" t="s">
        <v>585</v>
      </c>
    </row>
    <row r="33" spans="1:12">
      <c r="A33" s="4" t="s">
        <v>607</v>
      </c>
      <c r="I33" s="4" t="s">
        <v>608</v>
      </c>
    </row>
    <row r="34" spans="1:12">
      <c r="A34" s="4" t="s">
        <v>609</v>
      </c>
    </row>
    <row r="35" spans="1:12">
      <c r="A35" s="3" t="s">
        <v>585</v>
      </c>
    </row>
    <row r="36" spans="1:12">
      <c r="A36" s="4" t="s">
        <v>589</v>
      </c>
      <c r="J36" s="6" t="n">
        <v>557450</v>
      </c>
      <c r="K36" s="5" t="n">
        <v>324388</v>
      </c>
      <c r="L36" s="5" t="n">
        <v>243354</v>
      </c>
    </row>
    <row r="37" spans="1:12">
      <c r="A37" s="4" t="s">
        <v>593</v>
      </c>
      <c r="J37" s="6" t="n">
        <v>1073914</v>
      </c>
    </row>
    <row r="38" spans="1:12">
      <c r="A38" s="4" t="s">
        <v>594</v>
      </c>
      <c r="J38" s="4" t="s">
        <v>610</v>
      </c>
    </row>
    <row r="39" spans="1:12">
      <c r="A39" s="4" t="s">
        <v>611</v>
      </c>
      <c r="J39" s="4" t="s">
        <v>612</v>
      </c>
    </row>
    <row r="40" spans="1:12">
      <c r="A40" s="4" t="s">
        <v>613</v>
      </c>
      <c r="J40" s="6" t="n">
        <v>354538</v>
      </c>
      <c r="K40" s="6" t="n">
        <v>206311</v>
      </c>
      <c r="L40" s="6" t="n">
        <v>154773</v>
      </c>
    </row>
    <row r="41" spans="1:12">
      <c r="A41" s="4" t="s">
        <v>614</v>
      </c>
      <c r="J41" s="7" t="n">
        <v>0.04</v>
      </c>
      <c r="K41" s="7" t="n">
        <v>0.02</v>
      </c>
      <c r="L41" s="7" t="n">
        <v>0.02</v>
      </c>
    </row>
    <row r="42" spans="1:12">
      <c r="A42" s="4" t="s">
        <v>615</v>
      </c>
    </row>
    <row r="43" spans="1:12">
      <c r="A43" s="3" t="s">
        <v>585</v>
      </c>
    </row>
    <row r="44" spans="1:12">
      <c r="A44" s="4" t="s">
        <v>607</v>
      </c>
      <c r="J44" s="4" t="s">
        <v>608</v>
      </c>
    </row>
    <row r="45" spans="1:12">
      <c r="A45" s="4" t="s">
        <v>533</v>
      </c>
      <c r="C45" s="5" t="n">
        <v>44687</v>
      </c>
      <c r="D45" s="5" t="n">
        <v>42193</v>
      </c>
      <c r="E45" s="5" t="n">
        <v>50062</v>
      </c>
    </row>
    <row r="46" spans="1:12">
      <c r="A46" s="4" t="s">
        <v>616</v>
      </c>
      <c r="C46" s="7" t="n">
        <v>12.3</v>
      </c>
      <c r="D46" s="7" t="n">
        <v>8.050000000000001</v>
      </c>
      <c r="E46" s="7" t="n">
        <v>7.51</v>
      </c>
    </row>
    <row r="47" spans="1:12">
      <c r="A47" s="4" t="s">
        <v>617</v>
      </c>
      <c r="J47" s="4" t="s">
        <v>618</v>
      </c>
    </row>
    <row r="48" spans="1:12">
      <c r="A48" s="4" t="s">
        <v>619</v>
      </c>
      <c r="J48" s="5" t="n">
        <v>250000</v>
      </c>
    </row>
    <row r="49" spans="1:12">
      <c r="A49" s="4" t="s">
        <v>620</v>
      </c>
      <c r="C49" s="4" t="s">
        <v>368</v>
      </c>
      <c r="D49" s="4" t="s">
        <v>372</v>
      </c>
    </row>
    <row r="50" spans="1:12">
      <c r="A50" s="4" t="s">
        <v>621</v>
      </c>
      <c r="C50" s="5" t="n">
        <v>8</v>
      </c>
      <c r="D50" s="5" t="n">
        <v>5</v>
      </c>
    </row>
    <row r="51" spans="1:12">
      <c r="A51" s="4" t="s">
        <v>622</v>
      </c>
    </row>
    <row r="52" spans="1:12">
      <c r="A52" s="3" t="s">
        <v>585</v>
      </c>
    </row>
    <row r="53" spans="1:12">
      <c r="A53" s="4" t="s">
        <v>533</v>
      </c>
      <c r="H53" s="5" t="n">
        <v>3000</v>
      </c>
    </row>
    <row r="54" spans="1:12">
      <c r="A54" s="4" t="s">
        <v>616</v>
      </c>
      <c r="H54" s="7" t="n">
        <v>17.95</v>
      </c>
    </row>
    <row r="55" spans="1:12">
      <c r="A55" s="4" t="s">
        <v>623</v>
      </c>
    </row>
    <row r="56" spans="1:12">
      <c r="A56" s="3" t="s">
        <v>585</v>
      </c>
    </row>
    <row r="57" spans="1:12">
      <c r="A57" s="4" t="s">
        <v>129</v>
      </c>
      <c r="B57" s="5" t="n">
        <v>24209</v>
      </c>
      <c r="D57" s="5" t="n">
        <v>40991</v>
      </c>
      <c r="F57" s="5" t="n">
        <v>8216</v>
      </c>
    </row>
    <row r="58" spans="1:12">
      <c r="A58" s="4" t="s">
        <v>624</v>
      </c>
      <c r="B58" s="6" t="n">
        <v>287500</v>
      </c>
      <c r="D58" s="6" t="n">
        <v>330000</v>
      </c>
      <c r="F58" s="6" t="n">
        <v>118750</v>
      </c>
    </row>
    <row r="59" spans="1:12">
      <c r="A59" s="4" t="s">
        <v>625</v>
      </c>
    </row>
    <row r="60" spans="1:12">
      <c r="A60" s="3" t="s">
        <v>585</v>
      </c>
    </row>
    <row r="61" spans="1:12">
      <c r="A61" s="4" t="s">
        <v>626</v>
      </c>
      <c r="J61" s="4" t="s">
        <v>378</v>
      </c>
    </row>
    <row r="62" spans="1:12">
      <c r="A62" s="4" t="s">
        <v>627</v>
      </c>
    </row>
    <row r="63" spans="1:12">
      <c r="A63" s="3" t="s">
        <v>585</v>
      </c>
    </row>
    <row r="64" spans="1:12">
      <c r="A64" s="4" t="s">
        <v>628</v>
      </c>
      <c r="J64" s="6" t="n">
        <v>75756</v>
      </c>
    </row>
    <row r="65" spans="1:12">
      <c r="A65" s="4" t="s">
        <v>629</v>
      </c>
    </row>
    <row r="66" spans="1:12">
      <c r="A66" s="3" t="s">
        <v>585</v>
      </c>
    </row>
    <row r="67" spans="1:12">
      <c r="A67" s="4" t="s">
        <v>628</v>
      </c>
      <c r="J67" s="6" t="n">
        <v>67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0</v>
      </c>
      <c r="B1" s="2" t="s">
        <v>2</v>
      </c>
      <c r="C1" s="2" t="s">
        <v>30</v>
      </c>
    </row>
    <row r="2" spans="1:3">
      <c r="A2" s="3" t="s">
        <v>631</v>
      </c>
    </row>
    <row r="3" spans="1:3">
      <c r="A3" s="4" t="s">
        <v>632</v>
      </c>
      <c r="B3" s="6" t="n">
        <v>1382270</v>
      </c>
      <c r="C3" s="6" t="n">
        <v>2387309</v>
      </c>
    </row>
    <row r="4" spans="1:3">
      <c r="A4" s="4" t="s">
        <v>633</v>
      </c>
      <c r="B4" s="5" t="n">
        <v>209745</v>
      </c>
      <c r="C4" s="5" t="n">
        <v>379005</v>
      </c>
    </row>
    <row r="5" spans="1:3">
      <c r="A5" s="4" t="s">
        <v>634</v>
      </c>
      <c r="B5" s="5" t="n">
        <v>7944</v>
      </c>
      <c r="C5" s="5" t="n">
        <v>28556</v>
      </c>
    </row>
    <row r="6" spans="1:3">
      <c r="A6" s="4" t="s">
        <v>635</v>
      </c>
      <c r="B6" s="5" t="n">
        <v>943203</v>
      </c>
      <c r="C6" s="5" t="n">
        <v>1780957</v>
      </c>
    </row>
    <row r="7" spans="1:3">
      <c r="A7" s="4" t="s">
        <v>636</v>
      </c>
      <c r="B7" s="5" t="n">
        <v>124029</v>
      </c>
      <c r="C7" s="5" t="n">
        <v>199191</v>
      </c>
    </row>
    <row r="8" spans="1:3">
      <c r="A8" s="4" t="s">
        <v>637</v>
      </c>
      <c r="B8" s="5" t="n">
        <v>0</v>
      </c>
      <c r="C8" s="5" t="n">
        <v>15185</v>
      </c>
    </row>
    <row r="9" spans="1:3">
      <c r="A9" s="4" t="s">
        <v>638</v>
      </c>
      <c r="B9" s="5" t="n">
        <v>8132</v>
      </c>
      <c r="C9" s="5" t="n">
        <v>62035</v>
      </c>
    </row>
    <row r="10" spans="1:3">
      <c r="A10" s="4" t="s">
        <v>639</v>
      </c>
      <c r="B10" s="5" t="n">
        <v>36617</v>
      </c>
      <c r="C10" s="5" t="n">
        <v>60745</v>
      </c>
    </row>
    <row r="11" spans="1:3">
      <c r="A11" s="4" t="s">
        <v>640</v>
      </c>
      <c r="B11" s="5" t="n">
        <v>483238</v>
      </c>
      <c r="C11" s="5" t="n">
        <v>337028</v>
      </c>
    </row>
    <row r="12" spans="1:3">
      <c r="A12" s="4" t="s">
        <v>49</v>
      </c>
      <c r="B12" s="5" t="n">
        <v>24749</v>
      </c>
      <c r="C12" s="5" t="n">
        <v>77629</v>
      </c>
    </row>
    <row r="13" spans="1:3">
      <c r="A13" s="4" t="s">
        <v>641</v>
      </c>
      <c r="B13" s="5" t="n">
        <v>2069258</v>
      </c>
      <c r="C13" s="5" t="n">
        <v>1724843</v>
      </c>
    </row>
    <row r="14" spans="1:3">
      <c r="A14" s="4" t="s">
        <v>642</v>
      </c>
      <c r="B14" s="5" t="n">
        <v>479338</v>
      </c>
      <c r="C14" s="5" t="n">
        <v>389530</v>
      </c>
    </row>
    <row r="15" spans="1:3">
      <c r="A15" s="4" t="s">
        <v>643</v>
      </c>
      <c r="B15" s="5" t="n">
        <v>5768523</v>
      </c>
      <c r="C15" s="5" t="n">
        <v>7442013</v>
      </c>
    </row>
    <row r="16" spans="1:3">
      <c r="A16" s="4" t="s">
        <v>644</v>
      </c>
      <c r="B16" s="5" t="n">
        <v>-2087860</v>
      </c>
      <c r="C16" s="5" t="n">
        <v>-1790051</v>
      </c>
    </row>
    <row r="17" spans="1:3">
      <c r="A17" s="4" t="s">
        <v>645</v>
      </c>
      <c r="B17" s="5" t="n">
        <v>3680663</v>
      </c>
      <c r="C17" s="5" t="n">
        <v>5651962</v>
      </c>
    </row>
    <row r="18" spans="1:3">
      <c r="A18" s="3" t="s">
        <v>644</v>
      </c>
    </row>
    <row r="19" spans="1:3">
      <c r="A19" s="4" t="s">
        <v>646</v>
      </c>
      <c r="B19" s="5" t="n">
        <v>3971816</v>
      </c>
      <c r="C19" s="5" t="n">
        <v>6946812</v>
      </c>
    </row>
    <row r="20" spans="1:3">
      <c r="A20" s="4" t="s">
        <v>647</v>
      </c>
      <c r="B20" s="5" t="n">
        <v>174322</v>
      </c>
      <c r="C20" s="5" t="n">
        <v>211300</v>
      </c>
    </row>
    <row r="21" spans="1:3">
      <c r="A21" s="4" t="s">
        <v>637</v>
      </c>
      <c r="B21" s="5" t="n">
        <v>87016</v>
      </c>
      <c r="C21" s="5" t="n">
        <v>0</v>
      </c>
    </row>
    <row r="22" spans="1:3">
      <c r="A22" s="4" t="s">
        <v>642</v>
      </c>
      <c r="B22" s="5" t="n">
        <v>83419</v>
      </c>
      <c r="C22" s="5" t="n">
        <v>103342</v>
      </c>
    </row>
    <row r="23" spans="1:3">
      <c r="A23" s="4" t="s">
        <v>648</v>
      </c>
      <c r="B23" s="5" t="n">
        <v>4316573</v>
      </c>
      <c r="C23" s="5" t="n">
        <v>7261454</v>
      </c>
    </row>
    <row r="24" spans="1:3">
      <c r="A24" s="4" t="s">
        <v>649</v>
      </c>
      <c r="B24" s="6" t="n">
        <v>-635910</v>
      </c>
      <c r="C24" s="6" t="n">
        <v>-1609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0</v>
      </c>
      <c r="B1" s="2" t="s">
        <v>1</v>
      </c>
    </row>
    <row r="2" spans="1:4">
      <c r="B2" s="2" t="s">
        <v>2</v>
      </c>
      <c r="C2" s="2" t="s">
        <v>30</v>
      </c>
      <c r="D2" s="2" t="s">
        <v>76</v>
      </c>
    </row>
    <row r="3" spans="1:4">
      <c r="A3" s="3" t="s">
        <v>651</v>
      </c>
    </row>
    <row r="4" spans="1:4">
      <c r="A4" s="4" t="s">
        <v>652</v>
      </c>
      <c r="B4" s="6" t="n">
        <v>1067490</v>
      </c>
      <c r="C4" s="6" t="n">
        <v>-980495</v>
      </c>
      <c r="D4" s="6" t="n">
        <v>1415142</v>
      </c>
    </row>
    <row r="5" spans="1:4">
      <c r="A5" s="4" t="s">
        <v>653</v>
      </c>
      <c r="B5" s="5" t="n">
        <v>106832</v>
      </c>
      <c r="C5" s="5" t="n">
        <v>190230</v>
      </c>
      <c r="D5" s="5" t="n">
        <v>233626</v>
      </c>
    </row>
    <row r="6" spans="1:4">
      <c r="A6" s="4" t="s">
        <v>654</v>
      </c>
      <c r="B6" s="5" t="n">
        <v>1174322</v>
      </c>
      <c r="C6" s="5" t="n">
        <v>-790265</v>
      </c>
      <c r="D6" s="5" t="n">
        <v>1648768</v>
      </c>
    </row>
    <row r="7" spans="1:4">
      <c r="A7" s="3" t="s">
        <v>655</v>
      </c>
    </row>
    <row r="8" spans="1:4">
      <c r="A8" s="4" t="s">
        <v>652</v>
      </c>
      <c r="B8" s="5" t="n">
        <v>-1043384</v>
      </c>
      <c r="C8" s="5" t="n">
        <v>-1329302</v>
      </c>
      <c r="D8" s="5" t="n">
        <v>-47530</v>
      </c>
    </row>
    <row r="9" spans="1:4">
      <c r="A9" s="4" t="s">
        <v>653</v>
      </c>
      <c r="B9" s="5" t="n">
        <v>6201</v>
      </c>
      <c r="C9" s="5" t="n">
        <v>-78433</v>
      </c>
      <c r="D9" s="5" t="n">
        <v>197762</v>
      </c>
    </row>
    <row r="10" spans="1:4">
      <c r="A10" s="4" t="s">
        <v>656</v>
      </c>
      <c r="B10" s="5" t="n">
        <v>-1037183</v>
      </c>
      <c r="C10" s="5" t="n">
        <v>-1407735</v>
      </c>
      <c r="D10" s="5" t="n">
        <v>150232</v>
      </c>
    </row>
    <row r="11" spans="1:4">
      <c r="A11" s="4" t="s">
        <v>109</v>
      </c>
      <c r="B11" s="6" t="n">
        <v>137139</v>
      </c>
      <c r="C11" s="6" t="n">
        <v>-2198000</v>
      </c>
      <c r="D11" s="6" t="n">
        <v>179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30</v>
      </c>
      <c r="D2" s="2" t="s">
        <v>76</v>
      </c>
    </row>
    <row r="3" spans="1:4">
      <c r="A3" s="3" t="s">
        <v>116</v>
      </c>
    </row>
    <row r="4" spans="1:4">
      <c r="A4" s="4" t="s">
        <v>128</v>
      </c>
      <c r="B4" s="7" t="n">
        <v>0.13</v>
      </c>
      <c r="C4" s="7" t="n">
        <v>0.3</v>
      </c>
      <c r="D4" s="7" t="n">
        <v>0.3</v>
      </c>
    </row>
    <row r="5" spans="1:4">
      <c r="A5" s="4" t="s">
        <v>129</v>
      </c>
      <c r="B5" s="5" t="n">
        <v>58532</v>
      </c>
      <c r="C5" s="5" t="n">
        <v>62124</v>
      </c>
      <c r="D5" s="5" t="n">
        <v>26118</v>
      </c>
    </row>
    <row r="6" spans="1:4">
      <c r="A6" s="4" t="s">
        <v>130</v>
      </c>
      <c r="B6" s="5" t="n">
        <v>5389</v>
      </c>
      <c r="C6" s="5" t="n">
        <v>0</v>
      </c>
      <c r="D6" s="5" t="n">
        <v>666</v>
      </c>
    </row>
    <row r="7" spans="1:4">
      <c r="A7" s="4" t="s">
        <v>131</v>
      </c>
      <c r="B7" s="5" t="n">
        <v>0</v>
      </c>
      <c r="C7" s="5" t="n">
        <v>0</v>
      </c>
      <c r="D7" s="5" t="n">
        <v>0</v>
      </c>
    </row>
    <row r="8" spans="1:4">
      <c r="A8" s="4" t="s">
        <v>132</v>
      </c>
      <c r="B8" s="5" t="n">
        <v>0</v>
      </c>
      <c r="C8" s="5" t="n">
        <v>29500</v>
      </c>
      <c r="D8" s="5" t="n">
        <v>100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7</v>
      </c>
      <c r="B1" s="2" t="s">
        <v>1</v>
      </c>
    </row>
    <row r="2" spans="1:4">
      <c r="B2" s="2" t="s">
        <v>2</v>
      </c>
      <c r="C2" s="2" t="s">
        <v>30</v>
      </c>
      <c r="D2" s="2" t="s">
        <v>76</v>
      </c>
    </row>
    <row r="3" spans="1:4">
      <c r="A3" s="3" t="s">
        <v>658</v>
      </c>
    </row>
    <row r="4" spans="1:4">
      <c r="A4" s="4" t="s">
        <v>659</v>
      </c>
      <c r="B4" s="6" t="n">
        <v>502690</v>
      </c>
      <c r="C4" s="6" t="n">
        <v>-3125382</v>
      </c>
      <c r="D4" s="6" t="n">
        <v>-2880574</v>
      </c>
    </row>
    <row r="5" spans="1:4">
      <c r="A5" s="4" t="s">
        <v>660</v>
      </c>
      <c r="B5" s="5" t="n">
        <v>65546</v>
      </c>
      <c r="C5" s="5" t="n">
        <v>-48842</v>
      </c>
      <c r="D5" s="5" t="n">
        <v>285426</v>
      </c>
    </row>
    <row r="6" spans="1:4">
      <c r="A6" s="4" t="s">
        <v>661</v>
      </c>
      <c r="B6" s="5" t="n">
        <v>8498</v>
      </c>
      <c r="C6" s="5" t="n">
        <v>95961</v>
      </c>
      <c r="D6" s="5" t="n">
        <v>94068</v>
      </c>
    </row>
    <row r="7" spans="1:4">
      <c r="A7" s="4" t="s">
        <v>662</v>
      </c>
      <c r="B7" s="5" t="n">
        <v>0</v>
      </c>
      <c r="C7" s="5" t="n">
        <v>503700</v>
      </c>
      <c r="D7" s="5" t="n">
        <v>0</v>
      </c>
    </row>
    <row r="8" spans="1:4">
      <c r="A8" s="4" t="s">
        <v>141</v>
      </c>
      <c r="B8" s="5" t="n">
        <v>0</v>
      </c>
      <c r="C8" s="5" t="n">
        <v>0</v>
      </c>
      <c r="D8" s="5" t="n">
        <v>-857061</v>
      </c>
    </row>
    <row r="9" spans="1:4">
      <c r="A9" s="4" t="s">
        <v>663</v>
      </c>
      <c r="B9" s="5" t="n">
        <v>-116980</v>
      </c>
      <c r="C9" s="5" t="n">
        <v>0</v>
      </c>
      <c r="D9" s="5" t="n">
        <v>-187604</v>
      </c>
    </row>
    <row r="10" spans="1:4">
      <c r="A10" s="4" t="s">
        <v>664</v>
      </c>
      <c r="B10" s="5" t="n">
        <v>226</v>
      </c>
      <c r="C10" s="5" t="n">
        <v>45929</v>
      </c>
      <c r="D10" s="5" t="n">
        <v>94637</v>
      </c>
    </row>
    <row r="11" spans="1:4">
      <c r="A11" s="4" t="s">
        <v>665</v>
      </c>
      <c r="B11" s="5" t="n">
        <v>0</v>
      </c>
      <c r="C11" s="5" t="n">
        <v>0</v>
      </c>
      <c r="D11" s="5" t="n">
        <v>-139000</v>
      </c>
    </row>
    <row r="12" spans="1:4">
      <c r="A12" s="4" t="s">
        <v>666</v>
      </c>
      <c r="B12" s="5" t="n">
        <v>-380961</v>
      </c>
      <c r="C12" s="5" t="n">
        <v>0</v>
      </c>
      <c r="D12" s="5" t="n">
        <v>0</v>
      </c>
    </row>
    <row r="13" spans="1:4">
      <c r="A13" s="4" t="s">
        <v>85</v>
      </c>
      <c r="B13" s="5" t="n">
        <v>0</v>
      </c>
      <c r="C13" s="5" t="n">
        <v>0</v>
      </c>
      <c r="D13" s="5" t="n">
        <v>5405302</v>
      </c>
    </row>
    <row r="14" spans="1:4">
      <c r="A14" s="4" t="s">
        <v>93</v>
      </c>
      <c r="B14" s="5" t="n">
        <v>58120</v>
      </c>
      <c r="C14" s="5" t="n">
        <v>330634</v>
      </c>
      <c r="D14" s="5" t="n">
        <v>-16194</v>
      </c>
    </row>
    <row r="15" spans="1:4">
      <c r="A15" s="4" t="s">
        <v>109</v>
      </c>
      <c r="B15" s="6" t="n">
        <v>137139</v>
      </c>
      <c r="C15" s="6" t="n">
        <v>-2198000</v>
      </c>
      <c r="D15" s="6" t="n">
        <v>1799000</v>
      </c>
    </row>
    <row r="16" spans="1:4">
      <c r="A16" s="3" t="s">
        <v>667</v>
      </c>
    </row>
    <row r="17" spans="1:4">
      <c r="A17" s="4" t="s">
        <v>668</v>
      </c>
      <c r="B17" s="4" t="s">
        <v>669</v>
      </c>
      <c r="C17" s="4" t="s">
        <v>669</v>
      </c>
      <c r="D17" s="4" t="s">
        <v>669</v>
      </c>
    </row>
    <row r="18" spans="1:4">
      <c r="A18" s="4" t="s">
        <v>670</v>
      </c>
      <c r="B18" s="4" t="s">
        <v>671</v>
      </c>
      <c r="C18" s="4" t="s">
        <v>672</v>
      </c>
      <c r="D18" s="4" t="s">
        <v>673</v>
      </c>
    </row>
    <row r="19" spans="1:4">
      <c r="A19" s="4" t="s">
        <v>674</v>
      </c>
      <c r="B19" s="4" t="s">
        <v>675</v>
      </c>
      <c r="C19" s="4" t="s">
        <v>676</v>
      </c>
      <c r="D19" s="4" t="s">
        <v>677</v>
      </c>
    </row>
    <row r="20" spans="1:4">
      <c r="A20" s="4" t="s">
        <v>678</v>
      </c>
      <c r="B20" s="4" t="s">
        <v>679</v>
      </c>
      <c r="C20" s="4" t="s">
        <v>680</v>
      </c>
      <c r="D20" s="4" t="s">
        <v>679</v>
      </c>
    </row>
    <row r="21" spans="1:4">
      <c r="A21" s="4" t="s">
        <v>681</v>
      </c>
      <c r="B21" s="4" t="s">
        <v>679</v>
      </c>
      <c r="C21" s="4" t="s">
        <v>679</v>
      </c>
      <c r="D21" s="4" t="s">
        <v>682</v>
      </c>
    </row>
    <row r="22" spans="1:4">
      <c r="A22" s="4" t="s">
        <v>683</v>
      </c>
      <c r="B22" s="4" t="s">
        <v>684</v>
      </c>
      <c r="C22" s="4" t="s">
        <v>679</v>
      </c>
      <c r="D22" s="4" t="s">
        <v>685</v>
      </c>
    </row>
    <row r="23" spans="1:4">
      <c r="A23" s="4" t="s">
        <v>686</v>
      </c>
      <c r="B23" s="4" t="s">
        <v>679</v>
      </c>
      <c r="C23" s="4" t="s">
        <v>687</v>
      </c>
      <c r="D23" s="4" t="s">
        <v>677</v>
      </c>
    </row>
    <row r="24" spans="1:4">
      <c r="A24" s="4" t="s">
        <v>688</v>
      </c>
      <c r="B24" s="4" t="s">
        <v>679</v>
      </c>
      <c r="C24" s="4" t="s">
        <v>679</v>
      </c>
      <c r="D24" s="4" t="s">
        <v>689</v>
      </c>
    </row>
    <row r="25" spans="1:4">
      <c r="A25" s="4" t="s">
        <v>666</v>
      </c>
      <c r="B25" s="4" t="s">
        <v>690</v>
      </c>
      <c r="C25" s="4" t="s">
        <v>679</v>
      </c>
      <c r="D25" s="4" t="s">
        <v>679</v>
      </c>
    </row>
    <row r="26" spans="1:4">
      <c r="A26" s="4" t="s">
        <v>691</v>
      </c>
      <c r="B26" s="4" t="s">
        <v>679</v>
      </c>
      <c r="C26" s="4" t="s">
        <v>679</v>
      </c>
      <c r="D26" s="4" t="s">
        <v>692</v>
      </c>
    </row>
    <row r="27" spans="1:4">
      <c r="A27" s="4" t="s">
        <v>693</v>
      </c>
      <c r="B27" s="4" t="s">
        <v>694</v>
      </c>
      <c r="C27" s="4" t="s">
        <v>695</v>
      </c>
      <c r="D27" s="4" t="s">
        <v>696</v>
      </c>
    </row>
    <row r="28" spans="1:4">
      <c r="A28" s="4" t="s">
        <v>697</v>
      </c>
      <c r="B28" s="4" t="s">
        <v>698</v>
      </c>
      <c r="C28" s="4" t="s">
        <v>699</v>
      </c>
      <c r="D28" s="4" t="s">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6</v>
      </c>
    </row>
    <row r="3" spans="1:4">
      <c r="A3" s="3" t="s">
        <v>702</v>
      </c>
    </row>
    <row r="4" spans="1:4">
      <c r="A4" s="4" t="s">
        <v>666</v>
      </c>
      <c r="B4" s="6" t="n">
        <v>-380961</v>
      </c>
      <c r="C4" s="6" t="n">
        <v>0</v>
      </c>
      <c r="D4" s="6" t="n">
        <v>0</v>
      </c>
    </row>
    <row r="5" spans="1:4">
      <c r="A5" s="4" t="s">
        <v>703</v>
      </c>
      <c r="B5" s="5" t="n">
        <v>2576515</v>
      </c>
      <c r="C5" s="5" t="n">
        <v>991888</v>
      </c>
      <c r="D5" s="5" t="n">
        <v>2250558</v>
      </c>
    </row>
    <row r="6" spans="1:4">
      <c r="A6" s="4" t="s">
        <v>704</v>
      </c>
      <c r="B6" s="5" t="n">
        <v>2087860</v>
      </c>
      <c r="C6" s="5" t="n">
        <v>1790051</v>
      </c>
    </row>
    <row r="7" spans="1:4">
      <c r="A7" s="4" t="s">
        <v>705</v>
      </c>
    </row>
    <row r="8" spans="1:4">
      <c r="A8" s="3" t="s">
        <v>702</v>
      </c>
    </row>
    <row r="9" spans="1:4">
      <c r="A9" s="4" t="s">
        <v>706</v>
      </c>
      <c r="B9" s="5" t="n">
        <v>49711027</v>
      </c>
      <c r="C9" s="5" t="n">
        <v>49676851</v>
      </c>
    </row>
    <row r="10" spans="1:4">
      <c r="A10" s="4" t="s">
        <v>707</v>
      </c>
      <c r="B10" s="5" t="n">
        <v>49612725</v>
      </c>
    </row>
    <row r="11" spans="1:4">
      <c r="A11" s="4" t="s">
        <v>708</v>
      </c>
      <c r="B11" s="5" t="n">
        <v>2064674</v>
      </c>
      <c r="C11" s="5" t="n">
        <v>1724843</v>
      </c>
    </row>
    <row r="12" spans="1:4">
      <c r="A12" s="4" t="s">
        <v>709</v>
      </c>
    </row>
    <row r="13" spans="1:4">
      <c r="A13" s="3" t="s">
        <v>702</v>
      </c>
    </row>
    <row r="14" spans="1:4">
      <c r="A14" s="4" t="s">
        <v>704</v>
      </c>
      <c r="B14" s="5" t="n">
        <v>23186</v>
      </c>
    </row>
    <row r="15" spans="1:4">
      <c r="A15" s="4" t="s">
        <v>710</v>
      </c>
    </row>
    <row r="16" spans="1:4">
      <c r="A16" s="3" t="s">
        <v>702</v>
      </c>
    </row>
    <row r="17" spans="1:4">
      <c r="A17" s="4" t="s">
        <v>711</v>
      </c>
      <c r="C17" s="6" t="n">
        <v>51000</v>
      </c>
      <c r="D17" s="6" t="n">
        <v>651000</v>
      </c>
    </row>
    <row r="18" spans="1:4">
      <c r="A18" s="4" t="s">
        <v>712</v>
      </c>
    </row>
    <row r="19" spans="1:4">
      <c r="A19" s="3" t="s">
        <v>702</v>
      </c>
    </row>
    <row r="20" spans="1:4">
      <c r="A20" s="4" t="s">
        <v>713</v>
      </c>
      <c r="B20" s="6" t="n">
        <v>2978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30</v>
      </c>
      <c r="D2" s="2" t="s">
        <v>76</v>
      </c>
      <c r="E2" s="2" t="s">
        <v>715</v>
      </c>
    </row>
    <row r="3" spans="1:5">
      <c r="A3" s="3" t="s">
        <v>716</v>
      </c>
    </row>
    <row r="4" spans="1:5">
      <c r="A4" s="4" t="s">
        <v>717</v>
      </c>
      <c r="B4" s="6" t="n">
        <v>29042</v>
      </c>
      <c r="C4" s="6" t="n">
        <v>22256</v>
      </c>
      <c r="D4" s="6" t="n">
        <v>37712</v>
      </c>
    </row>
    <row r="5" spans="1:5">
      <c r="A5" s="4" t="s">
        <v>718</v>
      </c>
    </row>
    <row r="6" spans="1:5">
      <c r="A6" s="3" t="s">
        <v>716</v>
      </c>
    </row>
    <row r="7" spans="1:5">
      <c r="A7" s="4" t="s">
        <v>719</v>
      </c>
      <c r="E7" s="6" t="n">
        <v>1904628</v>
      </c>
    </row>
    <row r="8" spans="1:5">
      <c r="A8" s="4" t="s">
        <v>720</v>
      </c>
    </row>
    <row r="9" spans="1:5">
      <c r="A9" s="3" t="s">
        <v>721</v>
      </c>
    </row>
    <row r="10" spans="1:5">
      <c r="A10" s="4" t="s">
        <v>722</v>
      </c>
      <c r="B10" s="4" t="s">
        <v>723</v>
      </c>
    </row>
    <row r="11" spans="1:5">
      <c r="A11" s="4" t="s">
        <v>724</v>
      </c>
      <c r="B11" s="4" t="s">
        <v>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6</v>
      </c>
    </row>
    <row r="3" spans="1:4">
      <c r="A3" s="4" t="s">
        <v>727</v>
      </c>
    </row>
    <row r="4" spans="1:4">
      <c r="A4" s="3" t="s">
        <v>728</v>
      </c>
    </row>
    <row r="5" spans="1:4">
      <c r="A5" s="4" t="s">
        <v>729</v>
      </c>
      <c r="B5" s="6" t="n">
        <v>608473</v>
      </c>
      <c r="C5" s="6" t="n">
        <v>516991</v>
      </c>
      <c r="D5" s="6" t="n">
        <v>541260</v>
      </c>
    </row>
    <row r="6" spans="1:4">
      <c r="A6" s="4" t="s">
        <v>730</v>
      </c>
      <c r="B6" s="4" t="s">
        <v>378</v>
      </c>
    </row>
    <row r="7" spans="1:4">
      <c r="A7" s="4" t="s">
        <v>731</v>
      </c>
      <c r="B7" s="6" t="n">
        <v>0</v>
      </c>
      <c r="C7" s="6" t="n">
        <v>0</v>
      </c>
      <c r="D7" s="6" t="n">
        <v>0</v>
      </c>
    </row>
    <row r="8" spans="1:4">
      <c r="A8" s="4" t="s">
        <v>732</v>
      </c>
      <c r="B8" s="6" t="n">
        <v>24000</v>
      </c>
    </row>
    <row r="9" spans="1:4">
      <c r="A9" s="4" t="s">
        <v>733</v>
      </c>
      <c r="B9" s="4" t="s">
        <v>378</v>
      </c>
    </row>
    <row r="10" spans="1:4">
      <c r="A10" s="4" t="s">
        <v>734</v>
      </c>
      <c r="B10" s="4" t="s">
        <v>694</v>
      </c>
      <c r="C10" s="4" t="s">
        <v>694</v>
      </c>
      <c r="D10" s="4" t="s">
        <v>694</v>
      </c>
    </row>
    <row r="11" spans="1:4">
      <c r="A11" s="4" t="s">
        <v>735</v>
      </c>
      <c r="B11" s="6" t="n">
        <v>6000</v>
      </c>
    </row>
    <row r="12" spans="1:4">
      <c r="A12" s="4" t="s">
        <v>736</v>
      </c>
      <c r="B12" s="4" t="s">
        <v>737</v>
      </c>
    </row>
    <row r="13" spans="1:4">
      <c r="A13" s="4" t="s">
        <v>738</v>
      </c>
      <c r="B13" s="6" t="n">
        <v>18000</v>
      </c>
    </row>
    <row r="14" spans="1:4">
      <c r="A14" s="4" t="s">
        <v>739</v>
      </c>
    </row>
    <row r="15" spans="1:4">
      <c r="A15" s="3" t="s">
        <v>728</v>
      </c>
    </row>
    <row r="16" spans="1:4">
      <c r="A16" s="4" t="s">
        <v>729</v>
      </c>
      <c r="B16" s="6" t="n">
        <v>174229</v>
      </c>
      <c r="C16" s="6" t="n">
        <v>136763</v>
      </c>
      <c r="D16" s="6" t="n">
        <v>147005</v>
      </c>
    </row>
    <row r="17" spans="1:4">
      <c r="A17" s="4" t="s">
        <v>730</v>
      </c>
      <c r="B17" s="4" t="s">
        <v>740</v>
      </c>
    </row>
    <row r="18" spans="1:4">
      <c r="A18" s="4" t="s">
        <v>731</v>
      </c>
      <c r="B18" s="6" t="n">
        <v>0</v>
      </c>
      <c r="C18" s="6" t="n">
        <v>0</v>
      </c>
      <c r="D18" s="6" t="n">
        <v>0</v>
      </c>
    </row>
    <row r="19" spans="1:4">
      <c r="A19" s="4" t="s">
        <v>732</v>
      </c>
      <c r="B19" s="5" t="n">
        <v>24000</v>
      </c>
    </row>
    <row r="20" spans="1:4">
      <c r="A20" s="4" t="s">
        <v>735</v>
      </c>
      <c r="B20" s="6" t="n">
        <v>6000</v>
      </c>
    </row>
    <row r="21" spans="1:4">
      <c r="A21" s="4" t="s">
        <v>736</v>
      </c>
      <c r="B21" s="4" t="s">
        <v>737</v>
      </c>
    </row>
    <row r="22" spans="1:4">
      <c r="A22" s="4" t="s">
        <v>738</v>
      </c>
      <c r="B22" s="6" t="n">
        <v>18000</v>
      </c>
    </row>
    <row r="23" spans="1:4">
      <c r="A23" s="4" t="s">
        <v>741</v>
      </c>
    </row>
    <row r="24" spans="1:4">
      <c r="A24" s="3" t="s">
        <v>728</v>
      </c>
    </row>
    <row r="25" spans="1:4">
      <c r="A25" s="4" t="s">
        <v>722</v>
      </c>
      <c r="B25" s="4" t="s">
        <v>723</v>
      </c>
    </row>
    <row r="26" spans="1:4">
      <c r="A26" s="4" t="s">
        <v>742</v>
      </c>
      <c r="B26" s="4" t="s">
        <v>743</v>
      </c>
    </row>
    <row r="27" spans="1:4">
      <c r="A27" s="4" t="s">
        <v>724</v>
      </c>
      <c r="B27" s="4" t="s">
        <v>725</v>
      </c>
    </row>
    <row r="28" spans="1:4">
      <c r="A28" s="4" t="s">
        <v>744</v>
      </c>
      <c r="B28" s="6" t="n">
        <v>692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45</v>
      </c>
      <c r="B1" s="2" t="s">
        <v>746</v>
      </c>
      <c r="C1" s="2" t="s">
        <v>30</v>
      </c>
      <c r="D1" s="2" t="s">
        <v>746</v>
      </c>
      <c r="E1" s="2" t="s">
        <v>2</v>
      </c>
      <c r="F1" s="2" t="s">
        <v>30</v>
      </c>
      <c r="G1" s="2" t="s">
        <v>76</v>
      </c>
    </row>
    <row r="2" spans="1:7">
      <c r="A2" s="4" t="s">
        <v>747</v>
      </c>
      <c r="B2" s="6" t="n">
        <v>22000000</v>
      </c>
    </row>
    <row r="3" spans="1:7">
      <c r="A3" s="4" t="s">
        <v>748</v>
      </c>
      <c r="B3" s="5" t="n">
        <v>17769883</v>
      </c>
      <c r="D3" s="6" t="n">
        <v>17769883</v>
      </c>
    </row>
    <row r="4" spans="1:7">
      <c r="A4" s="4" t="s">
        <v>86</v>
      </c>
      <c r="E4" s="6" t="n">
        <v>25730</v>
      </c>
      <c r="F4" s="6" t="n">
        <v>2294917</v>
      </c>
      <c r="G4" s="6" t="n">
        <v>-18277</v>
      </c>
    </row>
    <row r="5" spans="1:7">
      <c r="A5" s="4" t="s">
        <v>749</v>
      </c>
      <c r="B5" s="6" t="n">
        <v>-6685464</v>
      </c>
      <c r="D5" s="6" t="n">
        <v>-6685464</v>
      </c>
      <c r="E5" s="5" t="n">
        <v>-334273</v>
      </c>
    </row>
    <row r="6" spans="1:7">
      <c r="A6" s="4" t="s">
        <v>750</v>
      </c>
      <c r="B6" s="4" t="s">
        <v>751</v>
      </c>
    </row>
    <row r="7" spans="1:7">
      <c r="A7" s="4" t="s">
        <v>752</v>
      </c>
      <c r="B7" s="4" t="s">
        <v>753</v>
      </c>
    </row>
    <row r="8" spans="1:7">
      <c r="A8" s="4" t="s">
        <v>754</v>
      </c>
      <c r="E8" s="5" t="n">
        <v>85464</v>
      </c>
    </row>
    <row r="9" spans="1:7">
      <c r="A9" s="4" t="s">
        <v>755</v>
      </c>
      <c r="E9" s="5" t="n">
        <v>85464</v>
      </c>
    </row>
    <row r="10" spans="1:7">
      <c r="A10" s="4" t="s">
        <v>756</v>
      </c>
      <c r="E10" s="5" t="n">
        <v>70080</v>
      </c>
    </row>
    <row r="11" spans="1:7">
      <c r="A11" s="4" t="s">
        <v>757</v>
      </c>
      <c r="E11" s="5" t="n">
        <v>38781</v>
      </c>
    </row>
    <row r="12" spans="1:7">
      <c r="A12" s="4" t="s">
        <v>758</v>
      </c>
      <c r="E12" s="5" t="n">
        <v>18407</v>
      </c>
    </row>
    <row r="13" spans="1:7">
      <c r="A13" s="4" t="s">
        <v>759</v>
      </c>
      <c r="E13" s="5" t="n">
        <v>298196</v>
      </c>
    </row>
    <row r="14" spans="1:7">
      <c r="A14" s="4" t="s">
        <v>760</v>
      </c>
      <c r="E14" s="5" t="n">
        <v>15177</v>
      </c>
    </row>
    <row r="15" spans="1:7">
      <c r="A15" s="4" t="s">
        <v>761</v>
      </c>
      <c r="E15" s="5" t="n">
        <v>283019</v>
      </c>
    </row>
    <row r="16" spans="1:7">
      <c r="A16" s="3" t="s">
        <v>762</v>
      </c>
    </row>
    <row r="17" spans="1:7">
      <c r="A17" s="4" t="s">
        <v>763</v>
      </c>
      <c r="E17" s="5" t="n">
        <v>2744596</v>
      </c>
    </row>
    <row r="18" spans="1:7">
      <c r="A18" s="4" t="s">
        <v>764</v>
      </c>
      <c r="E18" s="5" t="n">
        <v>2861487</v>
      </c>
    </row>
    <row r="19" spans="1:7">
      <c r="A19" s="4" t="s">
        <v>765</v>
      </c>
      <c r="E19" s="5" t="n">
        <v>2903841</v>
      </c>
    </row>
    <row r="20" spans="1:7">
      <c r="A20" s="4" t="s">
        <v>766</v>
      </c>
      <c r="E20" s="5" t="n">
        <v>2892396</v>
      </c>
    </row>
    <row r="21" spans="1:7">
      <c r="A21" s="4" t="s">
        <v>767</v>
      </c>
      <c r="E21" s="5" t="n">
        <v>2883906</v>
      </c>
    </row>
    <row r="22" spans="1:7">
      <c r="A22" s="4" t="s">
        <v>768</v>
      </c>
      <c r="E22" s="5" t="n">
        <v>33783129</v>
      </c>
    </row>
    <row r="23" spans="1:7">
      <c r="A23" s="4" t="s">
        <v>769</v>
      </c>
      <c r="E23" s="5" t="n">
        <v>3339600</v>
      </c>
      <c r="F23" s="5" t="n">
        <v>1143895</v>
      </c>
      <c r="G23" s="5" t="n">
        <v>685903</v>
      </c>
    </row>
    <row r="24" spans="1:7">
      <c r="A24" s="4" t="s">
        <v>770</v>
      </c>
      <c r="B24" s="6" t="n">
        <v>21925000</v>
      </c>
    </row>
    <row r="25" spans="1:7">
      <c r="A25" s="4" t="s">
        <v>771</v>
      </c>
      <c r="B25" s="8" t="n">
        <v>1.25</v>
      </c>
      <c r="D25" s="8" t="n">
        <v>1.25</v>
      </c>
    </row>
    <row r="26" spans="1:7">
      <c r="A26" s="4" t="s">
        <v>772</v>
      </c>
      <c r="B26" s="4" t="s">
        <v>600</v>
      </c>
      <c r="D26" s="4" t="s">
        <v>600</v>
      </c>
    </row>
    <row r="27" spans="1:7">
      <c r="A27" s="4" t="s">
        <v>107</v>
      </c>
    </row>
    <row r="28" spans="1:7">
      <c r="A28" s="4" t="s">
        <v>86</v>
      </c>
      <c r="B28" s="6" t="n">
        <v>-2455347</v>
      </c>
      <c r="C28" s="6" t="n">
        <v>83568</v>
      </c>
      <c r="D28" s="6" t="n">
        <v>-2455347</v>
      </c>
      <c r="E28" s="6" t="n">
        <v>-334273</v>
      </c>
      <c r="F28" s="6" t="n">
        <v>2371778</v>
      </c>
      <c r="G2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3</v>
      </c>
      <c r="B1" s="2" t="s">
        <v>30</v>
      </c>
      <c r="C1" s="2" t="s">
        <v>746</v>
      </c>
      <c r="D1" s="2" t="s">
        <v>774</v>
      </c>
      <c r="E1" s="2" t="s">
        <v>775</v>
      </c>
      <c r="F1" s="2" t="s">
        <v>2</v>
      </c>
      <c r="G1" s="2" t="s">
        <v>30</v>
      </c>
      <c r="H1" s="2" t="s">
        <v>76</v>
      </c>
    </row>
    <row r="2" spans="1:8">
      <c r="A2" s="4" t="s">
        <v>776</v>
      </c>
    </row>
    <row r="3" spans="1:8">
      <c r="A3" s="3" t="s">
        <v>777</v>
      </c>
    </row>
    <row r="4" spans="1:8">
      <c r="A4" s="4" t="s">
        <v>778</v>
      </c>
      <c r="F4" s="6" t="n">
        <v>0</v>
      </c>
      <c r="G4" s="6" t="n">
        <v>0</v>
      </c>
      <c r="H4" s="6" t="n">
        <v>0</v>
      </c>
    </row>
    <row r="5" spans="1:8">
      <c r="A5" s="4" t="s">
        <v>476</v>
      </c>
    </row>
    <row r="6" spans="1:8">
      <c r="A6" s="3" t="s">
        <v>777</v>
      </c>
    </row>
    <row r="7" spans="1:8">
      <c r="A7" s="4" t="s">
        <v>779</v>
      </c>
      <c r="B7" s="6" t="n">
        <v>0</v>
      </c>
    </row>
    <row r="8" spans="1:8">
      <c r="A8" s="4" t="s">
        <v>477</v>
      </c>
      <c r="B8" s="5" t="n">
        <v>11000000</v>
      </c>
      <c r="F8" s="6" t="n">
        <v>0</v>
      </c>
      <c r="G8" s="5" t="n">
        <v>11000000</v>
      </c>
    </row>
    <row r="9" spans="1:8">
      <c r="A9" s="4" t="s">
        <v>780</v>
      </c>
    </row>
    <row r="10" spans="1:8">
      <c r="A10" s="3" t="s">
        <v>777</v>
      </c>
    </row>
    <row r="11" spans="1:8">
      <c r="A11" s="4" t="s">
        <v>779</v>
      </c>
      <c r="D11" s="6" t="n">
        <v>3100000</v>
      </c>
    </row>
    <row r="12" spans="1:8">
      <c r="A12" s="4" t="s">
        <v>781</v>
      </c>
      <c r="G12" s="6" t="n">
        <v>3000000</v>
      </c>
    </row>
    <row r="13" spans="1:8">
      <c r="A13" s="4" t="s">
        <v>782</v>
      </c>
      <c r="C13" s="6" t="n">
        <v>600000</v>
      </c>
      <c r="D13" s="6" t="n">
        <v>2500000</v>
      </c>
    </row>
    <row r="14" spans="1:8">
      <c r="A14" s="4" t="s">
        <v>783</v>
      </c>
    </row>
    <row r="15" spans="1:8">
      <c r="A15" s="3" t="s">
        <v>777</v>
      </c>
    </row>
    <row r="16" spans="1:8">
      <c r="A16" s="4" t="s">
        <v>781</v>
      </c>
      <c r="E16" s="6" t="n">
        <v>3300000</v>
      </c>
    </row>
    <row r="17" spans="1:8">
      <c r="A17" s="4" t="s">
        <v>784</v>
      </c>
    </row>
    <row r="18" spans="1:8">
      <c r="A18" s="3" t="s">
        <v>777</v>
      </c>
    </row>
    <row r="19" spans="1:8">
      <c r="A19" s="4" t="s">
        <v>778</v>
      </c>
      <c r="B19" s="5" t="n">
        <v>1040000</v>
      </c>
    </row>
    <row r="20" spans="1:8">
      <c r="A20" s="4" t="s">
        <v>779</v>
      </c>
      <c r="B20" s="6" t="n">
        <v>8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786</v>
      </c>
      <c r="J1" s="2" t="s">
        <v>1</v>
      </c>
    </row>
    <row r="2" spans="1:12">
      <c r="B2" s="2" t="s">
        <v>2</v>
      </c>
      <c r="C2" s="2" t="s">
        <v>787</v>
      </c>
      <c r="D2" s="2" t="s">
        <v>4</v>
      </c>
      <c r="E2" s="2" t="s">
        <v>788</v>
      </c>
      <c r="F2" s="2" t="s">
        <v>30</v>
      </c>
      <c r="G2" s="2" t="s">
        <v>746</v>
      </c>
      <c r="H2" s="2" t="s">
        <v>774</v>
      </c>
      <c r="I2" s="2" t="s">
        <v>789</v>
      </c>
      <c r="J2" s="2" t="s">
        <v>2</v>
      </c>
      <c r="K2" s="2" t="s">
        <v>30</v>
      </c>
      <c r="L2" s="2" t="s">
        <v>76</v>
      </c>
    </row>
    <row r="3" spans="1:12">
      <c r="A3" s="3" t="s">
        <v>790</v>
      </c>
    </row>
    <row r="4" spans="1:12">
      <c r="A4" s="4" t="s">
        <v>791</v>
      </c>
      <c r="J4" s="6" t="n">
        <v>1341362</v>
      </c>
      <c r="K4" s="6" t="n">
        <v>-6993967</v>
      </c>
      <c r="L4" s="6" t="n">
        <v>-10269278</v>
      </c>
    </row>
    <row r="5" spans="1:12">
      <c r="A5" s="4" t="s">
        <v>792</v>
      </c>
      <c r="B5" s="6" t="n">
        <v>0</v>
      </c>
      <c r="C5" s="6" t="n">
        <v>0</v>
      </c>
      <c r="D5" s="6" t="n">
        <v>0</v>
      </c>
      <c r="E5" s="6" t="n">
        <v>0</v>
      </c>
      <c r="F5" s="6" t="n">
        <v>0</v>
      </c>
      <c r="G5" s="6" t="n">
        <v>0</v>
      </c>
      <c r="H5" s="6" t="n">
        <v>-99334</v>
      </c>
      <c r="I5" s="6" t="n">
        <v>0</v>
      </c>
      <c r="J5" s="6" t="n">
        <v>0</v>
      </c>
      <c r="K5" s="6" t="n">
        <v>-99334</v>
      </c>
      <c r="L5" s="6" t="n">
        <v>-1251058</v>
      </c>
    </row>
    <row r="6" spans="1:12">
      <c r="A6" s="3" t="s">
        <v>793</v>
      </c>
    </row>
    <row r="7" spans="1:12">
      <c r="A7" s="4" t="s">
        <v>794</v>
      </c>
      <c r="J7" s="5" t="n">
        <v>8704730</v>
      </c>
      <c r="K7" s="5" t="n">
        <v>8649745</v>
      </c>
      <c r="L7" s="5" t="n">
        <v>8710361</v>
      </c>
    </row>
    <row r="8" spans="1:12">
      <c r="A8" s="3" t="s">
        <v>795</v>
      </c>
    </row>
    <row r="9" spans="1:12">
      <c r="A9" s="4" t="s">
        <v>796</v>
      </c>
      <c r="J9" s="5" t="n">
        <v>22757</v>
      </c>
      <c r="K9" s="5" t="n">
        <v>0</v>
      </c>
      <c r="L9" s="5" t="n">
        <v>0</v>
      </c>
    </row>
    <row r="10" spans="1:12">
      <c r="A10" s="4" t="s">
        <v>797</v>
      </c>
      <c r="J10" s="5" t="n">
        <v>8727487</v>
      </c>
      <c r="K10" s="5" t="n">
        <v>8649745</v>
      </c>
      <c r="L10" s="5" t="n">
        <v>8710361</v>
      </c>
    </row>
    <row r="11" spans="1:12">
      <c r="A11" s="3" t="s">
        <v>798</v>
      </c>
    </row>
    <row r="12" spans="1:12">
      <c r="A12" s="4" t="s">
        <v>104</v>
      </c>
      <c r="B12" s="7" t="n">
        <v>0.11</v>
      </c>
      <c r="C12" s="7" t="n">
        <v>-0.14</v>
      </c>
      <c r="D12" s="7" t="n">
        <v>0.1</v>
      </c>
      <c r="E12" s="7" t="n">
        <v>0.08</v>
      </c>
      <c r="F12" s="7" t="n">
        <v>-0.17</v>
      </c>
      <c r="G12" s="7" t="n">
        <v>-0.3</v>
      </c>
      <c r="H12" s="7" t="n">
        <v>-0.18</v>
      </c>
      <c r="I12" s="7" t="n">
        <v>-0.16</v>
      </c>
      <c r="J12" s="7" t="n">
        <v>0.15</v>
      </c>
      <c r="K12" s="7" t="n">
        <v>-0.8100000000000001</v>
      </c>
      <c r="L12" s="7" t="n">
        <v>-1.18</v>
      </c>
    </row>
    <row r="13" spans="1:12">
      <c r="A13" s="4" t="s">
        <v>105</v>
      </c>
      <c r="B13" s="7" t="n">
        <v>0.11</v>
      </c>
      <c r="C13" s="7" t="n">
        <v>-0.14</v>
      </c>
      <c r="D13" s="7" t="n">
        <v>0.1</v>
      </c>
      <c r="E13" s="7" t="n">
        <v>0.08</v>
      </c>
      <c r="F13" s="8" t="n">
        <v>-0.17</v>
      </c>
      <c r="G13" s="8" t="n">
        <v>-0.3</v>
      </c>
      <c r="H13" s="8" t="n">
        <v>-0.18</v>
      </c>
      <c r="I13" s="8" t="n">
        <v>-0.16</v>
      </c>
      <c r="J13" s="8" t="n">
        <v>0.15</v>
      </c>
      <c r="K13" s="8" t="n">
        <v>-0.8100000000000001</v>
      </c>
      <c r="L13" s="8" t="n">
        <v>-1.18</v>
      </c>
    </row>
    <row r="14" spans="1:12">
      <c r="A14" s="3" t="s">
        <v>799</v>
      </c>
    </row>
    <row r="15" spans="1:12">
      <c r="A15" s="4" t="s">
        <v>104</v>
      </c>
      <c r="F15" s="5" t="n">
        <v>0</v>
      </c>
      <c r="G15" s="5" t="n">
        <v>0</v>
      </c>
      <c r="H15" s="8" t="n">
        <v>-0.01</v>
      </c>
      <c r="I15" s="5" t="n">
        <v>0</v>
      </c>
      <c r="J15" s="5" t="n">
        <v>0</v>
      </c>
      <c r="K15" s="8" t="n">
        <v>-0.01</v>
      </c>
      <c r="L15" s="8" t="n">
        <v>-0.14</v>
      </c>
    </row>
    <row r="16" spans="1:12">
      <c r="A16" s="4" t="s">
        <v>105</v>
      </c>
      <c r="F16" s="6" t="n">
        <v>0</v>
      </c>
      <c r="G16" s="6" t="n">
        <v>0</v>
      </c>
      <c r="H16" s="7" t="n">
        <v>-0.01</v>
      </c>
      <c r="I16" s="6" t="n">
        <v>0</v>
      </c>
      <c r="J16" s="6" t="n">
        <v>0</v>
      </c>
      <c r="K16" s="7" t="n">
        <v>-0.01</v>
      </c>
      <c r="L16" s="7" t="n">
        <v>-0.14</v>
      </c>
    </row>
    <row r="17" spans="1:12">
      <c r="A17" s="4" t="s">
        <v>800</v>
      </c>
      <c r="J17" s="5" t="n">
        <v>86524</v>
      </c>
      <c r="K17" s="5" t="n">
        <v>295287</v>
      </c>
      <c r="L17" s="5" t="n">
        <v>2290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1</v>
      </c>
      <c r="B1" s="2" t="s">
        <v>746</v>
      </c>
      <c r="C1" s="2" t="s">
        <v>2</v>
      </c>
      <c r="D1" s="2" t="s">
        <v>787</v>
      </c>
      <c r="E1" s="2" t="s">
        <v>4</v>
      </c>
      <c r="F1" s="2" t="s">
        <v>788</v>
      </c>
      <c r="G1" s="2" t="s">
        <v>30</v>
      </c>
      <c r="H1" s="2" t="s">
        <v>746</v>
      </c>
      <c r="I1" s="2" t="s">
        <v>774</v>
      </c>
      <c r="J1" s="2" t="s">
        <v>789</v>
      </c>
      <c r="K1" s="2" t="s">
        <v>2</v>
      </c>
      <c r="L1" s="2" t="s">
        <v>30</v>
      </c>
      <c r="M1" s="2" t="s">
        <v>76</v>
      </c>
    </row>
    <row r="2" spans="1:13">
      <c r="A2" s="3" t="s">
        <v>802</v>
      </c>
    </row>
    <row r="3" spans="1:13">
      <c r="A3" s="4" t="s">
        <v>79</v>
      </c>
      <c r="C3" s="6" t="n">
        <v>52837134</v>
      </c>
      <c r="D3" s="6" t="n">
        <v>54595924</v>
      </c>
      <c r="E3" s="6" t="n">
        <v>51511045</v>
      </c>
      <c r="F3" s="6" t="n">
        <v>42203579</v>
      </c>
      <c r="G3" s="6" t="n">
        <v>33049871</v>
      </c>
      <c r="H3" s="6" t="n">
        <v>34297231</v>
      </c>
      <c r="I3" s="6" t="n">
        <v>34906668</v>
      </c>
      <c r="J3" s="6" t="n">
        <v>36312012</v>
      </c>
      <c r="K3" s="6" t="n">
        <v>201147682</v>
      </c>
      <c r="L3" s="6" t="n">
        <v>138565782</v>
      </c>
      <c r="M3" s="6" t="n">
        <v>175460438</v>
      </c>
    </row>
    <row r="4" spans="1:13">
      <c r="A4" s="4" t="s">
        <v>87</v>
      </c>
      <c r="K4" s="5" t="n">
        <v>10054473</v>
      </c>
      <c r="L4" s="5" t="n">
        <v>-2305009</v>
      </c>
      <c r="M4" s="5" t="n">
        <v>-7425503</v>
      </c>
    </row>
    <row r="5" spans="1:13">
      <c r="A5" s="4" t="s">
        <v>803</v>
      </c>
      <c r="K5" s="5" t="n">
        <v>397071</v>
      </c>
      <c r="L5" s="5" t="n">
        <v>101633</v>
      </c>
      <c r="M5" s="5" t="n">
        <v>0</v>
      </c>
    </row>
    <row r="6" spans="1:13">
      <c r="A6" s="4" t="s">
        <v>85</v>
      </c>
      <c r="K6" s="5" t="n">
        <v>0</v>
      </c>
      <c r="L6" s="5" t="n">
        <v>0</v>
      </c>
      <c r="M6" s="5" t="n">
        <v>-17158249</v>
      </c>
    </row>
    <row r="7" spans="1:13">
      <c r="A7" s="4" t="s">
        <v>84</v>
      </c>
      <c r="K7" s="5" t="n">
        <v>0</v>
      </c>
      <c r="L7" s="5" t="n">
        <v>0</v>
      </c>
      <c r="M7" s="5" t="n">
        <v>1246024</v>
      </c>
    </row>
    <row r="8" spans="1:13">
      <c r="A8" s="4" t="s">
        <v>804</v>
      </c>
      <c r="K8" s="5" t="n">
        <v>-25730</v>
      </c>
      <c r="L8" s="5" t="n">
        <v>-2294917</v>
      </c>
      <c r="M8" s="5" t="n">
        <v>18277</v>
      </c>
    </row>
    <row r="9" spans="1:13">
      <c r="A9" s="4" t="s">
        <v>87</v>
      </c>
      <c r="K9" s="5" t="n">
        <v>2745651</v>
      </c>
      <c r="L9" s="5" t="n">
        <v>-8246398</v>
      </c>
      <c r="M9" s="5" t="n">
        <v>-13031199</v>
      </c>
    </row>
    <row r="10" spans="1:13">
      <c r="A10" s="4" t="s">
        <v>83</v>
      </c>
      <c r="K10" s="5" t="n">
        <v>794983</v>
      </c>
      <c r="L10" s="5" t="n">
        <v>106227</v>
      </c>
      <c r="M10" s="5" t="n">
        <v>499761</v>
      </c>
    </row>
    <row r="11" spans="1:13">
      <c r="A11" s="4" t="s">
        <v>89</v>
      </c>
      <c r="K11" s="5" t="n">
        <v>985366</v>
      </c>
      <c r="L11" s="5" t="n">
        <v>932572</v>
      </c>
      <c r="M11" s="5" t="n">
        <v>1352806</v>
      </c>
    </row>
    <row r="12" spans="1:13">
      <c r="A12" s="4" t="s">
        <v>90</v>
      </c>
      <c r="K12" s="5" t="n">
        <v>-96696</v>
      </c>
      <c r="L12" s="5" t="n">
        <v>12997</v>
      </c>
      <c r="M12" s="5" t="n">
        <v>41580</v>
      </c>
    </row>
    <row r="13" spans="1:13">
      <c r="A13" s="4" t="s">
        <v>91</v>
      </c>
      <c r="K13" s="5" t="n">
        <v>688523</v>
      </c>
      <c r="L13" s="5" t="n">
        <v>0</v>
      </c>
      <c r="M13" s="5" t="n">
        <v>-4897448</v>
      </c>
    </row>
    <row r="14" spans="1:13">
      <c r="A14" s="4" t="s">
        <v>92</v>
      </c>
      <c r="K14" s="5" t="n">
        <v>0</v>
      </c>
      <c r="L14" s="5" t="n">
        <v>0</v>
      </c>
      <c r="M14" s="5" t="n">
        <v>-923470</v>
      </c>
    </row>
    <row r="15" spans="1:13">
      <c r="A15" s="4" t="s">
        <v>805</v>
      </c>
      <c r="K15" s="5" t="n">
        <v>-310043</v>
      </c>
      <c r="L15" s="5" t="n">
        <v>0</v>
      </c>
      <c r="M15" s="5" t="n">
        <v>-134389</v>
      </c>
    </row>
    <row r="16" spans="1:13">
      <c r="A16" s="4" t="s">
        <v>94</v>
      </c>
      <c r="K16" s="5" t="n">
        <v>1478501</v>
      </c>
      <c r="L16" s="5" t="n">
        <v>-9191967</v>
      </c>
      <c r="M16" s="5" t="n">
        <v>-8470278</v>
      </c>
    </row>
    <row r="17" spans="1:13">
      <c r="A17" s="4" t="s">
        <v>806</v>
      </c>
      <c r="C17" s="5" t="n">
        <v>159874150</v>
      </c>
      <c r="G17" s="5" t="n">
        <v>138638063</v>
      </c>
      <c r="K17" s="5" t="n">
        <v>159874150</v>
      </c>
      <c r="L17" s="5" t="n">
        <v>138638063</v>
      </c>
    </row>
    <row r="18" spans="1:13">
      <c r="A18" s="4" t="s">
        <v>807</v>
      </c>
      <c r="K18" s="5" t="n">
        <v>7737812</v>
      </c>
      <c r="L18" s="5" t="n">
        <v>6694990</v>
      </c>
      <c r="M18" s="5" t="n">
        <v>6634391</v>
      </c>
    </row>
    <row r="19" spans="1:13">
      <c r="A19" s="4" t="s">
        <v>808</v>
      </c>
      <c r="K19" s="5" t="n">
        <v>5278608</v>
      </c>
      <c r="L19" s="5" t="n">
        <v>3044411</v>
      </c>
      <c r="M19" s="5" t="n">
        <v>10905230</v>
      </c>
    </row>
    <row r="20" spans="1:13">
      <c r="A20" s="4" t="s">
        <v>373</v>
      </c>
    </row>
    <row r="21" spans="1:13">
      <c r="A21" s="3" t="s">
        <v>802</v>
      </c>
    </row>
    <row r="22" spans="1:13">
      <c r="A22" s="4" t="s">
        <v>79</v>
      </c>
      <c r="K22" s="5" t="n">
        <v>152957195</v>
      </c>
      <c r="L22" s="5" t="n">
        <v>90214537</v>
      </c>
      <c r="M22" s="5" t="n">
        <v>114908258</v>
      </c>
    </row>
    <row r="23" spans="1:13">
      <c r="A23" s="4" t="s">
        <v>87</v>
      </c>
      <c r="K23" s="5" t="n">
        <v>5424624</v>
      </c>
      <c r="L23" s="5" t="n">
        <v>-4820374</v>
      </c>
      <c r="M23" s="5" t="n">
        <v>2821879</v>
      </c>
    </row>
    <row r="24" spans="1:13">
      <c r="A24" s="4" t="s">
        <v>85</v>
      </c>
      <c r="K24" s="5" t="n">
        <v>0</v>
      </c>
      <c r="L24" s="5" t="n">
        <v>0</v>
      </c>
      <c r="M24" s="5" t="n">
        <v>-17158249</v>
      </c>
    </row>
    <row r="25" spans="1:13">
      <c r="A25" s="4" t="s">
        <v>84</v>
      </c>
      <c r="K25" s="5" t="n">
        <v>0</v>
      </c>
      <c r="L25" s="5" t="n">
        <v>0</v>
      </c>
      <c r="M25" s="5" t="n">
        <v>1246024</v>
      </c>
    </row>
    <row r="26" spans="1:13">
      <c r="A26" s="4" t="s">
        <v>806</v>
      </c>
      <c r="C26" s="5" t="n">
        <v>130456857</v>
      </c>
      <c r="G26" s="5" t="n">
        <v>109689477</v>
      </c>
      <c r="K26" s="5" t="n">
        <v>130456857</v>
      </c>
      <c r="L26" s="5" t="n">
        <v>109689477</v>
      </c>
    </row>
    <row r="27" spans="1:13">
      <c r="A27" s="4" t="s">
        <v>807</v>
      </c>
      <c r="K27" s="5" t="n">
        <v>6280681</v>
      </c>
      <c r="L27" s="5" t="n">
        <v>5132506</v>
      </c>
      <c r="M27" s="5" t="n">
        <v>5172251</v>
      </c>
    </row>
    <row r="28" spans="1:13">
      <c r="A28" s="4" t="s">
        <v>808</v>
      </c>
      <c r="K28" s="5" t="n">
        <v>3405552</v>
      </c>
      <c r="L28" s="5" t="n">
        <v>2198535</v>
      </c>
      <c r="M28" s="5" t="n">
        <v>7398517</v>
      </c>
    </row>
    <row r="29" spans="1:13">
      <c r="A29" s="4" t="s">
        <v>375</v>
      </c>
    </row>
    <row r="30" spans="1:13">
      <c r="A30" s="3" t="s">
        <v>802</v>
      </c>
    </row>
    <row r="31" spans="1:13">
      <c r="A31" s="4" t="s">
        <v>79</v>
      </c>
      <c r="K31" s="5" t="n">
        <v>48190487</v>
      </c>
      <c r="L31" s="5" t="n">
        <v>48351245</v>
      </c>
      <c r="M31" s="5" t="n">
        <v>60552180</v>
      </c>
    </row>
    <row r="32" spans="1:13">
      <c r="A32" s="4" t="s">
        <v>87</v>
      </c>
      <c r="K32" s="5" t="n">
        <v>4295576</v>
      </c>
      <c r="L32" s="5" t="n">
        <v>4887143</v>
      </c>
      <c r="M32" s="5" t="n">
        <v>5664843</v>
      </c>
    </row>
    <row r="33" spans="1:13">
      <c r="A33" s="4" t="s">
        <v>806</v>
      </c>
      <c r="C33" s="5" t="n">
        <v>25394078</v>
      </c>
      <c r="G33" s="5" t="n">
        <v>22907672</v>
      </c>
      <c r="K33" s="5" t="n">
        <v>25394078</v>
      </c>
      <c r="L33" s="5" t="n">
        <v>22907672</v>
      </c>
    </row>
    <row r="34" spans="1:13">
      <c r="A34" s="4" t="s">
        <v>807</v>
      </c>
      <c r="K34" s="5" t="n">
        <v>1302579</v>
      </c>
      <c r="L34" s="5" t="n">
        <v>1449437</v>
      </c>
      <c r="M34" s="5" t="n">
        <v>1376167</v>
      </c>
    </row>
    <row r="35" spans="1:13">
      <c r="A35" s="4" t="s">
        <v>808</v>
      </c>
      <c r="K35" s="5" t="n">
        <v>1649967</v>
      </c>
      <c r="L35" s="5" t="n">
        <v>475703</v>
      </c>
      <c r="M35" s="5" t="n">
        <v>3439260</v>
      </c>
    </row>
    <row r="36" spans="1:13">
      <c r="A36" s="4" t="s">
        <v>809</v>
      </c>
    </row>
    <row r="37" spans="1:13">
      <c r="A37" s="3" t="s">
        <v>802</v>
      </c>
    </row>
    <row r="38" spans="1:13">
      <c r="A38" s="4" t="s">
        <v>810</v>
      </c>
      <c r="K38" s="5" t="n">
        <v>6116768</v>
      </c>
      <c r="L38" s="5" t="n">
        <v>5733529</v>
      </c>
      <c r="M38" s="5" t="n">
        <v>5105935</v>
      </c>
    </row>
    <row r="39" spans="1:13">
      <c r="A39" s="4" t="s">
        <v>87</v>
      </c>
      <c r="K39" s="5" t="n">
        <v>2745651</v>
      </c>
      <c r="L39" s="5" t="n">
        <v>-8246398</v>
      </c>
      <c r="M39" s="5" t="n">
        <v>-13031199</v>
      </c>
    </row>
    <row r="40" spans="1:13">
      <c r="A40" s="4" t="s">
        <v>83</v>
      </c>
      <c r="K40" s="5" t="n">
        <v>794983</v>
      </c>
      <c r="L40" s="5" t="n">
        <v>106227</v>
      </c>
      <c r="M40" s="5" t="n">
        <v>499761</v>
      </c>
    </row>
    <row r="41" spans="1:13">
      <c r="A41" s="4" t="s">
        <v>89</v>
      </c>
      <c r="K41" s="5" t="n">
        <v>985366</v>
      </c>
      <c r="L41" s="5" t="n">
        <v>932572</v>
      </c>
      <c r="M41" s="5" t="n">
        <v>1352806</v>
      </c>
    </row>
    <row r="42" spans="1:13">
      <c r="A42" s="4" t="s">
        <v>90</v>
      </c>
      <c r="K42" s="5" t="n">
        <v>-96696</v>
      </c>
      <c r="L42" s="5" t="n">
        <v>12997</v>
      </c>
      <c r="M42" s="5" t="n">
        <v>41580</v>
      </c>
    </row>
    <row r="43" spans="1:13">
      <c r="A43" s="4" t="s">
        <v>91</v>
      </c>
      <c r="K43" s="5" t="n">
        <v>688523</v>
      </c>
      <c r="L43" s="5" t="n">
        <v>0</v>
      </c>
      <c r="M43" s="5" t="n">
        <v>-4897448</v>
      </c>
    </row>
    <row r="44" spans="1:13">
      <c r="A44" s="4" t="s">
        <v>92</v>
      </c>
      <c r="K44" s="5" t="n">
        <v>0</v>
      </c>
      <c r="L44" s="5" t="n">
        <v>0</v>
      </c>
      <c r="M44" s="5" t="n">
        <v>-923470</v>
      </c>
    </row>
    <row r="45" spans="1:13">
      <c r="A45" s="4" t="s">
        <v>805</v>
      </c>
      <c r="K45" s="5" t="n">
        <v>-310043</v>
      </c>
      <c r="L45" s="5" t="n">
        <v>0</v>
      </c>
      <c r="M45" s="5" t="n">
        <v>-134389</v>
      </c>
    </row>
    <row r="46" spans="1:13">
      <c r="A46" s="4" t="s">
        <v>94</v>
      </c>
      <c r="K46" s="5" t="n">
        <v>1478501</v>
      </c>
      <c r="L46" s="5" t="n">
        <v>-9191967</v>
      </c>
      <c r="M46" s="5" t="n">
        <v>-8470278</v>
      </c>
    </row>
    <row r="47" spans="1:13">
      <c r="A47" s="4" t="s">
        <v>806</v>
      </c>
      <c r="C47" s="6" t="n">
        <v>4023215</v>
      </c>
      <c r="G47" s="5" t="n">
        <v>6040914</v>
      </c>
      <c r="K47" s="5" t="n">
        <v>4023215</v>
      </c>
      <c r="L47" s="5" t="n">
        <v>6040914</v>
      </c>
    </row>
    <row r="48" spans="1:13">
      <c r="A48" s="4" t="s">
        <v>807</v>
      </c>
      <c r="K48" s="5" t="n">
        <v>154552</v>
      </c>
      <c r="L48" s="5" t="n">
        <v>113047</v>
      </c>
      <c r="M48" s="5" t="n">
        <v>85973</v>
      </c>
    </row>
    <row r="49" spans="1:13">
      <c r="A49" s="4" t="s">
        <v>808</v>
      </c>
      <c r="K49" s="5" t="n">
        <v>223089</v>
      </c>
      <c r="L49" s="5" t="n">
        <v>370173</v>
      </c>
      <c r="M49" s="5" t="n">
        <v>67453</v>
      </c>
    </row>
    <row r="50" spans="1:13">
      <c r="A50" s="4" t="s">
        <v>811</v>
      </c>
    </row>
    <row r="51" spans="1:13">
      <c r="A51" s="3" t="s">
        <v>802</v>
      </c>
    </row>
    <row r="52" spans="1:13">
      <c r="A52" s="4" t="s">
        <v>79</v>
      </c>
      <c r="K52" s="5" t="n">
        <v>196172279</v>
      </c>
      <c r="L52" s="5" t="n">
        <v>132313157</v>
      </c>
      <c r="M52" s="5" t="n">
        <v>167185319</v>
      </c>
    </row>
    <row r="53" spans="1:13">
      <c r="A53" s="4" t="s">
        <v>812</v>
      </c>
    </row>
    <row r="54" spans="1:13">
      <c r="A54" s="3" t="s">
        <v>802</v>
      </c>
    </row>
    <row r="55" spans="1:13">
      <c r="A55" s="4" t="s">
        <v>79</v>
      </c>
      <c r="K55" s="5" t="n">
        <v>4975403</v>
      </c>
      <c r="L55" s="5" t="n">
        <v>6252625</v>
      </c>
      <c r="M55" s="5" t="n">
        <v>8275119</v>
      </c>
    </row>
    <row r="56" spans="1:13">
      <c r="A56" s="4" t="s">
        <v>813</v>
      </c>
    </row>
    <row r="57" spans="1:13">
      <c r="A57" s="3" t="s">
        <v>802</v>
      </c>
    </row>
    <row r="58" spans="1:13">
      <c r="A58" s="4" t="s">
        <v>79</v>
      </c>
      <c r="K58" s="5" t="n">
        <v>201147682</v>
      </c>
      <c r="L58" s="5" t="n">
        <v>138565782</v>
      </c>
      <c r="M58" s="5" t="n">
        <v>175460438</v>
      </c>
    </row>
    <row r="59" spans="1:13">
      <c r="A59" s="4" t="s">
        <v>814</v>
      </c>
    </row>
    <row r="60" spans="1:13">
      <c r="A60" s="3" t="s">
        <v>802</v>
      </c>
    </row>
    <row r="61" spans="1:13">
      <c r="A61" s="4" t="s">
        <v>79</v>
      </c>
      <c r="K61" s="5" t="n">
        <v>48190487</v>
      </c>
      <c r="L61" s="5" t="n">
        <v>48351245</v>
      </c>
      <c r="M61" s="5" t="n">
        <v>60552180</v>
      </c>
    </row>
    <row r="62" spans="1:13">
      <c r="A62" s="4" t="s">
        <v>815</v>
      </c>
    </row>
    <row r="63" spans="1:13">
      <c r="A63" s="3" t="s">
        <v>802</v>
      </c>
    </row>
    <row r="64" spans="1:13">
      <c r="A64" s="4" t="s">
        <v>79</v>
      </c>
      <c r="K64" s="5" t="n">
        <v>100523823</v>
      </c>
      <c r="L64" s="5" t="n">
        <v>56065642</v>
      </c>
      <c r="M64" s="5" t="n">
        <v>77849443</v>
      </c>
    </row>
    <row r="65" spans="1:13">
      <c r="A65" s="4" t="s">
        <v>816</v>
      </c>
    </row>
    <row r="66" spans="1:13">
      <c r="A66" s="3" t="s">
        <v>802</v>
      </c>
    </row>
    <row r="67" spans="1:13">
      <c r="A67" s="4" t="s">
        <v>79</v>
      </c>
      <c r="K67" s="5" t="n">
        <v>25103641</v>
      </c>
      <c r="L67" s="5" t="n">
        <v>14913133</v>
      </c>
      <c r="M67" s="5" t="n">
        <v>18013326</v>
      </c>
    </row>
    <row r="68" spans="1:13">
      <c r="A68" s="4" t="s">
        <v>817</v>
      </c>
    </row>
    <row r="69" spans="1:13">
      <c r="A69" s="3" t="s">
        <v>802</v>
      </c>
    </row>
    <row r="70" spans="1:13">
      <c r="A70" s="4" t="s">
        <v>79</v>
      </c>
      <c r="K70" s="5" t="n">
        <v>27599731</v>
      </c>
      <c r="L70" s="5" t="n">
        <v>19235762</v>
      </c>
      <c r="M70" s="5" t="n">
        <v>19045489</v>
      </c>
    </row>
    <row r="71" spans="1:13">
      <c r="A71" s="4" t="s">
        <v>107</v>
      </c>
    </row>
    <row r="72" spans="1:13">
      <c r="A72" s="3" t="s">
        <v>802</v>
      </c>
    </row>
    <row r="73" spans="1:13">
      <c r="A73" s="4" t="s">
        <v>804</v>
      </c>
      <c r="B73" s="6" t="n">
        <v>2455347</v>
      </c>
      <c r="G73" s="6" t="n">
        <v>-83568</v>
      </c>
      <c r="H73" s="6" t="n">
        <v>2455347</v>
      </c>
      <c r="K73" s="5" t="n">
        <v>334273</v>
      </c>
      <c r="L73" s="5" t="n">
        <v>-2371778</v>
      </c>
      <c r="M73" s="5" t="n">
        <v>0</v>
      </c>
    </row>
    <row r="74" spans="1:13">
      <c r="A74" s="4" t="s">
        <v>818</v>
      </c>
    </row>
    <row r="75" spans="1:13">
      <c r="A75" s="3" t="s">
        <v>802</v>
      </c>
    </row>
    <row r="76" spans="1:13">
      <c r="A76" s="4" t="s">
        <v>804</v>
      </c>
      <c r="K76" s="5" t="n">
        <v>-239604</v>
      </c>
      <c r="L76" s="5" t="n">
        <v>2166136</v>
      </c>
      <c r="M76" s="5" t="n">
        <v>0</v>
      </c>
    </row>
    <row r="77" spans="1:13">
      <c r="A77" s="4" t="s">
        <v>819</v>
      </c>
    </row>
    <row r="78" spans="1:13">
      <c r="A78" s="3" t="s">
        <v>802</v>
      </c>
    </row>
    <row r="79" spans="1:13">
      <c r="A79" s="4" t="s">
        <v>804</v>
      </c>
      <c r="K79" s="6" t="n">
        <v>94669</v>
      </c>
      <c r="L79" s="6" t="n">
        <v>-205642</v>
      </c>
      <c r="M7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30"/>
  </cols>
  <sheetData>
    <row r="1" spans="1:4">
      <c r="A1" s="1" t="s">
        <v>820</v>
      </c>
      <c r="B1" s="2" t="s">
        <v>1</v>
      </c>
    </row>
    <row r="2" spans="1:4">
      <c r="B2" s="2" t="s">
        <v>821</v>
      </c>
      <c r="C2" s="2" t="s">
        <v>822</v>
      </c>
      <c r="D2" s="2" t="s">
        <v>823</v>
      </c>
    </row>
    <row r="3" spans="1:4">
      <c r="A3" s="3" t="s">
        <v>802</v>
      </c>
    </row>
    <row r="4" spans="1:4">
      <c r="A4" s="4" t="s">
        <v>824</v>
      </c>
      <c r="B4" s="5" t="n">
        <v>2</v>
      </c>
    </row>
    <row r="5" spans="1:4">
      <c r="A5" s="4" t="s">
        <v>43</v>
      </c>
      <c r="B5" s="6" t="n">
        <v>6003525</v>
      </c>
      <c r="C5" s="6" t="n">
        <v>1354730</v>
      </c>
    </row>
    <row r="6" spans="1:4">
      <c r="A6" s="4" t="s">
        <v>85</v>
      </c>
      <c r="B6" s="6" t="n">
        <v>0</v>
      </c>
      <c r="C6" s="5" t="n">
        <v>0</v>
      </c>
      <c r="D6" s="6" t="n">
        <v>17158249</v>
      </c>
    </row>
    <row r="7" spans="1:4">
      <c r="A7" s="4" t="s">
        <v>373</v>
      </c>
    </row>
    <row r="8" spans="1:4">
      <c r="A8" s="3" t="s">
        <v>802</v>
      </c>
    </row>
    <row r="9" spans="1:4">
      <c r="A9" s="4" t="s">
        <v>374</v>
      </c>
      <c r="B9" s="5" t="n">
        <v>3</v>
      </c>
    </row>
    <row r="10" spans="1:4">
      <c r="A10" s="4" t="s">
        <v>43</v>
      </c>
      <c r="B10" s="6" t="n">
        <v>4648795</v>
      </c>
      <c r="C10" s="5" t="n">
        <v>0</v>
      </c>
      <c r="D10" s="5" t="n">
        <v>0</v>
      </c>
    </row>
    <row r="11" spans="1:4">
      <c r="A11" s="4" t="s">
        <v>85</v>
      </c>
      <c r="B11" s="6" t="n">
        <v>0</v>
      </c>
      <c r="C11" s="5" t="n">
        <v>0</v>
      </c>
      <c r="D11" s="5" t="n">
        <v>17158249</v>
      </c>
    </row>
    <row r="12" spans="1:4">
      <c r="A12" s="4" t="s">
        <v>825</v>
      </c>
      <c r="B12" s="4" t="s">
        <v>723</v>
      </c>
    </row>
    <row r="13" spans="1:4">
      <c r="A13" s="4" t="s">
        <v>826</v>
      </c>
      <c r="B13" s="5" t="n">
        <v>9</v>
      </c>
    </row>
    <row r="14" spans="1:4">
      <c r="A14" s="4" t="s">
        <v>827</v>
      </c>
      <c r="B14" s="5" t="n">
        <v>1</v>
      </c>
    </row>
    <row r="15" spans="1:4">
      <c r="A15" s="4" t="s">
        <v>375</v>
      </c>
    </row>
    <row r="16" spans="1:4">
      <c r="A16" s="3" t="s">
        <v>802</v>
      </c>
    </row>
    <row r="17" spans="1:4">
      <c r="A17" s="4" t="s">
        <v>374</v>
      </c>
      <c r="B17" s="5" t="n">
        <v>2</v>
      </c>
    </row>
    <row r="18" spans="1:4">
      <c r="A18" s="4" t="s">
        <v>43</v>
      </c>
      <c r="B18" s="6" t="n">
        <v>1354730</v>
      </c>
      <c r="C18" s="5" t="n">
        <v>1354730</v>
      </c>
    </row>
    <row r="19" spans="1:4">
      <c r="A19" s="4" t="s">
        <v>825</v>
      </c>
      <c r="B19" s="4" t="s">
        <v>828</v>
      </c>
    </row>
    <row r="20" spans="1:4">
      <c r="A20" s="4" t="s">
        <v>827</v>
      </c>
      <c r="B20" s="5" t="n">
        <v>15</v>
      </c>
    </row>
    <row r="21" spans="1:4">
      <c r="A21" s="4" t="s">
        <v>809</v>
      </c>
    </row>
    <row r="22" spans="1:4">
      <c r="A22" s="3" t="s">
        <v>802</v>
      </c>
    </row>
    <row r="23" spans="1:4">
      <c r="A23" s="4" t="s">
        <v>829</v>
      </c>
      <c r="B23" s="6" t="n">
        <v>37748</v>
      </c>
      <c r="C23" s="6" t="n">
        <v>48000</v>
      </c>
      <c r="D23" s="6" t="n">
        <v>1332</v>
      </c>
    </row>
    <row r="24" spans="1:4">
      <c r="A24" s="4" t="s">
        <v>830</v>
      </c>
    </row>
    <row r="25" spans="1:4">
      <c r="A25" s="3" t="s">
        <v>802</v>
      </c>
    </row>
    <row r="26" spans="1:4">
      <c r="A26" s="4" t="s">
        <v>825</v>
      </c>
      <c r="B26" s="4" t="s">
        <v>831</v>
      </c>
    </row>
    <row r="27" spans="1:4">
      <c r="A27" s="4" t="s">
        <v>832</v>
      </c>
    </row>
    <row r="28" spans="1:4">
      <c r="A28" s="3" t="s">
        <v>802</v>
      </c>
    </row>
    <row r="29" spans="1:4">
      <c r="A29" s="4" t="s">
        <v>825</v>
      </c>
      <c r="D29" s="4" t="s">
        <v>833</v>
      </c>
    </row>
    <row r="30" spans="1:4">
      <c r="A30" s="4" t="s">
        <v>834</v>
      </c>
    </row>
    <row r="31" spans="1:4">
      <c r="A31" s="3" t="s">
        <v>802</v>
      </c>
    </row>
    <row r="32" spans="1:4">
      <c r="A32" s="4" t="s">
        <v>825</v>
      </c>
      <c r="B32" s="4" t="s">
        <v>835</v>
      </c>
      <c r="C32" s="4" t="s">
        <v>836</v>
      </c>
      <c r="D32" s="4" t="s">
        <v>837</v>
      </c>
    </row>
    <row r="33" spans="1:4">
      <c r="A33" s="4" t="s">
        <v>838</v>
      </c>
    </row>
    <row r="34" spans="1:4">
      <c r="A34" s="3" t="s">
        <v>802</v>
      </c>
    </row>
    <row r="35" spans="1:4">
      <c r="A35" s="4" t="s">
        <v>839</v>
      </c>
      <c r="B35" s="5" t="n">
        <v>0</v>
      </c>
      <c r="C35" s="5" t="n">
        <v>0</v>
      </c>
      <c r="D35" s="5" t="n">
        <v>1</v>
      </c>
    </row>
    <row r="36" spans="1:4">
      <c r="A36" s="4" t="s">
        <v>840</v>
      </c>
    </row>
    <row r="37" spans="1:4">
      <c r="A37" s="3" t="s">
        <v>802</v>
      </c>
    </row>
    <row r="38" spans="1:4">
      <c r="A38" s="4" t="s">
        <v>839</v>
      </c>
      <c r="B38" s="5" t="n">
        <v>1</v>
      </c>
      <c r="C38" s="5" t="n">
        <v>1</v>
      </c>
      <c r="D38" s="5" t="n">
        <v>1</v>
      </c>
    </row>
    <row r="39" spans="1:4">
      <c r="A39" s="4" t="s">
        <v>841</v>
      </c>
    </row>
    <row r="40" spans="1:4">
      <c r="A40" s="3" t="s">
        <v>802</v>
      </c>
    </row>
    <row r="41" spans="1:4">
      <c r="A41" s="4" t="s">
        <v>377</v>
      </c>
      <c r="B41" s="4" t="s">
        <v>378</v>
      </c>
    </row>
    <row r="42" spans="1:4">
      <c r="A42" s="4" t="s">
        <v>379</v>
      </c>
    </row>
    <row r="43" spans="1:4">
      <c r="A43" s="3" t="s">
        <v>802</v>
      </c>
    </row>
    <row r="44" spans="1:4">
      <c r="A44" s="4" t="s">
        <v>377</v>
      </c>
      <c r="B44" s="4" t="s">
        <v>378</v>
      </c>
    </row>
    <row r="45" spans="1:4">
      <c r="A45" s="4" t="s">
        <v>842</v>
      </c>
    </row>
    <row r="46" spans="1:4">
      <c r="A46" s="3" t="s">
        <v>802</v>
      </c>
    </row>
    <row r="47" spans="1:4">
      <c r="A47" s="4" t="s">
        <v>825</v>
      </c>
      <c r="B47" s="4" t="s">
        <v>843</v>
      </c>
      <c r="C47" s="4" t="s">
        <v>8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4</v>
      </c>
      <c r="B1" s="2" t="s">
        <v>746</v>
      </c>
      <c r="C1" s="2" t="s">
        <v>2</v>
      </c>
      <c r="D1" s="2" t="s">
        <v>787</v>
      </c>
      <c r="E1" s="2" t="s">
        <v>4</v>
      </c>
      <c r="F1" s="2" t="s">
        <v>788</v>
      </c>
      <c r="G1" s="2" t="s">
        <v>30</v>
      </c>
      <c r="H1" s="2" t="s">
        <v>746</v>
      </c>
      <c r="I1" s="2" t="s">
        <v>774</v>
      </c>
      <c r="J1" s="2" t="s">
        <v>789</v>
      </c>
      <c r="K1" s="2" t="s">
        <v>2</v>
      </c>
      <c r="L1" s="2" t="s">
        <v>30</v>
      </c>
      <c r="M1" s="2" t="s">
        <v>76</v>
      </c>
    </row>
    <row r="2" spans="1:13">
      <c r="A2" s="4" t="s">
        <v>804</v>
      </c>
      <c r="K2" s="6" t="n">
        <v>-25730</v>
      </c>
      <c r="L2" s="6" t="n">
        <v>-2294917</v>
      </c>
      <c r="M2" s="6" t="n">
        <v>18277</v>
      </c>
    </row>
    <row r="3" spans="1:13">
      <c r="A3" s="4" t="s">
        <v>85</v>
      </c>
      <c r="K3" s="5" t="n">
        <v>0</v>
      </c>
      <c r="L3" s="5" t="n">
        <v>0</v>
      </c>
      <c r="M3" s="5" t="n">
        <v>17158249</v>
      </c>
    </row>
    <row r="4" spans="1:13">
      <c r="A4" s="4" t="s">
        <v>79</v>
      </c>
      <c r="C4" s="6" t="n">
        <v>52837134</v>
      </c>
      <c r="D4" s="6" t="n">
        <v>54595924</v>
      </c>
      <c r="E4" s="6" t="n">
        <v>51511045</v>
      </c>
      <c r="F4" s="6" t="n">
        <v>42203579</v>
      </c>
      <c r="G4" s="6" t="n">
        <v>33049871</v>
      </c>
      <c r="H4" s="6" t="n">
        <v>34297231</v>
      </c>
      <c r="I4" s="6" t="n">
        <v>34906668</v>
      </c>
      <c r="J4" s="6" t="n">
        <v>36312012</v>
      </c>
      <c r="K4" s="5" t="n">
        <v>201147682</v>
      </c>
      <c r="L4" s="5" t="n">
        <v>138565782</v>
      </c>
      <c r="M4" s="5" t="n">
        <v>175460438</v>
      </c>
    </row>
    <row r="5" spans="1:13">
      <c r="A5" s="4" t="s">
        <v>81</v>
      </c>
      <c r="C5" s="5" t="n">
        <v>7662824</v>
      </c>
      <c r="D5" s="5" t="n">
        <v>4836620</v>
      </c>
      <c r="E5" s="5" t="n">
        <v>8177927</v>
      </c>
      <c r="F5" s="5" t="n">
        <v>7403579</v>
      </c>
      <c r="G5" s="5" t="n">
        <v>3684290</v>
      </c>
      <c r="H5" s="5" t="n">
        <v>4504419</v>
      </c>
      <c r="I5" s="5" t="n">
        <v>3997594</v>
      </c>
      <c r="J5" s="5" t="n">
        <v>4718176</v>
      </c>
      <c r="K5" s="5" t="n">
        <v>28080950</v>
      </c>
      <c r="L5" s="5" t="n">
        <v>16904479</v>
      </c>
      <c r="M5" s="5" t="n">
        <v>25318775</v>
      </c>
    </row>
    <row r="6" spans="1:13">
      <c r="A6" s="4" t="s">
        <v>96</v>
      </c>
      <c r="C6" s="5" t="n">
        <v>1016693</v>
      </c>
      <c r="D6" s="5" t="n">
        <v>-1206752</v>
      </c>
      <c r="E6" s="5" t="n">
        <v>829879</v>
      </c>
      <c r="F6" s="5" t="n">
        <v>701542</v>
      </c>
      <c r="G6" s="5" t="n">
        <v>-1435564</v>
      </c>
      <c r="H6" s="5" t="n">
        <v>-2608276</v>
      </c>
      <c r="I6" s="5" t="n">
        <v>-1583395</v>
      </c>
      <c r="J6" s="5" t="n">
        <v>-1366732</v>
      </c>
      <c r="K6" s="5" t="n">
        <v>1341362</v>
      </c>
      <c r="L6" s="5" t="n">
        <v>-7093301</v>
      </c>
      <c r="M6" s="5" t="n">
        <v>-11520336</v>
      </c>
    </row>
    <row r="7" spans="1:13">
      <c r="A7" s="4" t="s">
        <v>792</v>
      </c>
      <c r="C7" s="5" t="n">
        <v>0</v>
      </c>
      <c r="D7" s="5" t="n">
        <v>0</v>
      </c>
      <c r="E7" s="5" t="n">
        <v>0</v>
      </c>
      <c r="F7" s="5" t="n">
        <v>0</v>
      </c>
      <c r="G7" s="5" t="n">
        <v>0</v>
      </c>
      <c r="H7" s="5" t="n">
        <v>0</v>
      </c>
      <c r="I7" s="5" t="n">
        <v>-99334</v>
      </c>
      <c r="J7" s="5" t="n">
        <v>0</v>
      </c>
      <c r="K7" s="5" t="n">
        <v>0</v>
      </c>
      <c r="L7" s="5" t="n">
        <v>-99334</v>
      </c>
      <c r="M7" s="5" t="n">
        <v>-1251058</v>
      </c>
    </row>
    <row r="8" spans="1:13">
      <c r="A8" s="4" t="s">
        <v>117</v>
      </c>
      <c r="C8" s="5" t="n">
        <v>1016693</v>
      </c>
      <c r="D8" s="5" t="n">
        <v>-1206752</v>
      </c>
      <c r="E8" s="5" t="n">
        <v>829879</v>
      </c>
      <c r="F8" s="5" t="n">
        <v>701542</v>
      </c>
      <c r="G8" s="5" t="n">
        <v>-1435564</v>
      </c>
      <c r="H8" s="5" t="n">
        <v>-2608276</v>
      </c>
      <c r="I8" s="5" t="n">
        <v>-1682729</v>
      </c>
      <c r="J8" s="5" t="n">
        <v>-1366732</v>
      </c>
      <c r="K8" s="5" t="n">
        <v>1341362</v>
      </c>
      <c r="L8" s="5" t="n">
        <v>-7093301</v>
      </c>
      <c r="M8" s="5" t="n">
        <v>-11520336</v>
      </c>
    </row>
    <row r="9" spans="1:13">
      <c r="A9" s="4" t="s">
        <v>845</v>
      </c>
      <c r="C9" s="5" t="n">
        <v>1005829</v>
      </c>
      <c r="D9" s="5" t="n">
        <v>-1573098</v>
      </c>
      <c r="E9" s="5" t="n">
        <v>1196225</v>
      </c>
      <c r="F9" s="5" t="n">
        <v>0</v>
      </c>
      <c r="G9" s="5" t="n">
        <v>-1435564</v>
      </c>
      <c r="H9" s="5" t="n">
        <v>-2608276</v>
      </c>
      <c r="I9" s="5" t="n">
        <v>-1682729</v>
      </c>
      <c r="J9" s="5" t="n">
        <v>-1366732</v>
      </c>
      <c r="K9" s="5" t="n">
        <v>1330498</v>
      </c>
      <c r="L9" s="6" t="n">
        <v>-7093301</v>
      </c>
      <c r="M9" s="6" t="n">
        <v>-11520336</v>
      </c>
    </row>
    <row r="10" spans="1:13">
      <c r="A10" s="4" t="s">
        <v>846</v>
      </c>
      <c r="C10" s="6" t="n">
        <v>-10864</v>
      </c>
      <c r="D10" s="6" t="n">
        <v>-366346</v>
      </c>
      <c r="E10" s="6" t="n">
        <v>366346</v>
      </c>
      <c r="F10" s="6" t="n">
        <v>0</v>
      </c>
      <c r="G10" s="6" t="n">
        <v>0</v>
      </c>
      <c r="H10" s="6" t="n">
        <v>0</v>
      </c>
      <c r="I10" s="6" t="n">
        <v>0</v>
      </c>
      <c r="J10" s="6" t="n">
        <v>0</v>
      </c>
      <c r="K10" s="6" t="n">
        <v>-10864</v>
      </c>
    </row>
    <row r="11" spans="1:13">
      <c r="A11" s="3" t="s">
        <v>847</v>
      </c>
    </row>
    <row r="12" spans="1:13">
      <c r="A12" s="4" t="s">
        <v>104</v>
      </c>
      <c r="C12" s="7" t="n">
        <v>0.11</v>
      </c>
      <c r="D12" s="7" t="n">
        <v>-0.14</v>
      </c>
      <c r="E12" s="7" t="n">
        <v>0.1</v>
      </c>
      <c r="F12" s="7" t="n">
        <v>0.08</v>
      </c>
      <c r="G12" s="7" t="n">
        <v>-0.17</v>
      </c>
      <c r="H12" s="7" t="n">
        <v>-0.3</v>
      </c>
      <c r="I12" s="7" t="n">
        <v>-0.18</v>
      </c>
      <c r="J12" s="7" t="n">
        <v>-0.16</v>
      </c>
      <c r="K12" s="7" t="n">
        <v>0.15</v>
      </c>
      <c r="L12" s="7" t="n">
        <v>-0.8100000000000001</v>
      </c>
      <c r="M12" s="7" t="n">
        <v>-1.18</v>
      </c>
    </row>
    <row r="13" spans="1:13">
      <c r="A13" s="4" t="s">
        <v>105</v>
      </c>
      <c r="C13" s="7" t="n">
        <v>0.11</v>
      </c>
      <c r="D13" s="7" t="n">
        <v>-0.14</v>
      </c>
      <c r="E13" s="7" t="n">
        <v>0.1</v>
      </c>
      <c r="F13" s="7" t="n">
        <v>0.08</v>
      </c>
      <c r="G13" s="8" t="n">
        <v>-0.17</v>
      </c>
      <c r="H13" s="8" t="n">
        <v>-0.3</v>
      </c>
      <c r="I13" s="8" t="n">
        <v>-0.18</v>
      </c>
      <c r="J13" s="8" t="n">
        <v>-0.16</v>
      </c>
      <c r="K13" s="8" t="n">
        <v>0.15</v>
      </c>
      <c r="L13" s="8" t="n">
        <v>-0.8100000000000001</v>
      </c>
      <c r="M13" s="8" t="n">
        <v>-1.18</v>
      </c>
    </row>
    <row r="14" spans="1:13">
      <c r="A14" s="3" t="s">
        <v>848</v>
      </c>
    </row>
    <row r="15" spans="1:13">
      <c r="A15" s="4" t="s">
        <v>104</v>
      </c>
      <c r="G15" s="5" t="n">
        <v>0</v>
      </c>
      <c r="H15" s="5" t="n">
        <v>0</v>
      </c>
      <c r="I15" s="8" t="n">
        <v>-0.01</v>
      </c>
      <c r="J15" s="5" t="n">
        <v>0</v>
      </c>
      <c r="K15" s="5" t="n">
        <v>0</v>
      </c>
      <c r="L15" s="8" t="n">
        <v>-0.01</v>
      </c>
      <c r="M15" s="8" t="n">
        <v>-0.14</v>
      </c>
    </row>
    <row r="16" spans="1:13">
      <c r="A16" s="4" t="s">
        <v>105</v>
      </c>
      <c r="G16" s="6" t="n">
        <v>0</v>
      </c>
      <c r="H16" s="6" t="n">
        <v>0</v>
      </c>
      <c r="I16" s="7" t="n">
        <v>-0.01</v>
      </c>
      <c r="J16" s="6" t="n">
        <v>0</v>
      </c>
      <c r="K16" s="6" t="n">
        <v>0</v>
      </c>
      <c r="L16" s="7" t="n">
        <v>-0.01</v>
      </c>
      <c r="M16" s="7" t="n">
        <v>-0.14</v>
      </c>
    </row>
    <row r="17" spans="1:13">
      <c r="A17" s="4" t="s">
        <v>107</v>
      </c>
    </row>
    <row r="18" spans="1:13">
      <c r="A18" s="4" t="s">
        <v>804</v>
      </c>
      <c r="B18" s="6" t="n">
        <v>2455347</v>
      </c>
      <c r="G18" s="6" t="n">
        <v>-83568</v>
      </c>
      <c r="H18" s="6" t="n">
        <v>2455347</v>
      </c>
      <c r="K18" s="6" t="n">
        <v>334273</v>
      </c>
      <c r="L18" s="6" t="n">
        <v>-2371778</v>
      </c>
      <c r="M1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34</v>
      </c>
    </row>
    <row r="4" spans="1:4">
      <c r="A4" s="4" t="s">
        <v>98</v>
      </c>
      <c r="B4" s="6" t="n">
        <v>1341362</v>
      </c>
      <c r="C4" s="6" t="n">
        <v>-7093301</v>
      </c>
      <c r="D4" s="6" t="n">
        <v>-11520336</v>
      </c>
    </row>
    <row r="5" spans="1:4">
      <c r="A5" s="4" t="s">
        <v>135</v>
      </c>
      <c r="B5" s="5" t="n">
        <v>0</v>
      </c>
      <c r="C5" s="5" t="n">
        <v>99334</v>
      </c>
      <c r="D5" s="5" t="n">
        <v>1251058</v>
      </c>
    </row>
    <row r="6" spans="1:4">
      <c r="A6" s="3" t="s">
        <v>136</v>
      </c>
    </row>
    <row r="7" spans="1:4">
      <c r="A7" s="4" t="s">
        <v>137</v>
      </c>
      <c r="B7" s="5" t="n">
        <v>5294695</v>
      </c>
      <c r="C7" s="5" t="n">
        <v>4235203</v>
      </c>
      <c r="D7" s="5" t="n">
        <v>4356911</v>
      </c>
    </row>
    <row r="8" spans="1:4">
      <c r="A8" s="4" t="s">
        <v>138</v>
      </c>
      <c r="B8" s="5" t="n">
        <v>2443117</v>
      </c>
      <c r="C8" s="5" t="n">
        <v>2459787</v>
      </c>
      <c r="D8" s="5" t="n">
        <v>2277480</v>
      </c>
    </row>
    <row r="9" spans="1:4">
      <c r="A9" s="4" t="s">
        <v>139</v>
      </c>
      <c r="B9" s="5" t="n">
        <v>60529</v>
      </c>
      <c r="C9" s="5" t="n">
        <v>72290</v>
      </c>
      <c r="D9" s="5" t="n">
        <v>120521</v>
      </c>
    </row>
    <row r="10" spans="1:4">
      <c r="A10" s="4" t="s">
        <v>85</v>
      </c>
      <c r="B10" s="5" t="n">
        <v>0</v>
      </c>
      <c r="C10" s="5" t="n">
        <v>0</v>
      </c>
      <c r="D10" s="5" t="n">
        <v>17158249</v>
      </c>
    </row>
    <row r="11" spans="1:4">
      <c r="A11" s="4" t="s">
        <v>54</v>
      </c>
      <c r="B11" s="5" t="n">
        <v>-1037183</v>
      </c>
      <c r="C11" s="5" t="n">
        <v>-1407462</v>
      </c>
      <c r="D11" s="5" t="n">
        <v>150462</v>
      </c>
    </row>
    <row r="12" spans="1:4">
      <c r="A12" s="4" t="s">
        <v>140</v>
      </c>
      <c r="B12" s="5" t="n">
        <v>-310043</v>
      </c>
      <c r="C12" s="5" t="n">
        <v>0</v>
      </c>
      <c r="D12" s="5" t="n">
        <v>0</v>
      </c>
    </row>
    <row r="13" spans="1:4">
      <c r="A13" s="4" t="s">
        <v>141</v>
      </c>
      <c r="B13" s="5" t="n">
        <v>688523</v>
      </c>
      <c r="C13" s="5" t="n">
        <v>0</v>
      </c>
      <c r="D13" s="5" t="n">
        <v>-4897448</v>
      </c>
    </row>
    <row r="14" spans="1:4">
      <c r="A14" s="4" t="s">
        <v>142</v>
      </c>
      <c r="B14" s="5" t="n">
        <v>201641</v>
      </c>
      <c r="C14" s="5" t="n">
        <v>-45151</v>
      </c>
      <c r="D14" s="5" t="n">
        <v>60855</v>
      </c>
    </row>
    <row r="15" spans="1:4">
      <c r="A15" s="4" t="s">
        <v>143</v>
      </c>
      <c r="B15" s="5" t="n">
        <v>1196428</v>
      </c>
      <c r="C15" s="5" t="n">
        <v>983505</v>
      </c>
      <c r="D15" s="5" t="n">
        <v>2003885</v>
      </c>
    </row>
    <row r="16" spans="1:4">
      <c r="A16" s="4" t="s">
        <v>144</v>
      </c>
      <c r="B16" s="5" t="n">
        <v>25730</v>
      </c>
      <c r="C16" s="5" t="n">
        <v>2294917</v>
      </c>
      <c r="D16" s="5" t="n">
        <v>-18277</v>
      </c>
    </row>
    <row r="17" spans="1:4">
      <c r="A17" s="4" t="s">
        <v>145</v>
      </c>
      <c r="B17" s="5" t="n">
        <v>-334273</v>
      </c>
      <c r="C17" s="5" t="n">
        <v>-83569</v>
      </c>
      <c r="D17" s="5" t="n">
        <v>0</v>
      </c>
    </row>
    <row r="18" spans="1:4">
      <c r="A18" s="4" t="s">
        <v>146</v>
      </c>
      <c r="B18" s="5" t="n">
        <v>397071</v>
      </c>
      <c r="C18" s="5" t="n">
        <v>101633</v>
      </c>
      <c r="D18" s="5" t="n">
        <v>0</v>
      </c>
    </row>
    <row r="19" spans="1:4">
      <c r="A19" s="4" t="s">
        <v>92</v>
      </c>
      <c r="B19" s="5" t="n">
        <v>0</v>
      </c>
      <c r="C19" s="5" t="n">
        <v>0</v>
      </c>
      <c r="D19" s="5" t="n">
        <v>-923470</v>
      </c>
    </row>
    <row r="20" spans="1:4">
      <c r="A20" s="4" t="s">
        <v>147</v>
      </c>
      <c r="B20" s="5" t="n">
        <v>0</v>
      </c>
      <c r="C20" s="5" t="n">
        <v>1502</v>
      </c>
      <c r="D20" s="5" t="n">
        <v>-82504</v>
      </c>
    </row>
    <row r="21" spans="1:4">
      <c r="A21" s="4" t="s">
        <v>90</v>
      </c>
      <c r="B21" s="5" t="n">
        <v>-96696</v>
      </c>
      <c r="C21" s="5" t="n">
        <v>12997</v>
      </c>
      <c r="D21" s="5" t="n">
        <v>41581</v>
      </c>
    </row>
    <row r="22" spans="1:4">
      <c r="A22" s="4" t="s">
        <v>148</v>
      </c>
      <c r="B22" s="5" t="n">
        <v>287500</v>
      </c>
      <c r="C22" s="5" t="n">
        <v>330000</v>
      </c>
      <c r="D22" s="5" t="n">
        <v>118762</v>
      </c>
    </row>
    <row r="23" spans="1:4">
      <c r="A23" s="4" t="s">
        <v>121</v>
      </c>
      <c r="B23" s="5" t="n">
        <v>638416</v>
      </c>
      <c r="C23" s="5" t="n">
        <v>459473</v>
      </c>
      <c r="D23" s="5" t="n">
        <v>521695</v>
      </c>
    </row>
    <row r="24" spans="1:4">
      <c r="A24" s="4" t="s">
        <v>149</v>
      </c>
      <c r="B24" s="5" t="n">
        <v>0</v>
      </c>
      <c r="C24" s="5" t="n">
        <v>360</v>
      </c>
      <c r="D24" s="5" t="n">
        <v>0</v>
      </c>
    </row>
    <row r="25" spans="1:4">
      <c r="A25" s="3" t="s">
        <v>150</v>
      </c>
    </row>
    <row r="26" spans="1:4">
      <c r="A26" s="4" t="s">
        <v>151</v>
      </c>
      <c r="B26" s="5" t="n">
        <v>-10877176</v>
      </c>
      <c r="C26" s="5" t="n">
        <v>-37676</v>
      </c>
      <c r="D26" s="5" t="n">
        <v>11380941</v>
      </c>
    </row>
    <row r="27" spans="1:4">
      <c r="A27" s="4" t="s">
        <v>152</v>
      </c>
      <c r="B27" s="5" t="n">
        <v>-7088100</v>
      </c>
      <c r="C27" s="5" t="n">
        <v>2032621</v>
      </c>
      <c r="D27" s="5" t="n">
        <v>4173337</v>
      </c>
    </row>
    <row r="28" spans="1:4">
      <c r="A28" s="4" t="s">
        <v>153</v>
      </c>
      <c r="B28" s="5" t="n">
        <v>11229799</v>
      </c>
      <c r="C28" s="5" t="n">
        <v>-11767808</v>
      </c>
      <c r="D28" s="5" t="n">
        <v>-653420</v>
      </c>
    </row>
    <row r="29" spans="1:4">
      <c r="A29" s="4" t="s">
        <v>48</v>
      </c>
      <c r="B29" s="5" t="n">
        <v>7572308</v>
      </c>
      <c r="C29" s="5" t="n">
        <v>4418578</v>
      </c>
      <c r="D29" s="5" t="n">
        <v>-9122368</v>
      </c>
    </row>
    <row r="30" spans="1:4">
      <c r="A30" s="4" t="s">
        <v>49</v>
      </c>
      <c r="B30" s="5" t="n">
        <v>-9424395</v>
      </c>
      <c r="C30" s="5" t="n">
        <v>9582445</v>
      </c>
      <c r="D30" s="5" t="n">
        <v>-2059303</v>
      </c>
    </row>
    <row r="31" spans="1:4">
      <c r="A31" s="4" t="s">
        <v>154</v>
      </c>
      <c r="B31" s="5" t="n">
        <v>26197</v>
      </c>
      <c r="C31" s="5" t="n">
        <v>-1294557</v>
      </c>
      <c r="D31" s="5" t="n">
        <v>3038362</v>
      </c>
    </row>
    <row r="32" spans="1:4">
      <c r="A32" s="4" t="s">
        <v>155</v>
      </c>
      <c r="B32" s="5" t="n">
        <v>2235450</v>
      </c>
      <c r="C32" s="5" t="n">
        <v>5355121</v>
      </c>
      <c r="D32" s="5" t="n">
        <v>17376973</v>
      </c>
    </row>
    <row r="33" spans="1:4">
      <c r="A33" s="4" t="s">
        <v>156</v>
      </c>
      <c r="B33" s="5" t="n">
        <v>0</v>
      </c>
      <c r="C33" s="5" t="n">
        <v>-3843137</v>
      </c>
      <c r="D33" s="5" t="n">
        <v>-849974</v>
      </c>
    </row>
    <row r="34" spans="1:4">
      <c r="A34" s="4" t="s">
        <v>157</v>
      </c>
      <c r="B34" s="5" t="n">
        <v>2235450</v>
      </c>
      <c r="C34" s="5" t="n">
        <v>1511984</v>
      </c>
      <c r="D34" s="5" t="n">
        <v>16526999</v>
      </c>
    </row>
    <row r="35" spans="1:4">
      <c r="A35" s="3" t="s">
        <v>158</v>
      </c>
    </row>
    <row r="36" spans="1:4">
      <c r="A36" s="4" t="s">
        <v>159</v>
      </c>
      <c r="B36" s="5" t="n">
        <v>-5278608</v>
      </c>
      <c r="C36" s="5" t="n">
        <v>-3044411</v>
      </c>
      <c r="D36" s="5" t="n">
        <v>-10905230</v>
      </c>
    </row>
    <row r="37" spans="1:4">
      <c r="A37" s="4" t="s">
        <v>160</v>
      </c>
      <c r="B37" s="5" t="n">
        <v>72789</v>
      </c>
      <c r="C37" s="5" t="n">
        <v>22215362</v>
      </c>
      <c r="D37" s="5" t="n">
        <v>21500</v>
      </c>
    </row>
    <row r="38" spans="1:4">
      <c r="A38" s="4" t="s">
        <v>161</v>
      </c>
      <c r="B38" s="5" t="n">
        <v>-4382865</v>
      </c>
      <c r="C38" s="5" t="n">
        <v>0</v>
      </c>
      <c r="D38" s="5" t="n">
        <v>0</v>
      </c>
    </row>
    <row r="39" spans="1:4">
      <c r="A39" s="4" t="s">
        <v>162</v>
      </c>
      <c r="B39" s="5" t="n">
        <v>4141564</v>
      </c>
      <c r="C39" s="5" t="n">
        <v>0</v>
      </c>
      <c r="D39" s="5" t="n">
        <v>0</v>
      </c>
    </row>
    <row r="40" spans="1:4">
      <c r="A40" s="4" t="s">
        <v>163</v>
      </c>
      <c r="B40" s="5" t="n">
        <v>-11953513</v>
      </c>
      <c r="C40" s="5" t="n">
        <v>-3000000</v>
      </c>
      <c r="D40" s="5" t="n">
        <v>0</v>
      </c>
    </row>
    <row r="41" spans="1:4">
      <c r="A41" s="4" t="s">
        <v>164</v>
      </c>
      <c r="B41" s="5" t="n">
        <v>0</v>
      </c>
      <c r="C41" s="5" t="n">
        <v>0</v>
      </c>
      <c r="D41" s="5" t="n">
        <v>1219048</v>
      </c>
    </row>
    <row r="42" spans="1:4">
      <c r="A42" s="4" t="s">
        <v>165</v>
      </c>
      <c r="B42" s="5" t="n">
        <v>0</v>
      </c>
      <c r="C42" s="5" t="n">
        <v>1502283</v>
      </c>
      <c r="D42" s="5" t="n">
        <v>720518</v>
      </c>
    </row>
    <row r="43" spans="1:4">
      <c r="A43" s="4" t="s">
        <v>166</v>
      </c>
      <c r="B43" s="5" t="n">
        <v>-17400633</v>
      </c>
      <c r="C43" s="5" t="n">
        <v>17673234</v>
      </c>
      <c r="D43" s="5" t="n">
        <v>-8944164</v>
      </c>
    </row>
    <row r="44" spans="1:4">
      <c r="A44" s="3" t="s">
        <v>167</v>
      </c>
    </row>
    <row r="45" spans="1:4">
      <c r="A45" s="4" t="s">
        <v>168</v>
      </c>
      <c r="B45" s="5" t="n">
        <v>17109351</v>
      </c>
      <c r="C45" s="5" t="n">
        <v>6928640</v>
      </c>
      <c r="D45" s="5" t="n">
        <v>990929</v>
      </c>
    </row>
    <row r="46" spans="1:4">
      <c r="A46" s="4" t="s">
        <v>169</v>
      </c>
      <c r="B46" s="5" t="n">
        <v>0</v>
      </c>
      <c r="C46" s="5" t="n">
        <v>-26068228</v>
      </c>
      <c r="D46" s="5" t="n">
        <v>-4700570</v>
      </c>
    </row>
    <row r="47" spans="1:4">
      <c r="A47" s="4" t="s">
        <v>170</v>
      </c>
      <c r="B47" s="5" t="n">
        <v>-124999</v>
      </c>
      <c r="C47" s="5" t="n">
        <v>-65966</v>
      </c>
      <c r="D47" s="5" t="n">
        <v>-13355</v>
      </c>
    </row>
    <row r="48" spans="1:4">
      <c r="A48" s="4" t="s">
        <v>171</v>
      </c>
      <c r="B48" s="5" t="n">
        <v>-518456</v>
      </c>
      <c r="C48" s="5" t="n">
        <v>0</v>
      </c>
      <c r="D48" s="5" t="n">
        <v>0</v>
      </c>
    </row>
    <row r="49" spans="1:4">
      <c r="A49" s="4" t="s">
        <v>172</v>
      </c>
      <c r="B49" s="5" t="n">
        <v>-200367</v>
      </c>
      <c r="C49" s="5" t="n">
        <v>-54326</v>
      </c>
      <c r="D49" s="5" t="n">
        <v>-65367</v>
      </c>
    </row>
    <row r="50" spans="1:4">
      <c r="A50" s="4" t="s">
        <v>173</v>
      </c>
      <c r="B50" s="5" t="n">
        <v>0</v>
      </c>
      <c r="C50" s="5" t="n">
        <v>0</v>
      </c>
      <c r="D50" s="5" t="n">
        <v>8302</v>
      </c>
    </row>
    <row r="51" spans="1:4">
      <c r="A51" s="4" t="s">
        <v>174</v>
      </c>
      <c r="B51" s="5" t="n">
        <v>-1148513</v>
      </c>
      <c r="C51" s="5" t="n">
        <v>0</v>
      </c>
      <c r="D51" s="5" t="n">
        <v>-2617513</v>
      </c>
    </row>
    <row r="52" spans="1:4">
      <c r="A52" s="4" t="s">
        <v>122</v>
      </c>
      <c r="B52" s="5" t="n">
        <v>0</v>
      </c>
      <c r="C52" s="5" t="n">
        <v>-253889</v>
      </c>
      <c r="D52" s="5" t="n">
        <v>-820460</v>
      </c>
    </row>
    <row r="53" spans="1:4">
      <c r="A53" s="4" t="s">
        <v>175</v>
      </c>
      <c r="B53" s="5" t="n">
        <v>15117016</v>
      </c>
      <c r="C53" s="5" t="n">
        <v>-19513769</v>
      </c>
      <c r="D53" s="5" t="n">
        <v>-7218034</v>
      </c>
    </row>
    <row r="54" spans="1:4">
      <c r="A54" s="4" t="s">
        <v>176</v>
      </c>
      <c r="B54" s="5" t="n">
        <v>-48167</v>
      </c>
      <c r="C54" s="5" t="n">
        <v>-328551</v>
      </c>
      <c r="D54" s="5" t="n">
        <v>364801</v>
      </c>
    </row>
    <row r="55" spans="1:4">
      <c r="A55" s="4" t="s">
        <v>177</v>
      </c>
      <c r="B55" s="5" t="n">
        <v>62873</v>
      </c>
      <c r="C55" s="5" t="n">
        <v>391424</v>
      </c>
      <c r="D55" s="5" t="n">
        <v>26623</v>
      </c>
    </row>
    <row r="56" spans="1:4">
      <c r="A56" s="4" t="s">
        <v>178</v>
      </c>
      <c r="B56" s="6" t="n">
        <v>14706</v>
      </c>
      <c r="C56" s="6" t="n">
        <v>62873</v>
      </c>
      <c r="D56" s="6" t="n">
        <v>3914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row>
    <row r="3" spans="1:3">
      <c r="A3" s="3" t="s">
        <v>851</v>
      </c>
    </row>
    <row r="4" spans="1:3">
      <c r="A4" s="4" t="s">
        <v>852</v>
      </c>
      <c r="B4" s="6" t="n">
        <v>10500000</v>
      </c>
      <c r="C4" s="6" t="n">
        <v>12750000</v>
      </c>
    </row>
    <row r="5" spans="1:3">
      <c r="A5" s="4" t="s">
        <v>853</v>
      </c>
    </row>
    <row r="6" spans="1:3">
      <c r="A6" s="3" t="s">
        <v>851</v>
      </c>
    </row>
    <row r="7" spans="1:3">
      <c r="A7" s="4" t="s">
        <v>460</v>
      </c>
      <c r="B7" s="6" t="n">
        <v>127981</v>
      </c>
      <c r="C7" s="6" t="n">
        <v>312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854</v>
      </c>
      <c r="B1" s="2" t="s">
        <v>855</v>
      </c>
      <c r="C1" s="2" t="s">
        <v>2</v>
      </c>
      <c r="D1" s="2" t="s">
        <v>30</v>
      </c>
      <c r="E1" s="2" t="s">
        <v>76</v>
      </c>
      <c r="F1" s="2" t="s">
        <v>856</v>
      </c>
    </row>
    <row r="2" spans="1:6">
      <c r="A2" s="3" t="s">
        <v>324</v>
      </c>
    </row>
    <row r="3" spans="1:6">
      <c r="A3" s="4" t="s">
        <v>857</v>
      </c>
      <c r="B3" s="6" t="n">
        <v>14953513</v>
      </c>
    </row>
    <row r="4" spans="1:6">
      <c r="A4" s="3" t="s">
        <v>858</v>
      </c>
    </row>
    <row r="5" spans="1:6">
      <c r="A5" s="4" t="s">
        <v>859</v>
      </c>
      <c r="B5" s="5" t="n">
        <v>14953513</v>
      </c>
    </row>
    <row r="6" spans="1:6">
      <c r="A6" s="3" t="s">
        <v>860</v>
      </c>
    </row>
    <row r="7" spans="1:6">
      <c r="A7" s="4" t="s">
        <v>861</v>
      </c>
      <c r="B7" s="5" t="n">
        <v>14953513</v>
      </c>
      <c r="C7" s="6" t="n">
        <v>11953513</v>
      </c>
      <c r="D7" s="6" t="n">
        <v>3000000</v>
      </c>
      <c r="E7" s="6" t="n">
        <v>0</v>
      </c>
    </row>
    <row r="8" spans="1:6">
      <c r="A8" s="4" t="s">
        <v>862</v>
      </c>
    </row>
    <row r="9" spans="1:6">
      <c r="A9" s="3" t="s">
        <v>324</v>
      </c>
    </row>
    <row r="10" spans="1:6">
      <c r="A10" s="4" t="s">
        <v>857</v>
      </c>
      <c r="B10" s="6" t="n">
        <v>14953513</v>
      </c>
    </row>
    <row r="11" spans="1:6">
      <c r="A11" s="3" t="s">
        <v>860</v>
      </c>
    </row>
    <row r="12" spans="1:6">
      <c r="A12" s="4" t="s">
        <v>863</v>
      </c>
      <c r="F12" s="6"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64</v>
      </c>
      <c r="B1" s="2" t="s">
        <v>786</v>
      </c>
    </row>
    <row r="2" spans="1:5">
      <c r="B2" s="2" t="s">
        <v>4</v>
      </c>
      <c r="C2" s="2" t="s">
        <v>2</v>
      </c>
      <c r="D2" s="2" t="s">
        <v>788</v>
      </c>
      <c r="E2" s="2" t="s">
        <v>30</v>
      </c>
    </row>
    <row r="3" spans="1:5">
      <c r="A3" s="3" t="s">
        <v>324</v>
      </c>
    </row>
    <row r="4" spans="1:5">
      <c r="A4" s="4" t="s">
        <v>43</v>
      </c>
      <c r="C4" s="6" t="n">
        <v>6003525</v>
      </c>
      <c r="E4" s="6" t="n">
        <v>1354730</v>
      </c>
    </row>
    <row r="5" spans="1:5">
      <c r="A5" s="4" t="s">
        <v>862</v>
      </c>
    </row>
    <row r="6" spans="1:5">
      <c r="A6" s="3" t="s">
        <v>324</v>
      </c>
    </row>
    <row r="7" spans="1:5">
      <c r="A7" s="4" t="s">
        <v>34</v>
      </c>
      <c r="C7" s="5" t="n">
        <v>5434000</v>
      </c>
      <c r="D7" s="6" t="n">
        <v>5434000</v>
      </c>
    </row>
    <row r="8" spans="1:5">
      <c r="A8" s="4" t="s">
        <v>865</v>
      </c>
      <c r="C8" s="5" t="n">
        <v>1548701</v>
      </c>
      <c r="D8" s="5" t="n">
        <v>1548701</v>
      </c>
    </row>
    <row r="9" spans="1:5">
      <c r="A9" s="4" t="s">
        <v>866</v>
      </c>
      <c r="C9" s="5" t="n">
        <v>7576733</v>
      </c>
      <c r="D9" s="5" t="n">
        <v>7576733</v>
      </c>
    </row>
    <row r="10" spans="1:5">
      <c r="A10" s="4" t="s">
        <v>867</v>
      </c>
      <c r="C10" s="5" t="n">
        <v>992000</v>
      </c>
      <c r="D10" s="5" t="n">
        <v>992000</v>
      </c>
    </row>
    <row r="11" spans="1:5">
      <c r="A11" s="4" t="s">
        <v>43</v>
      </c>
      <c r="B11" s="6" t="n">
        <v>4648795</v>
      </c>
      <c r="C11" s="5" t="n">
        <v>4648795</v>
      </c>
      <c r="D11" s="5" t="n">
        <v>3589342</v>
      </c>
    </row>
    <row r="12" spans="1:5">
      <c r="A12" s="4" t="s">
        <v>868</v>
      </c>
      <c r="B12" s="5" t="n">
        <v>1059453</v>
      </c>
    </row>
    <row r="13" spans="1:5">
      <c r="A13" s="4" t="s">
        <v>869</v>
      </c>
      <c r="B13" s="5" t="n">
        <v>-4663783</v>
      </c>
      <c r="C13" s="5" t="n">
        <v>-4663783</v>
      </c>
      <c r="D13" s="5" t="n">
        <v>-3604330</v>
      </c>
    </row>
    <row r="14" spans="1:5">
      <c r="A14" s="4" t="s">
        <v>870</v>
      </c>
      <c r="B14" s="5" t="n">
        <v>-1059453</v>
      </c>
    </row>
    <row r="15" spans="1:5">
      <c r="A15" s="4" t="s">
        <v>871</v>
      </c>
      <c r="C15" s="5" t="n">
        <v>-582933</v>
      </c>
      <c r="D15" s="5" t="n">
        <v>-582933</v>
      </c>
    </row>
    <row r="16" spans="1:5">
      <c r="A16" s="4" t="s">
        <v>872</v>
      </c>
      <c r="C16" s="6" t="n">
        <v>14953513</v>
      </c>
      <c r="D16" s="6" t="n">
        <v>14953513</v>
      </c>
    </row>
    <row r="17" spans="1:5">
      <c r="A17" s="4" t="s">
        <v>873</v>
      </c>
      <c r="B17"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4</v>
      </c>
      <c r="B1" s="2" t="s">
        <v>1</v>
      </c>
    </row>
    <row r="2" spans="1:3">
      <c r="B2" s="2" t="s">
        <v>2</v>
      </c>
      <c r="C2" s="2" t="s">
        <v>30</v>
      </c>
    </row>
    <row r="3" spans="1:3">
      <c r="A3" s="3" t="s">
        <v>324</v>
      </c>
    </row>
    <row r="4" spans="1:3">
      <c r="A4" s="4" t="s">
        <v>875</v>
      </c>
      <c r="B4" s="6" t="n">
        <v>206071634</v>
      </c>
      <c r="C4" s="6" t="n">
        <v>161591159</v>
      </c>
    </row>
    <row r="5" spans="1:3">
      <c r="A5" s="4" t="s">
        <v>876</v>
      </c>
      <c r="B5" s="6" t="n">
        <v>1441258</v>
      </c>
      <c r="C5" s="6" t="n">
        <v>-9730841</v>
      </c>
    </row>
    <row r="6" spans="1:3">
      <c r="A6" s="3" t="s">
        <v>877</v>
      </c>
    </row>
    <row r="7" spans="1:3">
      <c r="A7" s="4" t="s">
        <v>104</v>
      </c>
      <c r="B7" s="7" t="n">
        <v>0.17</v>
      </c>
      <c r="C7" s="7" t="n">
        <v>-1.12</v>
      </c>
    </row>
    <row r="8" spans="1:3">
      <c r="A8" s="4" t="s">
        <v>105</v>
      </c>
      <c r="B8" s="7" t="n">
        <v>0.17</v>
      </c>
      <c r="C8" s="7" t="n">
        <v>-1.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8</v>
      </c>
      <c r="B1" s="2" t="s">
        <v>855</v>
      </c>
      <c r="C1" s="2" t="s">
        <v>4</v>
      </c>
      <c r="D1" s="2" t="s">
        <v>2</v>
      </c>
      <c r="E1" s="2" t="s">
        <v>30</v>
      </c>
      <c r="F1" s="2" t="s">
        <v>76</v>
      </c>
      <c r="G1" s="2" t="s">
        <v>788</v>
      </c>
      <c r="H1" s="2" t="s">
        <v>856</v>
      </c>
    </row>
    <row r="2" spans="1:8">
      <c r="A2" s="3" t="s">
        <v>324</v>
      </c>
    </row>
    <row r="3" spans="1:8">
      <c r="A3" s="4" t="s">
        <v>83</v>
      </c>
      <c r="D3" s="6" t="n">
        <v>794983</v>
      </c>
      <c r="E3" s="6" t="n">
        <v>106227</v>
      </c>
      <c r="F3" s="6" t="n">
        <v>499761</v>
      </c>
    </row>
    <row r="4" spans="1:8">
      <c r="A4" s="4" t="s">
        <v>43</v>
      </c>
      <c r="D4" s="5" t="n">
        <v>6003525</v>
      </c>
      <c r="E4" s="5" t="n">
        <v>1354730</v>
      </c>
    </row>
    <row r="5" spans="1:8">
      <c r="A5" s="4" t="s">
        <v>857</v>
      </c>
      <c r="B5" s="6" t="n">
        <v>14953513</v>
      </c>
    </row>
    <row r="6" spans="1:8">
      <c r="A6" s="4" t="s">
        <v>791</v>
      </c>
      <c r="D6" s="5" t="n">
        <v>1341362</v>
      </c>
      <c r="E6" s="5" t="n">
        <v>-6993967</v>
      </c>
      <c r="F6" s="5" t="n">
        <v>-10269278</v>
      </c>
    </row>
    <row r="7" spans="1:8">
      <c r="A7" s="4" t="s">
        <v>862</v>
      </c>
    </row>
    <row r="8" spans="1:8">
      <c r="A8" s="3" t="s">
        <v>324</v>
      </c>
    </row>
    <row r="9" spans="1:8">
      <c r="A9" s="4" t="s">
        <v>868</v>
      </c>
      <c r="C9" s="6" t="n">
        <v>1059453</v>
      </c>
    </row>
    <row r="10" spans="1:8">
      <c r="A10" s="4" t="s">
        <v>43</v>
      </c>
      <c r="C10" s="5" t="n">
        <v>4648795</v>
      </c>
      <c r="D10" s="5" t="n">
        <v>4648795</v>
      </c>
      <c r="G10" s="6" t="n">
        <v>3589342</v>
      </c>
    </row>
    <row r="11" spans="1:8">
      <c r="A11" s="4" t="s">
        <v>879</v>
      </c>
      <c r="C11" s="5" t="n">
        <v>4663783</v>
      </c>
      <c r="D11" s="5" t="n">
        <v>4663783</v>
      </c>
      <c r="G11" s="5" t="n">
        <v>3604330</v>
      </c>
    </row>
    <row r="12" spans="1:8">
      <c r="A12" s="4" t="s">
        <v>857</v>
      </c>
      <c r="B12" s="5" t="n">
        <v>14953513</v>
      </c>
    </row>
    <row r="13" spans="1:8">
      <c r="A13" s="4" t="s">
        <v>863</v>
      </c>
      <c r="H13" s="6" t="n">
        <v>3000000</v>
      </c>
    </row>
    <row r="14" spans="1:8">
      <c r="A14" s="4" t="s">
        <v>870</v>
      </c>
      <c r="C14" s="6" t="n">
        <v>1059453</v>
      </c>
    </row>
    <row r="15" spans="1:8">
      <c r="A15" s="4" t="s">
        <v>880</v>
      </c>
      <c r="D15" s="6" t="n">
        <v>992000</v>
      </c>
      <c r="G15" s="6" t="n">
        <v>992000</v>
      </c>
    </row>
    <row r="16" spans="1:8">
      <c r="A16" s="4" t="s">
        <v>357</v>
      </c>
      <c r="D16" s="4" t="s">
        <v>361</v>
      </c>
    </row>
    <row r="17" spans="1:8">
      <c r="A17" s="4" t="s">
        <v>881</v>
      </c>
      <c r="D17" s="6" t="n">
        <v>25766689</v>
      </c>
    </row>
    <row r="18" spans="1:8">
      <c r="A18" s="4" t="s">
        <v>882</v>
      </c>
      <c r="D18" s="6" t="n">
        <v>245408</v>
      </c>
    </row>
    <row r="19" spans="1:8">
      <c r="A19" s="4" t="s">
        <v>883</v>
      </c>
      <c r="D19" s="4" t="s">
        <v>884</v>
      </c>
    </row>
    <row r="20" spans="1:8">
      <c r="A20" s="4" t="s">
        <v>885</v>
      </c>
      <c r="D20" s="6" t="n">
        <v>33333</v>
      </c>
    </row>
    <row r="21" spans="1:8">
      <c r="A21" s="4" t="s">
        <v>886</v>
      </c>
    </row>
    <row r="22" spans="1:8">
      <c r="A22" s="3" t="s">
        <v>324</v>
      </c>
    </row>
    <row r="23" spans="1:8">
      <c r="A23" s="4" t="s">
        <v>887</v>
      </c>
      <c r="B23" s="6" t="n">
        <v>4063204</v>
      </c>
    </row>
    <row r="24" spans="1:8">
      <c r="A24" s="4" t="s">
        <v>888</v>
      </c>
      <c r="B24" s="4" t="s">
        <v>889</v>
      </c>
    </row>
    <row r="25" spans="1:8">
      <c r="A25" s="4" t="s">
        <v>890</v>
      </c>
      <c r="B25" s="6" t="n">
        <v>3604330</v>
      </c>
    </row>
    <row r="26" spans="1:8">
      <c r="A26" s="4" t="s">
        <v>891</v>
      </c>
      <c r="B26" s="4" t="s">
        <v>725</v>
      </c>
    </row>
    <row r="27" spans="1:8">
      <c r="A27" s="4" t="s">
        <v>892</v>
      </c>
      <c r="B27" s="6" t="n">
        <v>3000000</v>
      </c>
    </row>
    <row r="28" spans="1:8">
      <c r="A28" s="4" t="s">
        <v>396</v>
      </c>
    </row>
    <row r="29" spans="1:8">
      <c r="A29" s="3" t="s">
        <v>324</v>
      </c>
    </row>
    <row r="30" spans="1:8">
      <c r="A30" s="4" t="s">
        <v>879</v>
      </c>
      <c r="D30" s="5" t="n">
        <v>4833850</v>
      </c>
      <c r="E30" s="6" t="n">
        <v>0</v>
      </c>
    </row>
    <row r="31" spans="1:8">
      <c r="A31" s="4" t="s">
        <v>893</v>
      </c>
    </row>
    <row r="32" spans="1:8">
      <c r="A32" s="3" t="s">
        <v>324</v>
      </c>
    </row>
    <row r="33" spans="1:8">
      <c r="A33" s="4" t="s">
        <v>402</v>
      </c>
      <c r="F33" s="5" t="n">
        <v>2414115</v>
      </c>
    </row>
    <row r="34" spans="1:8">
      <c r="A34" s="4" t="s">
        <v>879</v>
      </c>
      <c r="F34" s="5" t="n">
        <v>0</v>
      </c>
    </row>
    <row r="35" spans="1:8">
      <c r="A35" s="4" t="s">
        <v>894</v>
      </c>
    </row>
    <row r="36" spans="1:8">
      <c r="A36" s="3" t="s">
        <v>324</v>
      </c>
    </row>
    <row r="37" spans="1:8">
      <c r="A37" s="4" t="s">
        <v>402</v>
      </c>
      <c r="F37" s="6" t="n">
        <v>2483333</v>
      </c>
    </row>
    <row r="38" spans="1:8">
      <c r="A38" s="4" t="s">
        <v>895</v>
      </c>
    </row>
    <row r="39" spans="1:8">
      <c r="A39" s="3" t="s">
        <v>324</v>
      </c>
    </row>
    <row r="40" spans="1:8">
      <c r="A40" s="4" t="s">
        <v>83</v>
      </c>
      <c r="D40" s="6" t="n">
        <v>698587</v>
      </c>
    </row>
    <row r="41" spans="1:8">
      <c r="A41" s="4" t="s">
        <v>359</v>
      </c>
    </row>
    <row r="42" spans="1:8">
      <c r="A42" s="3" t="s">
        <v>324</v>
      </c>
    </row>
    <row r="43" spans="1:8">
      <c r="A43" s="4" t="s">
        <v>357</v>
      </c>
      <c r="D43" s="4" t="s">
        <v>361</v>
      </c>
    </row>
    <row r="44" spans="1:8">
      <c r="A44" s="4" t="s">
        <v>896</v>
      </c>
    </row>
    <row r="45" spans="1:8">
      <c r="A45" s="3" t="s">
        <v>324</v>
      </c>
    </row>
    <row r="46" spans="1:8">
      <c r="A46" s="4" t="s">
        <v>897</v>
      </c>
      <c r="B46" s="4" t="s">
        <v>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9</v>
      </c>
      <c r="B1" s="2" t="s">
        <v>900</v>
      </c>
      <c r="C1" s="2" t="s">
        <v>775</v>
      </c>
      <c r="D1" s="2" t="s">
        <v>2</v>
      </c>
      <c r="E1" s="2" t="s">
        <v>30</v>
      </c>
      <c r="F1" s="2" t="s">
        <v>76</v>
      </c>
      <c r="G1" s="2" t="s">
        <v>715</v>
      </c>
    </row>
    <row r="2" spans="1:7">
      <c r="A2" s="3" t="s">
        <v>901</v>
      </c>
    </row>
    <row r="3" spans="1:7">
      <c r="A3" s="4" t="s">
        <v>902</v>
      </c>
      <c r="D3" s="6" t="n">
        <v>0</v>
      </c>
      <c r="E3" s="6" t="n">
        <v>-99334</v>
      </c>
      <c r="F3" s="6" t="n">
        <v>-1251058</v>
      </c>
    </row>
    <row r="4" spans="1:7">
      <c r="A4" s="4" t="s">
        <v>718</v>
      </c>
    </row>
    <row r="5" spans="1:7">
      <c r="A5" s="3" t="s">
        <v>901</v>
      </c>
    </row>
    <row r="6" spans="1:7">
      <c r="A6" s="4" t="s">
        <v>903</v>
      </c>
      <c r="G6" s="6" t="n">
        <v>1904628</v>
      </c>
    </row>
    <row r="7" spans="1:7">
      <c r="A7" s="4" t="s">
        <v>710</v>
      </c>
    </row>
    <row r="8" spans="1:7">
      <c r="A8" s="3" t="s">
        <v>901</v>
      </c>
    </row>
    <row r="9" spans="1:7">
      <c r="A9" s="4" t="s">
        <v>79</v>
      </c>
      <c r="E9" s="5" t="n">
        <v>0</v>
      </c>
      <c r="F9" s="5" t="n">
        <v>0</v>
      </c>
    </row>
    <row r="10" spans="1:7">
      <c r="A10" s="4" t="s">
        <v>902</v>
      </c>
      <c r="E10" s="5" t="n">
        <v>-150334</v>
      </c>
      <c r="F10" s="5" t="n">
        <v>-1902058</v>
      </c>
    </row>
    <row r="11" spans="1:7">
      <c r="A11" s="4" t="s">
        <v>711</v>
      </c>
      <c r="E11" s="5" t="n">
        <v>-51000</v>
      </c>
      <c r="F11" s="5" t="n">
        <v>-651000</v>
      </c>
    </row>
    <row r="12" spans="1:7">
      <c r="A12" s="4" t="s">
        <v>904</v>
      </c>
      <c r="E12" s="5" t="n">
        <v>-99334</v>
      </c>
      <c r="F12" s="5" t="n">
        <v>-1251058</v>
      </c>
    </row>
    <row r="13" spans="1:7">
      <c r="A13" s="4" t="s">
        <v>905</v>
      </c>
    </row>
    <row r="14" spans="1:7">
      <c r="A14" s="3" t="s">
        <v>906</v>
      </c>
    </row>
    <row r="15" spans="1:7">
      <c r="A15" s="4" t="s">
        <v>781</v>
      </c>
      <c r="C15" s="6" t="n">
        <v>3300000</v>
      </c>
    </row>
    <row r="16" spans="1:7">
      <c r="A16" s="4" t="s">
        <v>907</v>
      </c>
    </row>
    <row r="17" spans="1:7">
      <c r="A17" s="3" t="s">
        <v>906</v>
      </c>
    </row>
    <row r="18" spans="1:7">
      <c r="A18" s="4" t="s">
        <v>781</v>
      </c>
      <c r="E18" s="5" t="n">
        <v>99334</v>
      </c>
      <c r="F18" s="6" t="n">
        <v>1251058</v>
      </c>
    </row>
    <row r="19" spans="1:7">
      <c r="A19" s="4" t="s">
        <v>908</v>
      </c>
      <c r="E19" s="6" t="n">
        <v>0</v>
      </c>
    </row>
    <row r="20" spans="1:7">
      <c r="A20" s="4" t="s">
        <v>909</v>
      </c>
    </row>
    <row r="21" spans="1:7">
      <c r="A21" s="3" t="s">
        <v>901</v>
      </c>
    </row>
    <row r="22" spans="1:7">
      <c r="A22" s="4" t="s">
        <v>910</v>
      </c>
      <c r="B22" s="4" t="s">
        <v>911</v>
      </c>
    </row>
    <row r="23" spans="1:7">
      <c r="A23" s="4" t="s">
        <v>449</v>
      </c>
      <c r="E23" s="4" t="s">
        <v>9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913</v>
      </c>
      <c r="B1" s="2" t="s">
        <v>914</v>
      </c>
      <c r="C1" s="2" t="s">
        <v>915</v>
      </c>
      <c r="D1" s="2" t="s">
        <v>2</v>
      </c>
      <c r="E1" s="2" t="s">
        <v>30</v>
      </c>
      <c r="F1" s="2" t="s">
        <v>76</v>
      </c>
    </row>
    <row r="2" spans="1:6">
      <c r="A2" s="3" t="s">
        <v>242</v>
      </c>
    </row>
    <row r="3" spans="1:6">
      <c r="A3" s="4" t="s">
        <v>916</v>
      </c>
      <c r="B3" s="7" t="n">
        <v>0.13</v>
      </c>
      <c r="C3" s="7" t="n">
        <v>0.3</v>
      </c>
      <c r="D3" s="7" t="n">
        <v>0.13</v>
      </c>
      <c r="E3" s="7" t="n">
        <v>0.3</v>
      </c>
      <c r="F3" s="7" t="n">
        <v>0.3</v>
      </c>
    </row>
    <row r="4" spans="1:6">
      <c r="A4" s="4" t="s">
        <v>917</v>
      </c>
      <c r="B4" s="6" t="n">
        <v>1148513</v>
      </c>
      <c r="C4" s="6" t="n">
        <v>2617513</v>
      </c>
      <c r="E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8</v>
      </c>
      <c r="B1" s="2" t="s">
        <v>1</v>
      </c>
    </row>
    <row r="2" spans="1:4">
      <c r="B2" s="2" t="s">
        <v>2</v>
      </c>
      <c r="C2" s="2" t="s">
        <v>30</v>
      </c>
      <c r="D2" s="2" t="s">
        <v>76</v>
      </c>
    </row>
    <row r="3" spans="1:4">
      <c r="A3" s="3" t="s">
        <v>245</v>
      </c>
    </row>
    <row r="4" spans="1:4">
      <c r="A4" s="4" t="s">
        <v>84</v>
      </c>
      <c r="B4" s="6" t="n">
        <v>0</v>
      </c>
      <c r="C4" s="6" t="n">
        <v>0</v>
      </c>
      <c r="D4" s="6" t="n">
        <v>1246024</v>
      </c>
    </row>
    <row r="5" spans="1:4">
      <c r="A5" s="4" t="s">
        <v>92</v>
      </c>
      <c r="B5" s="6" t="n">
        <v>0</v>
      </c>
      <c r="C5" s="6" t="n">
        <v>0</v>
      </c>
      <c r="D5" s="6" t="n">
        <v>-9234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6</v>
      </c>
    </row>
    <row r="3" spans="1:4">
      <c r="A3" s="4" t="s">
        <v>353</v>
      </c>
    </row>
    <row r="4" spans="1:4">
      <c r="A4" s="3" t="s">
        <v>920</v>
      </c>
    </row>
    <row r="5" spans="1:4">
      <c r="A5" s="4" t="s">
        <v>921</v>
      </c>
      <c r="B5" s="6" t="n">
        <v>82000</v>
      </c>
      <c r="C5" s="6" t="n">
        <v>247000</v>
      </c>
      <c r="D5" s="6" t="n">
        <v>1115000</v>
      </c>
    </row>
    <row r="6" spans="1:4">
      <c r="A6" s="4" t="s">
        <v>351</v>
      </c>
      <c r="B6" s="5" t="n">
        <v>202000</v>
      </c>
      <c r="C6" s="5" t="n">
        <v>-45000</v>
      </c>
      <c r="D6" s="5" t="n">
        <v>104000</v>
      </c>
    </row>
    <row r="7" spans="1:4">
      <c r="A7" s="4" t="s">
        <v>922</v>
      </c>
      <c r="B7" s="5" t="n">
        <v>-249000</v>
      </c>
      <c r="C7" s="5" t="n">
        <v>-120000</v>
      </c>
      <c r="D7" s="5" t="n">
        <v>-972000</v>
      </c>
    </row>
    <row r="8" spans="1:4">
      <c r="A8" s="4" t="s">
        <v>923</v>
      </c>
      <c r="B8" s="5" t="n">
        <v>35000</v>
      </c>
      <c r="C8" s="5" t="n">
        <v>82000</v>
      </c>
      <c r="D8" s="5" t="n">
        <v>247000</v>
      </c>
    </row>
    <row r="9" spans="1:4">
      <c r="A9" s="4" t="s">
        <v>924</v>
      </c>
    </row>
    <row r="10" spans="1:4">
      <c r="A10" s="3" t="s">
        <v>920</v>
      </c>
    </row>
    <row r="11" spans="1:4">
      <c r="A11" s="4" t="s">
        <v>351</v>
      </c>
      <c r="D11" s="5" t="n">
        <v>801000</v>
      </c>
    </row>
    <row r="12" spans="1:4">
      <c r="A12" s="4" t="s">
        <v>925</v>
      </c>
      <c r="D12" s="5" t="n">
        <v>299000</v>
      </c>
    </row>
    <row r="13" spans="1:4">
      <c r="A13" s="4" t="s">
        <v>350</v>
      </c>
    </row>
    <row r="14" spans="1:4">
      <c r="A14" s="3" t="s">
        <v>920</v>
      </c>
    </row>
    <row r="15" spans="1:4">
      <c r="A15" s="4" t="s">
        <v>921</v>
      </c>
      <c r="B15" s="5" t="n">
        <v>966000</v>
      </c>
      <c r="C15" s="5" t="n">
        <v>682000</v>
      </c>
      <c r="D15" s="5" t="n">
        <v>725000</v>
      </c>
    </row>
    <row r="16" spans="1:4">
      <c r="A16" s="4" t="s">
        <v>351</v>
      </c>
      <c r="B16" s="5" t="n">
        <v>1237000</v>
      </c>
      <c r="C16" s="5" t="n">
        <v>984000</v>
      </c>
      <c r="D16" s="5" t="n">
        <v>767000</v>
      </c>
    </row>
    <row r="17" spans="1:4">
      <c r="A17" s="4" t="s">
        <v>922</v>
      </c>
      <c r="B17" s="5" t="n">
        <v>-1506000</v>
      </c>
      <c r="C17" s="5" t="n">
        <v>-700000</v>
      </c>
      <c r="D17" s="5" t="n">
        <v>-810000</v>
      </c>
    </row>
    <row r="18" spans="1:4">
      <c r="A18" s="4" t="s">
        <v>923</v>
      </c>
      <c r="B18" s="6" t="n">
        <v>697000</v>
      </c>
      <c r="C18" s="6" t="n">
        <v>966000</v>
      </c>
      <c r="D18" s="6" t="n">
        <v>68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08:36Z</dcterms:created>
  <dcterms:modified xmlns:dcterms="http://purl.org/dc/terms/" xmlns:xsi="http://www.w3.org/2001/XMLSchema-instance" xsi:type="dcterms:W3CDTF">2018-03-13T15:08:36Z</dcterms:modified>
</cp:coreProperties>
</file>